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t Income (Loss) Per Common Sh" sheetId="9" state="visible" r:id="rId9"/>
    <sheet xmlns:r="http://schemas.openxmlformats.org/officeDocument/2006/relationships" name="Interest Income" sheetId="10" state="visible" r:id="rId10"/>
    <sheet xmlns:r="http://schemas.openxmlformats.org/officeDocument/2006/relationships" name="Loans Held for Investment and A" sheetId="11" state="visible" r:id="rId11"/>
    <sheet xmlns:r="http://schemas.openxmlformats.org/officeDocument/2006/relationships" name="Servicing Rights" sheetId="12" state="visible" r:id="rId12"/>
    <sheet xmlns:r="http://schemas.openxmlformats.org/officeDocument/2006/relationships" name="Property, Equipment and Softwar"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Fair Value of Financial Instrum" sheetId="16" state="visible" r:id="rId16"/>
    <sheet xmlns:r="http://schemas.openxmlformats.org/officeDocument/2006/relationships" name="Stock-Based Compensation and Em" sheetId="17" state="visible" r:id="rId17"/>
    <sheet xmlns:r="http://schemas.openxmlformats.org/officeDocument/2006/relationships" name="Derivatives and Hedging" sheetId="18" state="visible" r:id="rId18"/>
    <sheet xmlns:r="http://schemas.openxmlformats.org/officeDocument/2006/relationships" name="Commitments and Contingencies" sheetId="19" state="visible" r:id="rId19"/>
    <sheet xmlns:r="http://schemas.openxmlformats.org/officeDocument/2006/relationships" name="Quarterly Financial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Net Income (Loss) Per Common _2" sheetId="23" state="visible" r:id="rId23"/>
    <sheet xmlns:r="http://schemas.openxmlformats.org/officeDocument/2006/relationships" name="Interest Income (Tables)" sheetId="24" state="visible" r:id="rId24"/>
    <sheet xmlns:r="http://schemas.openxmlformats.org/officeDocument/2006/relationships" name="Loans Held for Investment and_2" sheetId="25" state="visible" r:id="rId25"/>
    <sheet xmlns:r="http://schemas.openxmlformats.org/officeDocument/2006/relationships" name="Servicing Rights (Tables)" sheetId="26" state="visible" r:id="rId26"/>
    <sheet xmlns:r="http://schemas.openxmlformats.org/officeDocument/2006/relationships" name="Property, Equipment and Softw_2" sheetId="27" state="visible" r:id="rId27"/>
    <sheet xmlns:r="http://schemas.openxmlformats.org/officeDocument/2006/relationships" name="Debt (Tables)" sheetId="28" state="visible" r:id="rId28"/>
    <sheet xmlns:r="http://schemas.openxmlformats.org/officeDocument/2006/relationships" name="Income Taxes (Tables)" sheetId="29" state="visible" r:id="rId29"/>
    <sheet xmlns:r="http://schemas.openxmlformats.org/officeDocument/2006/relationships" name="Fair Value of Financial Instr_2" sheetId="30" state="visible" r:id="rId30"/>
    <sheet xmlns:r="http://schemas.openxmlformats.org/officeDocument/2006/relationships" name="Stock-Based Compensation and _2" sheetId="31" state="visible" r:id="rId31"/>
    <sheet xmlns:r="http://schemas.openxmlformats.org/officeDocument/2006/relationships" name="Derivatives and Hedging (Tables" sheetId="32" state="visible" r:id="rId32"/>
    <sheet xmlns:r="http://schemas.openxmlformats.org/officeDocument/2006/relationships" name="Commitments and Contingencies C" sheetId="33" state="visible" r:id="rId33"/>
    <sheet xmlns:r="http://schemas.openxmlformats.org/officeDocument/2006/relationships" name="Quarterly Financial Informati_2" sheetId="34" state="visible" r:id="rId34"/>
    <sheet xmlns:r="http://schemas.openxmlformats.org/officeDocument/2006/relationships" name="Summary of Significant Accoun_3" sheetId="35" state="visible" r:id="rId35"/>
    <sheet xmlns:r="http://schemas.openxmlformats.org/officeDocument/2006/relationships" name="Net Income (Loss) Per Common _3" sheetId="36" state="visible" r:id="rId36"/>
    <sheet xmlns:r="http://schemas.openxmlformats.org/officeDocument/2006/relationships" name="Net Income (Loss) Per Common _4" sheetId="37" state="visible" r:id="rId37"/>
    <sheet xmlns:r="http://schemas.openxmlformats.org/officeDocument/2006/relationships" name="Net Income (Loss) Per Common _5" sheetId="38" state="visible" r:id="rId38"/>
    <sheet xmlns:r="http://schemas.openxmlformats.org/officeDocument/2006/relationships" name="Interest Income (Details)" sheetId="39" state="visible" r:id="rId39"/>
    <sheet xmlns:r="http://schemas.openxmlformats.org/officeDocument/2006/relationships" name="Loans Held for Investment and_3" sheetId="40" state="visible" r:id="rId40"/>
    <sheet xmlns:r="http://schemas.openxmlformats.org/officeDocument/2006/relationships" name="Loans Held for Investment and_4" sheetId="41" state="visible" r:id="rId41"/>
    <sheet xmlns:r="http://schemas.openxmlformats.org/officeDocument/2006/relationships" name="Loans Held for Investment and_5" sheetId="42" state="visible" r:id="rId42"/>
    <sheet xmlns:r="http://schemas.openxmlformats.org/officeDocument/2006/relationships" name="Loans Held for Investment and_6" sheetId="43" state="visible" r:id="rId43"/>
    <sheet xmlns:r="http://schemas.openxmlformats.org/officeDocument/2006/relationships" name="Loans Held for Investment and_7" sheetId="44" state="visible" r:id="rId44"/>
    <sheet xmlns:r="http://schemas.openxmlformats.org/officeDocument/2006/relationships" name="Servicing Rights (Narrative) (D" sheetId="45" state="visible" r:id="rId45"/>
    <sheet xmlns:r="http://schemas.openxmlformats.org/officeDocument/2006/relationships" name="Servicing Rights (Fair Value of" sheetId="46" state="visible" r:id="rId46"/>
    <sheet xmlns:r="http://schemas.openxmlformats.org/officeDocument/2006/relationships" name="Property, Equipment and Softw_3" sheetId="47" state="visible" r:id="rId47"/>
    <sheet xmlns:r="http://schemas.openxmlformats.org/officeDocument/2006/relationships" name="Debt (Details)" sheetId="48" state="visible" r:id="rId48"/>
    <sheet xmlns:r="http://schemas.openxmlformats.org/officeDocument/2006/relationships" name="Debt (Narrative) (Details)" sheetId="49" state="visible" r:id="rId49"/>
    <sheet xmlns:r="http://schemas.openxmlformats.org/officeDocument/2006/relationships" name="Debt (Schedule of Future Maturi" sheetId="50" state="visible" r:id="rId50"/>
    <sheet xmlns:r="http://schemas.openxmlformats.org/officeDocument/2006/relationships" name="Income Taxes (Narrative) (Detai" sheetId="51" state="visible" r:id="rId51"/>
    <sheet xmlns:r="http://schemas.openxmlformats.org/officeDocument/2006/relationships" name="Income Taxes (Effective Income " sheetId="52" state="visible" r:id="rId52"/>
    <sheet xmlns:r="http://schemas.openxmlformats.org/officeDocument/2006/relationships" name="Income Taxes (Components of Def"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Fair Value of Financial Instr_6" sheetId="57" state="visible" r:id="rId57"/>
    <sheet xmlns:r="http://schemas.openxmlformats.org/officeDocument/2006/relationships" name="Stock-Based Compensation and _3" sheetId="58" state="visible" r:id="rId58"/>
    <sheet xmlns:r="http://schemas.openxmlformats.org/officeDocument/2006/relationships" name="Stock-Based Compensation and _4" sheetId="59" state="visible" r:id="rId59"/>
    <sheet xmlns:r="http://schemas.openxmlformats.org/officeDocument/2006/relationships" name="Stock-Based Compensation and _5" sheetId="60" state="visible" r:id="rId60"/>
    <sheet xmlns:r="http://schemas.openxmlformats.org/officeDocument/2006/relationships" name="Stock-Based Compensation and _6" sheetId="61" state="visible" r:id="rId61"/>
    <sheet xmlns:r="http://schemas.openxmlformats.org/officeDocument/2006/relationships" name="Stock-Based Compensation and _7" sheetId="62" state="visible" r:id="rId62"/>
    <sheet xmlns:r="http://schemas.openxmlformats.org/officeDocument/2006/relationships" name="Stock-Based Compensation and _8" sheetId="63" state="visible" r:id="rId63"/>
    <sheet xmlns:r="http://schemas.openxmlformats.org/officeDocument/2006/relationships" name="Stock-Based Compensation and _9" sheetId="64" state="visible" r:id="rId64"/>
    <sheet xmlns:r="http://schemas.openxmlformats.org/officeDocument/2006/relationships" name="Stock-Based Compensation and_10" sheetId="65" state="visible" r:id="rId65"/>
    <sheet xmlns:r="http://schemas.openxmlformats.org/officeDocument/2006/relationships" name="Derivatives and Hedging (Narrat" sheetId="66" state="visible" r:id="rId66"/>
    <sheet xmlns:r="http://schemas.openxmlformats.org/officeDocument/2006/relationships" name="Derivative and Hedging (Fair Va" sheetId="67" state="visible" r:id="rId67"/>
    <sheet xmlns:r="http://schemas.openxmlformats.org/officeDocument/2006/relationships" name="Derivatives and Hedging (Deriva" sheetId="68" state="visible" r:id="rId68"/>
    <sheet xmlns:r="http://schemas.openxmlformats.org/officeDocument/2006/relationships" name="Derivative and Hedging (Effects"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Quarterly Financial Informati_3"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856">
  <si>
    <t>Document And Entity Information - USD ($)</t>
  </si>
  <si>
    <t>12 Months Ended</t>
  </si>
  <si>
    <t>Dec. 31, 2018</t>
  </si>
  <si>
    <t>Feb. 20, 2019</t>
  </si>
  <si>
    <t>Jun. 30, 2018</t>
  </si>
  <si>
    <t>Document And Entity Information [Abstract]</t>
  </si>
  <si>
    <t>Entity Registrant Name</t>
  </si>
  <si>
    <t>On Deck Capital, Inc.</t>
  </si>
  <si>
    <t>Entity Central Index Key</t>
  </si>
  <si>
    <t>Current Fiscal Year End Date</t>
  </si>
  <si>
    <t>--12-31</t>
  </si>
  <si>
    <t>Entity Filer Category</t>
  </si>
  <si>
    <t>Accelerated Filer</t>
  </si>
  <si>
    <t>Document Type</t>
  </si>
  <si>
    <t>10-K</t>
  </si>
  <si>
    <t>Document Period End Date</t>
  </si>
  <si>
    <t>Dec. 31,
		2018</t>
  </si>
  <si>
    <t>Document Fiscal Year Focus</t>
  </si>
  <si>
    <t>Document Fiscal Period Focus</t>
  </si>
  <si>
    <t>FY</t>
  </si>
  <si>
    <t>Amendment Flag</t>
  </si>
  <si>
    <t>false</t>
  </si>
  <si>
    <t>Entity Common Stock, Shares Outstanding (in shares)</t>
  </si>
  <si>
    <t>Entity Emerging Growth Company</t>
  </si>
  <si>
    <t>true</t>
  </si>
  <si>
    <t>Entity Ex Transition Period</t>
  </si>
  <si>
    <t>Entity Small Business</t>
  </si>
  <si>
    <t>Entity Well-known Seasoned Issuer</t>
  </si>
  <si>
    <t>No</t>
  </si>
  <si>
    <t>Entity Voluntary Filers</t>
  </si>
  <si>
    <t>Entity Current Reporting Status</t>
  </si>
  <si>
    <t>Yes</t>
  </si>
  <si>
    <t>Entity Shell Company</t>
  </si>
  <si>
    <t>Entity Public Float</t>
  </si>
  <si>
    <t>Consolidated Balance Sheets - USD ($) $ in Thousands</t>
  </si>
  <si>
    <t>Dec. 31, 2017</t>
  </si>
  <si>
    <t>Assets</t>
  </si>
  <si>
    <t>Cash and cash equivalents</t>
  </si>
  <si>
    <t>Restricted cash</t>
  </si>
  <si>
    <t>Loans held for investment</t>
  </si>
  <si>
    <t>Less: Allowance for loan losses</t>
  </si>
  <si>
    <t>Loans held for investment, net</t>
  </si>
  <si>
    <t>Property, equipment and software, net</t>
  </si>
  <si>
    <t>Other assets</t>
  </si>
  <si>
    <t>Total assets</t>
  </si>
  <si>
    <t>Liabilities:</t>
  </si>
  <si>
    <t>Accounts payable</t>
  </si>
  <si>
    <t>Interest payable</t>
  </si>
  <si>
    <t>Debt</t>
  </si>
  <si>
    <t>Accrued expenses and other liabilities</t>
  </si>
  <si>
    <t>Total liabilities</t>
  </si>
  <si>
    <t>Commitments and contingencies</t>
  </si>
  <si>
    <t xml:space="preserve"> </t>
  </si>
  <si>
    <t>Stockholders’ equity (deficit):</t>
  </si>
  <si>
    <t>Common stock—$0.005 par value, 1,000,000,000 shares authorized and 79,135,510 and 77,284,266 shares issued and 75,375,341 and 73,822,001 outstanding at December 31, 2018 and 2017, respectively.</t>
  </si>
  <si>
    <t>Treasury stock—at cost</t>
  </si>
  <si>
    <t>Additional paid-in capital</t>
  </si>
  <si>
    <t>Accumulated deficit</t>
  </si>
  <si>
    <t>Accumulated other comprehensive loss</t>
  </si>
  <si>
    <t>Total On Deck Capital, Inc. stockholders' equity</t>
  </si>
  <si>
    <t>Noncontrolling interest</t>
  </si>
  <si>
    <t>Total equity</t>
  </si>
  <si>
    <t>Total liabilities and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and Comprehensive Income - USD ($)</t>
  </si>
  <si>
    <t>Dec. 31, 2016</t>
  </si>
  <si>
    <t>Revenue:</t>
  </si>
  <si>
    <t>Interest income</t>
  </si>
  <si>
    <t>Gain on sales of loans</t>
  </si>
  <si>
    <t>Other revenue</t>
  </si>
  <si>
    <t>Gross revenue</t>
  </si>
  <si>
    <t>Cost of revenue:</t>
  </si>
  <si>
    <t>Provision for loan losses</t>
  </si>
  <si>
    <t>Interest expense</t>
  </si>
  <si>
    <t>Total cost of revenue</t>
  </si>
  <si>
    <t>Net revenue</t>
  </si>
  <si>
    <t>Operating expense:</t>
  </si>
  <si>
    <t>Sales and marketing</t>
  </si>
  <si>
    <t>Technology and analytics</t>
  </si>
  <si>
    <t>Processing and servicing</t>
  </si>
  <si>
    <t>General and administrative</t>
  </si>
  <si>
    <t>Total operating expense</t>
  </si>
  <si>
    <t>Income (loss) from operations, before provision for income taxes</t>
  </si>
  <si>
    <t>Provision for income taxes</t>
  </si>
  <si>
    <t>Net income (loss)</t>
  </si>
  <si>
    <t>Unrealized (loss) on derivative instrument</t>
  </si>
  <si>
    <t>Less: Net income (loss) attributable to noncontrolling interest</t>
  </si>
  <si>
    <t>Net income (loss) attributable to On Deck Capital, Inc. common stockholders</t>
  </si>
  <si>
    <t>Net income (loss) per share attributable to On Deck Capital, Inc. common stockholders:</t>
  </si>
  <si>
    <t>Basic (in dollars per share)</t>
  </si>
  <si>
    <t>Diluted (in dollars per share)</t>
  </si>
  <si>
    <t>Weighted-average common shares outstanding:</t>
  </si>
  <si>
    <t>Basic (in shares)</t>
  </si>
  <si>
    <t>Diluted (in shares)</t>
  </si>
  <si>
    <t>Comprehensive income (loss):</t>
  </si>
  <si>
    <t>Foreign currency translation adjustment</t>
  </si>
  <si>
    <t>Comprehensive income (loss)</t>
  </si>
  <si>
    <t>Less: Comprehensive income (loss) attributable to noncontrolling interests</t>
  </si>
  <si>
    <t>Comprehensive income (loss) attributable to On Deck Capital, Inc. common stockholders</t>
  </si>
  <si>
    <t>Consolidated Statements of Changes in Equity - USD ($) $ in Thousands</t>
  </si>
  <si>
    <t>Total</t>
  </si>
  <si>
    <t>Common Stock</t>
  </si>
  <si>
    <t>Additional Paid-in Capital</t>
  </si>
  <si>
    <t>Accumulated Deficit</t>
  </si>
  <si>
    <t>Treasury Stock</t>
  </si>
  <si>
    <t>Accumulated Other Comprehensive Income (Loss)</t>
  </si>
  <si>
    <t>Total Stockholders' Equity</t>
  </si>
  <si>
    <t>Beginning balance (in shares) at Dec. 31, 2015</t>
  </si>
  <si>
    <t>Beginning balance at Dec. 31, 2015</t>
  </si>
  <si>
    <t>Increase (Decrease) in Stockholders' Equity [Roll Forward]</t>
  </si>
  <si>
    <t>Stock-based compensation</t>
  </si>
  <si>
    <t>Issuance of common stock through vesting of restricted stock units and option exercises (in shares)</t>
  </si>
  <si>
    <t>Issuance of common stock through vesting of restricted stock units and option exercises</t>
  </si>
  <si>
    <t>Employee stock purchase plan (in shares)</t>
  </si>
  <si>
    <t>Employee stock purchase plan</t>
  </si>
  <si>
    <t>Repurchases of common stock (in shares)</t>
  </si>
  <si>
    <t>Repurchases of common stock</t>
  </si>
  <si>
    <t>Other comprehensive income (loss)</t>
  </si>
  <si>
    <t>Ending balance (in shares) at Dec. 31, 2016</t>
  </si>
  <si>
    <t>Ending balance at Dec. 31, 2016</t>
  </si>
  <si>
    <t>Investment by noncontrolling interests</t>
  </si>
  <si>
    <t>Return of equity to noncontrolling interest</t>
  </si>
  <si>
    <t>Ending balance (in shares) at Dec. 31, 2017</t>
  </si>
  <si>
    <t>Ending balance at Dec. 31, 2017</t>
  </si>
  <si>
    <t>Other</t>
  </si>
  <si>
    <t>Ending balance (in shares) at Dec. 31, 2018</t>
  </si>
  <si>
    <t>Ending balance at Dec. 31, 2018</t>
  </si>
  <si>
    <t>Consolidated Statements of Cash Flows - USD ($) $ in Thousands</t>
  </si>
  <si>
    <t>Cash flows from operating activities</t>
  </si>
  <si>
    <t>Adjustments to reconcile net income (loss) to net cash provided by operating activities:</t>
  </si>
  <si>
    <t>Depreciation and amortization</t>
  </si>
  <si>
    <t>Amortization of debt issuance costs</t>
  </si>
  <si>
    <t>Amortization of net deferred origination costs</t>
  </si>
  <si>
    <t>Changes in servicing rights, at fair value</t>
  </si>
  <si>
    <t>Unfunded loan commitment reserve</t>
  </si>
  <si>
    <t>Gain on extinguishment of debt</t>
  </si>
  <si>
    <t>Gain on lease termination</t>
  </si>
  <si>
    <t>Loss on disposal of fixed assets</t>
  </si>
  <si>
    <t>Changes in operating assets and liabilities:</t>
  </si>
  <si>
    <t>Originations of loans held for sale</t>
  </si>
  <si>
    <t>Capitalized net deferred origination costs of loans held for sale</t>
  </si>
  <si>
    <t>Proceeds from sale of loans held for sale</t>
  </si>
  <si>
    <t>Principal repayments of loans held for sale</t>
  </si>
  <si>
    <t>Net cash provided by operating activities</t>
  </si>
  <si>
    <t>Cash flows from investing activities</t>
  </si>
  <si>
    <t>Purchases of property, equipment and software</t>
  </si>
  <si>
    <t>Capitalized internal-use software</t>
  </si>
  <si>
    <t>Originations of term loans and lines of credit, excluding rollovers into new originations</t>
  </si>
  <si>
    <t>Proceeds from sale of loans held for investment</t>
  </si>
  <si>
    <t>Payments of net deferred origination costs</t>
  </si>
  <si>
    <t>Principal repayments of term loans and lines of credit</t>
  </si>
  <si>
    <t>Purchase of loans</t>
  </si>
  <si>
    <t>Net cash used in investing activities</t>
  </si>
  <si>
    <t>Cash flows from financing activities</t>
  </si>
  <si>
    <t>Investments by noncontrolling interests</t>
  </si>
  <si>
    <t>Purchase of treasury shares</t>
  </si>
  <si>
    <t>Proceeds from exercise of stock options and warrants</t>
  </si>
  <si>
    <t>Purchase of interest rate cap</t>
  </si>
  <si>
    <t>Issuance of common stock under employee stock purchase plan</t>
  </si>
  <si>
    <t>Proceeds from the issuance of debt</t>
  </si>
  <si>
    <t>Payments of debt issuance costs</t>
  </si>
  <si>
    <t>Repayments of debt principal</t>
  </si>
  <si>
    <t>Distribution to noncontrolling interest</t>
  </si>
  <si>
    <t>Net cash provided by (used in) financing activities</t>
  </si>
  <si>
    <t>Effect of exchange rate changes on cash and cash equivalents</t>
  </si>
  <si>
    <t>Net increase (decrease) in cash, cash equivalents and restricted cash</t>
  </si>
  <si>
    <t>Cash, cash equivalents, and restricted cash at beginning of year</t>
  </si>
  <si>
    <t>Cash, cash equivalents, and restricted cash at end of year</t>
  </si>
  <si>
    <t>Reconciliation to amounts on consolidated balance sheets</t>
  </si>
  <si>
    <t>Total cash, cash equivalents and restricted cash</t>
  </si>
  <si>
    <t>Supplemental disclosure of other cash flow information</t>
  </si>
  <si>
    <t>Cash paid for interest</t>
  </si>
  <si>
    <t>Supplemental disclosures of non-cash investing and financing activities</t>
  </si>
  <si>
    <t>Loans transferred from loans held for sale to loans held for investment</t>
  </si>
  <si>
    <t>Stock-based compensation included in capitalized internal-use software</t>
  </si>
  <si>
    <t>Unpaid principal balance of term loans rolled into new originations</t>
  </si>
  <si>
    <t>Organization</t>
  </si>
  <si>
    <t>Organization, Consolidation and Presentation of Financial Statements [Abstract]</t>
  </si>
  <si>
    <t>Organization On Deck Capital, Inc.’s principal activity is providing financing to small businesses located throughout the United States as well as Canada and Australia, through term loans and lines of credit. We use technology and analytics to aggregate data about a business and then quickly and efficiently analyze the creditworthiness of the business using our proprietary credit-scoring model. We originate most of the loans in our portfolio and also purchase loans from an issuing bank partner. We subsequently transfer most of our loan volume into one of our wholly-owned subsidiaries or to a lesser extent sell them through OnDeck Marketplace ® . In October 2018, we announced the launch of ODX, a wholly-owned subsidiary that will focus on helping banks digitize their small business lending process. ODX offers a combination of software, analytic insights, and professional services that allow banks to bring their small business lending process online.</t>
  </si>
  <si>
    <t>Summary of Significant Accounting Policies</t>
  </si>
  <si>
    <t>Accounting Policies [Abstract]</t>
  </si>
  <si>
    <t>Summary of Significant Accounting Policies Basis of Presentation and Principles of Consolidation We prepare our consolidated financial statements and footnotes in accordance with accounting principles generally accepted in the United States of America, or GAAP, as contained in the Financial Accounting Standards Board, or FASB, Accounting Standards Codification, or ASC. All intercompany transactions and accounts have been eliminated in consolidation. Certain reclassifications have been made to the prior year amounts to conform to the current year presentation. Prior to December 31, 2018, we distinguished between debt facilities used to fund our lending activities, which we referred to as funding debt, and debt facilities used to fund our operating expenditures, which we referred to as corporate debt. We adopted the current presentation which combines the two into a single line item referred to as debt because we believe it better represents our funding profile. Additionally, we now present interest expense on all debt as interest expense on the consolidated statement of operations and comprehensive income. We had previously referred to interest expenses related to our lending activities as funding costs while interest expense on our corporate debt was presented in other income/(expense) on our consolidated statement of operations and comprehensive income. When used in these notes to consolidated financial statements, the terms "we," "us," "our" or similar terms refers to On Deck Capital, Inc. and its consolidated subsidiaries. In 2015, we acquired a 55% interest in On Deck Capital Australia PTY LTD, or OnDeck Australia, with the remaining 45% owned by unrelated third parties. Additionally, in 2015, we acquired a 67% interest in an entity with the remaining 33% owned by an unrelated third party strategic partner for the purpose of providing small business loans to customers of the third party. In 2017, we ceased the operations of this entity. We consolidate the financial position and results of operations of these entities. The noncontrolling interest, which is presented as a separate component of our consolidated equity, represents the minority owners' proportionate share of the equity of the jointly owned entities. The noncontrolling interest is adjusted for the minority owners' share of the earnings, losses, investments and distributions. Segment Reporting Operating segments are defined as components of an enterprise for which discrete financial information is available that is evaluated regularly by the chief operating decision maker (“CODM”) for purposes of allocating resources and evaluating financial performance. Based upon the way our CODM reviews financial information and makes operating decisions and considering that our CODM reviews financial information on a consolidated basis for purposes of allocating resources and evaluating financial performance, our operations constitute a single operating segment and one reportable segment. Substantially all revenue was generated and all assets were held in the United States during the years ended December 31, 2018 , 2017 and 2016 . Use of Estimates The preparation of financial statements in conformity with GAAP requires us to make estimates and assumptions that affect the reported amounts in the consolidated financial statements and accompanying notes. Significant estimates include allowance for loan losses, stock-based compensation expense, servicing assets/liabilities, loans purchased, capitalized software development costs, the useful lives of long-lived assets and valuation allowance for deferred tax assets. We base our estimates on historical experience, current events and other factors we believe to be reasonable under the circumstances. These estimates and assumptions are inherently subjective in nature; actual results may differ from these estimates and assumptions. Cash and Cash Equivalents Cash and cash equivalents include checking, savings and other short term interest bearing products. We consider all highly liquid investments with original maturities of three months or less at the time of purchase to be cash equivalents. Restricted Cash Restricted cash represents funds held in accounts as reserves on certain debt facilities and as collateral for issuing bank partner transactions. We have no ability to draw on such funds as long as they remain restricted under the applicable arrangements. Loans Held for Investment and Loans Held for Sale Loans Held for Investment Loans held for investment consist of term loans and lines of credit that require daily or weekly repayments. We have both the ability and intent to hold these loans to maturity. When we originate a term loan, the borrower grants us a security interest in its assets which we may perfect by publicly filing a financing statement. Loans held for investment are carried at amortized cost, reduced by a valuation allowance for loan losses estimated as of the balance sheet date. In accordance with ASC Subtopic 310-20, Nonrefundable Fees and Other Costs , the amortized cost of a loan is equal to the unpaid principal balance, plus net deferred origination costs. Net deferred origination costs are comprised of certain direct origination costs, net of all loan origination fees received. Loan origination fees include fees charged to the borrower related to origination that increase the return on the loan yield. Loan origination costs are limited to direct costs attributable to originating a loan, including commissions and personnel costs directly related to the time spent by those individuals performing activities related to loan origination. Direct origination costs in excess of loan origination fees received are included in the loan balance and for term loans are amortized over the life of the term loan using the effective interest method, while for lines of credit they are amortized using the straight-line method over 6 months. When a term loan is originated in conjunction with the extinguishment of a previously issued term loan, also known as a renewal, we determine whether such subsequent term loan is a new loan or a modification to an existing loan in accordance with ASC 310-20. If accounted for as a new loan, any remaining unamortized net deferred costs are recognized when the new loan is originated. Further, when a renewal is accounted for as a new loan, the cash flows of the origination and related net deferred origination costs of that new loan are presented as (i) operating cash outflows on the Statement of Cash Flows if the renewal is designated to be sold or (ii) as investing cash outflows if the renewal is designated to be held for investment. If a renewal is accounted for as a modification, any remaining unamortized net deferred costs are amortized over the life of the modified loan. When a renewal is accounted for as a modification, the additional cash flows associated with the origination and related net deferred origination costs of that modification are presented on the Statement of Cash Flows within the same section as the originally issued term loan prior to renewal. Purchase of Loans From time to time, we may purchase loans that we previously sold to third parties. We generally determine the price we are willing to pay for those loans through arm's-length negotiations and by using a discounted cash flow model that contains certain unobservable inputs such as discount rate, renewal rate and default rate, with adjustments that management believes a market participant would consider. We may also obtain third-party valuations of pools of loans we are considering purchasing. Upon purchase, loans are recorded at their acquisition price which represents fair value. The amortized cost of the purchased loans, which includes unpaid principal balances and any related premiums or discounts, when applicable, are included in loans held for investment on the consolidated balance sheets. Loans Held for Sale OnDeck Marketplace ® is our proprietary whole loan sale platform whereby we can sell certain term loans to third-party institutional investors and retain the related servicing rights. We sell these whole loans to purchasers in exchange for a cash payment. A loan is initially classified as held for sale when the whole loan is identified for sale and a plan exists for the sale. A loan that is initially designated as held for sale or held for investment may be reclassified when our intent for that loan changes. When a loan held for sale is reclassified to held for investment, the loan is recorded at amortized cost and a provision for loan loss is recorded. When a loan held for investment is reclassified to held for sale, any allowance for loan loss related to that loan is released. Loans held for sale, inclusive of net deferred origination costs, are recorded at the lower of amortized cost or fair value until the loans are sold or reclassified. To determine the fair value of loans held for sale we utilize industry-standard modeling, such as discounted cash flow models, to arrive at an estimate of fair value and may utilize third-party service providers to assist in the valuation process. Servicing Rights We service loans that we have sold to third parties and upon such sale, we may recognize a servicing asset or liability, collectively referred to as servicing rights. Receiving more than adequate compensation, as defined by ASC Topic 860 Transfers and Servicing , results in the recognition of a servicing asset. Receiving less than adequate compensation results in a servicing liability. Servicing assets and liabilities are recorded at fair value and are presented as a component of other assets or accrued expenses and other liabilities, respectively. The initial recognition of a servicing asset results in a corresponding increase to gain on sales of loans. The initial recognition of a servicing liability results in a corresponding decrease to gain on sales of loans. Subsequent adjustments to the fair value of servicing rights are recognized as an adjustment to other revenue. The initial recognition includes both servicing rights resulting from transfers of financial assets and when applicable, changes in inputs or assumptions used in the valuation model. We utilize industry-standard modeling, such as discounted cash flow models, to arrive at an estimate of fair value and may utilize third-party service providers to assist in the valuation process. Significant assumptions used in valuing our servicing rights are as follows: • Adequate compensation: We estimate adequate compensation as the rate a willing market participant would require to service loans with similar characteristics as those in the serviced portfolio. In the event of a lack of transparency and quantity of transactions related to trades of servicing rights of comparable loans (i.e., loans with comparable terms, unpaid principal balances, renewal rates and default rates) we may consider the actual cost incurred as a basis for determining what a market participant would require to service the loans. • Discount rate: For servicing rights on loans, the discount rate reflects the time value of money and a risk premium intended to reflect the amount of compensation market participants would require. • Renewal rate: We estimate the timing and probability that a borrower may renew their loan in advance of scheduled repayment, thus reducing the projected unpaid principal balance and expected term of the loan, which are used to project future servicing revenues. • Default rate: We estimate the timing and probability of loan defaults and write-offs, thus reducing the projected unpaid principal balance and expected term of the loan, which are used to project future servicing revenues. Allowance for Loan Losses The allowance for loan losses (“ALLL”) is established with respect to our loans held for investment through periodic charges to the provision for loan losses. Loan losses are charged against the ALLL when we believe that the future collection of principal is unlikely. Subsequent recoveries, if any, are credited to the ALLL. We evaluate the creditworthiness of our portfolio on a pooled basis due to its composition of small, homogeneous loans with similar general credit risk characteristics and diversification among variables including industry and geography. We use a proprietary forecasted loss rate at origination for new loans that have not had the opportunity to make payments when they are first funded. The forecasted loss rate is updated daily to reflect actual loan performance and the underlying ALLL model is updated monthly to reflect our assumptions. The allowance is subjective as it requires material estimates, including such factors as historical trends, known and inherent risks in the loan portfolio, adverse situations that may affect borrowers’ ability to repay and current economic conditions. Other qualitative factors considered may include items such as uncertainties in forecasting and modeling techniques, changes in portfolio composition, business conditions and emerging trends. Recovery of the carrying value of loans is dependent to a great extent on conditions that may be beyond our control. Any combination of the aforementioned factors may adversely affect our loan portfolio resulting in increased delinquencies and loan losses and could require additional provisions for credit losses, which could impact future periods. Liability for Unfunded Loan Commitments and Off-Balance Sheet Credit Exposures For our lines of credit, we estimate probable losses on unfunded loan commitments similarly to the ALLL process and include the calculated amount in accrued expenses and other liabilities. We believe the liability for unfunded loan commitments is sufficient to absorb estimated probable losses related to these unfunded credit commitments. The determination of the adequacy of the accrual is based on evaluations of the unfunded credit commitments, including an assessment of the probability of commitment usage, credit risk factors for lines of credit outstanding to these customers and the terms and expiration dates of the unfunded credit commitments. Nonaccrual Loans, Restructured Loans and Charged-Off Loans We consider a loan to be delinquent when the daily or weekly payments are one day past due. We place loans on nonaccrual status and stop accruing interest income on loans that are delinquent and non-paying. Loans are returned to accrual status if they are brought to non-delinquent status or have performed in accordance with the contractual terms for a reasonable period of time and, in our judgment, will continue to make periodic principal and interest payments as scheduled. Certain borrowers who have experienced or are expected to experience financial difficulty may not be able to maintain their regularly scheduled and contractually required payments. Following discussions with us, such borrowers may temporarily make reduced payments and/or make payments on a less frequent basis than contractually required. As part of our effort to maximize loan recoverability and as a temporary accommodation to the borrower, we may voluntarily forebear from pursuing our legal rights and remedies under the applicable loan agreement, which loan agreement we do not modify and which remains in full force and effect. A loan is charged off when we determine it is probable that we will be unable to collect all of the remaining principal payments, which is generally after 90 days of delinquency and 30 days of non-activity. Deferred Debt Issuance Costs and Debt We borrow from various lenders to finance our lending activities and general corporate operations. Costs incurred in connection with financings, such as banker fees, origination fees and legal fees, are classified as deferred debt issuance costs. We capitalize these costs and amortize them over the expected life of the related financing agreements. The related fees are expensed immediately upon early extinguishment of the debt. In a debt modification, the initial issuance costs and any additional fees incurred as a result of the modification are deferred over the term of the modified agreement. Deferred debt issuance costs are amortized using the effective interest method for term debt and the straight-line method for revolving lines of credit. Interest expense and the amortization of deferred debt issuance costs incurred on debt used to fund loan originations are presented as interest expense in our consolidated statements of operations. Deferred debt issuance costs are presented as a reduction of debt in accordance with ASU 2015-03, Interest—Imputation of Interest (Subtopic 835-30): Simplifying the Presentation of Debt Issuance Costs. Property, Equipment and Software Property, equipment and software consists of computer and office equipment, purchased software, capitalized internal-use software costs and leasehold improvements. Property, equipment and software are carried at cost less accumulated depreciation and amortization. Depreciation and amortization expense are recognized over the estimated useful lives of the assets using the straight-line method. Leasehold improvements are amortized over the shorter of the terms of the respective leases or the estimated lives of the improvements. In accordance with ASC Subtopic 350-40, Internal-Use Software, we begin to capitalize the costs to develop software for our website and other internal uses when the following criteria are met: (i) the preliminary project stage is completed (ii) we have authorized funding (iii) it is probable that the project will be completed and (iv) we conclude that the software will perform the function intended. Capitalized internal-use software costs primarily include salaries and payroll-related costs for employees directly involved in the development efforts, software licenses acquired and fees paid to outside consultants. Software development costs incurred prior to meeting the criteria for capitalization and costs incurred for training and maintenance are expensed as incurred. Certain upgrades and enhancements to existing software that result in additional functionality are capitalized. Capitalized software development costs are amortized using the straight-line method over their expected useful lives, which is generally three years. We review long-lived assets for impairment whenever events or changes in circumstances indicate that the carrying values of those assets may not be recoverable. An impairment loss will be recognized only if the carrying value of a long-lived asset is not recoverable and exceeds its fair market value. If there is an indication of impairment, we will estimate the future cash flows (undiscounted and without interest charges) expected from the use of the asset and its eventual disposition. If an impairment is determined to exist, the impairment loss will be measured as the amount by which the carrying value of the asset exceeds its fair value and recorded in the period the determination is made. Assets held for sale are reported at the lower of the carrying amount or fair value, less costs to sell. Revenue Recognition Interest Income We generate revenue primarily through interest and origination fees earned on loans originated and held to maturity. For term loans, we recognize interest and origination fee revenue over the terms of the underlying loans using the effective interest method. For lines of credit, we recognize interest income when earned in accordance with terms of the contract. Origination fees collected but not yet recognized as revenue are netted with direct origination costs and presented as a component of loans in our consolidated balance sheets. Gain on Sales of Loans We account for OnDeck Marketplace loan sales in accordance with ASC Topic 860, Transfers and Servicing, which states that a transfer of a financial asset, a group of financial assets, or a participating interest in a financial asset is accounted for as a sale if all of the following conditions are met: 1. The financial assets are isolated from the transferor and its consolidated affiliates as well as its creditors. 2. The transferee or beneficial interest holders have the right to pledge or exchange the transferred financial assets. 3. The transferor does not maintain effective control of the transferred assets. For the years ended December 31, 2018 , 2017 and 2016 , all sales met the requirements for sale treatment in accordance with ASC Topic 860, Transfers and Servicing . We record the gain or loss on the sale of a loan at the sale date in an amount equal to the proceeds received, adjusted for initial recognition of servicing assets or liabilities obtained at the date of sale, less outstanding principal and net deferred origination costs. A change in inputs or assumptions used in the valuation model related to servicing assets or liabilities is recognized as a component of gain on sales of loans. Other Revenue Other revenue includes fees generated by ODX, marketing fees earned from our issuing bank partner, monthly fees charged to customers for our line of credit, referral fees from other lenders, servicing revenue related to loans serviced for others, and fair value adjustments to servicing rights, which are recognized as the r elated services are provided . Stock-Based Compensation In accordance with ASC Topic 718, Compensation—Stock Compensation , all stock-based compensation provided to employees, including stock options and restricted stock units, or RSU's, is measured based on the grant-date fair value of the awards and recognized as compensation expense on a straight-line basis over the period during which the award holder is required to perform services in exchange for the award (the vesting period). The fair value of stock options is estimated using the Black-Scholes-Merton Option Pricing Model. The use of the option valuation model requires subjective assumptions, including the fair value of our common stock, the expected term of the option and the expected stock price volatility, which is based on our stock as well as our peer companies. RSU's issued to employees and directors are measured based on the fair values of the underlying stock on the dates of grant. Additionally, the recognition of stock-based compensation expense requires an estimation of the number of options and RSUs that will ultimately be forfeited. Estimated forfeitures are subsequently adjusted to reflect actual forfeiture. Options typically vest at a rate of 25% after one year from the vesting commencement date and then monthly over an additional three -year period. The options expire ten years from the grant date or, for terminated employees, 90 days after the employee’s termination date. RSUs typically vest at a rate of 25% annually, over four annual vesting periods. Compensation expense for the fair value of the options and RSUs at their grant date is recognized ratably over the vesting period. Performance-Based Restricted Stock Units In 2016 and 2018, the Compensation Committee of the Board of Directors approved performance-based compensation awards to certain members of executive management and other key personnel. The performance-based compensation awards consist of performance-based restricted stock units, or PRSUs, to be settled solely in shares of our common stock, as well as performance units, to be settled solely in cash. The value of the awards is based on achieving a target performance level established by the Compensation Committee and the award value may increase or decrease based on actual performance relative to the target level. The compensation expense related to the PRSUs and performance units will be recorded on a straight-line basis with the expense being adjusted prospectively as our estimate of the expected performance is reassessed each reporting period. Advertising Costs Advertising costs are expensed as incurred and are included within sales and marketing in our consolidated statements of operations. For the years ended December 31, 2018 , 2017 and 2016 , advertising costs totaled $11.3 million , $15.0 million and $20.1 million , respectively. Foreign Currency In accordance with ASC 830, Foreign Currency Matters, we have determined the functional currency of our subsidiary, OnDeck Australia, is the Australian dollar. During the fourth quarter of December 31, 2018, the Canadian dollar became the functional currency for our Canadian subsidiary. We translate the financial statements of these subsidiaries to U.S. dollars using month-end exchange rates for assets and liabilities, and average exchange rates for revenue and expenses. Translation gains and losses are recorded in accumulated other comprehensive loss as a component of stockholders' equity. As of December 31, 2018 and 2017 , we recorded a translation loss of $1.3 million and a gain of $0.3 million , respectively. For the years ended December 31, 2018 , 2017 , and 2016 , the remeasurement of transactions designated in currencies other than our functional currency resulted in a loss of $1.4 million , a gain of $1.6 million , and a gain of $0.2 million respectively, and was recorded within general and administrative expenses in our consolidated statements of operations. Income Taxes In accordance with ASC 740, Income Taxes , we recognized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in effect for the year in which the differences are expected to reverse. Valuation allowances are recorded to reduce deferred tax assets to the amount we believe is more likely than not to be realized. Uncertain tax positions are recognized only when we believe it is more likely than not that the tax position will be upheld on examination by the taxing authorities based on the merits of the position. We recognize interest and penalties, if any, related to uncertain tax positions in income tax expense. We did not have any accrued interest or penalties associated with uncertain tax positions as of December 31, 2018 and 2017 . We file income tax returns in the United States for federal, state and local jurisdictions. We are no longer subject to U.S. federal, certain states, and local income tax examinations for years prior to 2014, with certain states no longer subject for years prior to 2013, although carryforward attributes that were generated prior to 2014 may still be adjusted upon examination by the Internal Revenue Service if used in a future period. Fair Value Measurement In accordance with ASC 820, Fair Value Measurement ,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Level 1: Quoted prices in active markets or liabilities in active markets for identical assets or liabilities, accessible by us at the measurement date. Level 2: Quoted prices for similar assets or liabilities in active markets, or quoted prices for identical or similar assets or liabilities in markets that are not active, or other observable inputs other than quoted prices. Level 3: Unobservable inputs for assets or liabilities for which there is little or no market data, which require us to develop our own assumptions. These unobservable assumptions reflect estimates of inputs that market participants would use in pricing the asset or liability. Valuation techniques include the use of option pricing models, discounted cash flows, or similar techniques, which incorporate our own estimates of assumptions that market participants would use in pricing the instrument or valuations that require significant management judgment or estimation. A financial instrument’s categorization within the valuation hierarchy is based on the lowest level of input that is significant to the fair value measurement. Basic and Diluted Net Income (Loss) per Common Share Basic net income (loss) per common share is computed by dividing net income (loss) attributable to On Deck Capital, Inc. common stockholders by the weighted-average number of common shares outstanding for the period and excludes the effects of any potentially dilutive securities. Diluted net income (loss) per common share includes the dilution that would occur upon the exercise or conversion of all potentially dilutive securities into common stock using the “treasury stock” or “if converted” methods, as applicable. Diluted net income (loss) per common share is computed by using the weighted-average number of common shares outstanding, plus, for periods with net income attributable to common stockholders, the potential dilutive effects of stock options, warrants and unvested restricted stock. For the year ended December 31, 2018 our basic net income per common share was $0.37 and our diluted net income per common share was $0.35 . Due to net losses for the years ended December 31, 2017 and 2016 , basic and diluted net loss per common share were the same, as the effect of potentially dilutive securities was anti-dilutive. Recently Adopted Accounting Standards In May 2014, the FASB issued ASU 2014-09, Revenue Recognition , which creates ASC 606, Revenue from Contracts with Customers , and supersedes ASC 605, Revenue Recognition . ASC 606 requires revenue to be recognized in an amount that reflects the consideration to which the entity expects to be entitled in exchange for goods or services and also requires additional disclosure about the nature, amount, timing, and uncertainty of revenue and cash flows from customer contracts. We adopted the new guidance effective January 1, 2018 and applied the modified retrospective method of adoption. Revenue generated in accordance with ASC 310, Receivables , and ASC 860, Transfers and Servicing , is explicitly excluded from the scope of ASC 606. Accordingly, our interest income, gains on loan sales and loan servicing income were not effected by the adoption of ASC 606. Marketing fees from our issuing bank partner are within the scope of ASC 606. The adoption of ASC 606 did not have a material effect and we did not record a cumulative effect at the date of initial application. In March 2016, the FASB issued ASU 2016-09, Improvements to Employee Share-Based Payment Accounting . ASU 2016-09 will simplify several aspects of accounting for share-based payment award transactions which include the income tax consequences, classification of awards as either equity or liabilities, classification on the statement of cash flows and forfeiture rate calculations. We adopted the requirements of the new standard effective January 1, 2017. The adoption of this guidance did not have a material impact on our consolidated financial statements. In November 2016, the FASB issued ASU 2016-18, Statement of Cash Flows (Topic 230) : Restricted Cash. ASU 2016-18 intends to reduce diversity in practice for the classification and presentation of changes in restricted cash on the statement of cash flows. ASU 2016-18 clarifies that transfers between cash, cash equivalents, and amounts generally described as restricted cash or restricted cash equivalents are not part of the entity’s operating, investing, and financing activities, and details of those transfers should not be reported as cash flow activities in the statement of cash flows. It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adopted the new standard effective January 1, 2018 using the retrospective transition method for each period presented and no longer present restricted cash as a reconciling item in our consolidated statement of cash flows. For the years ended December 31, 2017 and 2016, the net cash used to fund our investing activities increased $1 million and decreased $6 million , respectively. The net decrease in cash and cash equivalents of $8.2 milli</t>
  </si>
  <si>
    <t>Net Income (Loss) Per Common Share</t>
  </si>
  <si>
    <t>Earnings Per Share [Abstract]</t>
  </si>
  <si>
    <t>Net Income (Loss) Per Common Share Basic and diluted net income (loss) per common share is calculated as follows (in thousands, except share and per share data): Year Ended December 31, 2018 2017 2016 Numerator: Net Income (loss) $ 25,270 $ (14,345 ) $ (85,482 ) Less: Net income (loss) attributable to noncontrolling interest (2,411 ) (2,811 ) (2,524 ) Net income (loss) attributable to On Deck Capital, Inc. common stockholders $ 27,681 $ (11,534 ) $ (82,958 ) Denominator: Weighted-average common shares outstanding, basic 74,561,019 72,890,313 70,934,937 Net income (loss) per common share, basic $ 0.37 $ (0.16 ) $ (1.17 ) Effect of dilutive securities 3,988,921 — — Weighted-average common shares outstanding, diluted 78,549,940 72,890,313 70,934,937 Net income (loss) per common share, diluted $ 0.35 $ (0.16 ) $ (1.17 ) Anti-dilutive securities excluded 5,423,547 11,410,980 15,580,272 The difference between basic and diluted net income per common share has been calculated using the Treasury Stock Method based on the assumed exercise of outstanding stock options, the vesting of restricted stock awards, and the issuance of stock under our employee stock purchase plan. For the twelve months ended December 31, 2017 and 2016 the effects of potentially dilutive items were anti-dilutive given our net losses. The following common share equivalent securities have been included in the calculation of dilutive weighted-average common shares outstanding: Year Ended December 31, Dilutive Common Share Equivalents 2018 2017 2016 Weighted-average common shares outstanding 74,561,019 72,890,313 70,934,937 Restricted stock units 1,145,311 — — Stock options 2,843,610 — — Total dilutive common share equivalents 78,549,940 72,890,313 70,934,937 The following common share equivalent securities were excluded from the calculation of diluted net income per share attributable to common stockholders. Their effect would have been antidilutive for the twelve months ended December 31, 2018 , 2017, and 2016. Year Ended December 31, 2018 2017 2016 Anti-Dilutive Common Share Equivalents Warrants to purchase common stock 22,000 22,000 22,000 Restricted stock units 702,024 3,342,640 3,888,768 Stock options 4,525,996 7,918,853 11,426,296 Employee stock purchase plan 173,527 127,487 243,208 Total anti-dilutive common share equivalents 5,423,547 11,410,980 15,580,272 The weighted-average exercise price for warrants to purchase 22,000 shares of common stock was $14.50 as of December 31, 2018 . For the year ended December 31, 2017 a warrant to purchase 1,985,846 shares of common stock was excluded from anti-dilutive common share equivalents as performance conditions had not been met. That warrant expired unexercised in 2018.</t>
  </si>
  <si>
    <t>Interest Income</t>
  </si>
  <si>
    <t>Banking and Thrift, Interest [Abstract]</t>
  </si>
  <si>
    <t>Interest Income Interest income was comprised of the following components for the years ended December 31 (in thousands): 2018 2017 2016 Interest on unpaid principal balance $ 440,753 $ 382,983 $ 300,713 Amortization of net deferred origination costs (57,414 ) (48,540 ) (36,040 ) Interest income on loans, net 383,339 334,443 264,673 Interest on deposits 240 132 171 Total interest income $ 383,579 $ 334,575 $ 264,844</t>
  </si>
  <si>
    <t>Loans Held for Investment and Allowance for Loan Losses</t>
  </si>
  <si>
    <t>Receivables [Abstract]</t>
  </si>
  <si>
    <t>Loans Held for Investment and Allowance for Loan Losses Loans Held for Investment and Allowance for Loan Losses Loans held for investment consisted of the following as of December 31 (in thousands): 2018 2017 Term loans $ 956,755 $ 804,227 Lines of credit 188,199 132,012 Total unpaid principal balance 1,144,954 936,239 Net deferred origination costs 24,203 16,557 Total loans held for investment $ 1,169,157 $ 952,796 During the twelve months ended December 31, 2018 and 2017 , we paid $0.8 million and $13.8 million , respectively to purchase term loans that we previously sold to a third party. We include both loans we originate and loans funded by our issuing bank partners and later purchased by us as part of our originations. During the years ended December 31, 2018 , 2017 and 2016 we purchased loans from our issuing bank partner in the amount of $470.5 million , $523.0 million and $534.1 million , respectively. The change in the allowance for loan losses for the years ended December 31, consisted of the following (in thousands): 2018 2017 2016 Balance at January 1 $ 109,015 $ 110,162 $ 53,311 Recoveries of loans previously charged off 13,179 17,199 7,270 Loans charged off (130,695 ) (171,272 ) (100,382 ) Provision for loan losses 148,541 152,926 149,963 Allowance for loan losses at December 31 $ 140,040 $ 109,015 $ 110,162 When loans are charged off, we typically continue to attempt to recover amounts from the respective borrowers and guarantors, including, when we deem it appropriate, through formal legal action. Alternatively, we may sell previously charged-off loans to a third-party debt collector. The proceeds from these sales are recorded as a component of the recoveries of loans previously charged off. For the twelve months ended December 31, 2018 , 2017 and 2016 , previously charged-off loans sold accounted for $1.0 million , $8.3 million and $4.4 million , respectively, of recoveries of loans previously charged off. As of December 31, 2018 and December 31, 2017 , our off-balance sheet credit exposure related to the undrawn line of credit balances was $264.2 million and $204.6 million , respectively. The related reserve on unfunded loan commitments was $5.9 million and $4.4 million as of December 31, 2018 and December 31, 2017 , respectively. Net adjustments to the liability for unfunded loan commitments are included in general and administrative expense. The following table contains information, on a combined basis, regarding the unpaid principal balance of loans we originated and the amortized cost of loans purchased from third parties other than our issuing bank partner related to non-delinquent, paying and non-paying delinquent loans as of December 31 (in thousands): 2018 2017 Current loans $ 1,031,449 $ 850,060 Delinquent: paying (accrual status) 54,427 49,252 Delinquent: non-paying (non-accrual status) 59,078 36,927 Total $ 1,144,954 $ 936,239 The portion of the allowance for loan losses attributable to current loans was $125.5 million and $74.0 million as of December 31, 2018 and December 31, 2017 , respectively, while the portion of the allowance for loan losses attributable to delinquent loans was $14.5 million and $35.0 million as of December 31, 2018 and December 31, 2017 , respectively. The following table shows an aging analysis of the unpaid principal balance related to loans held for investment by delinquency status as of December 31 (in thousands): 2018 2017 By delinquency status: Current loans $ 1,031,449 $ 850,060 1-14 calendar days past due 27,655 23,611 15-29 calendar days past due 14,665 12,528 30-59 calendar days past due 21,470 22,059 60-89 calendar days past due 19,031 12,809 90 + calendar days past due 30,684 15,172 Total unpaid principal balance $ 1,144,954 $ 936,239</t>
  </si>
  <si>
    <t>Servicing Rights</t>
  </si>
  <si>
    <t>Transfers and Servicing [Abstract]</t>
  </si>
  <si>
    <t>Servicing Rights As of December 31, 2018 and 2017 , we serviced term loans we sold with a remaining unpaid principal balance of $ 160.0 million and $181.0 million , respectively. No loans were sold during the year ended December 31, 2018 . During the years ended December 31, 2017 and 2016 , we sold through OnDeck Marketplace loans with an unpaid principal balance of $72.5 million and $368.3 million , respectively. For the years ended December 31, 2018 , 2017 and 2016 , we earned $0.8 million , $1.1 million and $1.2 million of servicing revenue, respectively. The following table summarizes the activity related to the fair value of our servicing assets for the year ended December 31 (in thousands): 2018 2017 Fair value at the beginning of period $ 154 $ 1,131 Addition: Servicing resulting from transfers of financial assets 140 1,120 Changes in fair value: Other changes in fair value (1) (290 ) (2,097 ) Fair value at the end of period (Level 3) $ 4 $ 154 ___________ (1) Represents changes due to collection of expected cash flows through December 31, 2018 and 2017 .</t>
  </si>
  <si>
    <t>Property, Equipment and Software, net</t>
  </si>
  <si>
    <t>Property, Plant and Equipment [Abstract]</t>
  </si>
  <si>
    <t>Property, Equipment and Software, net Property, equipment and software, net, consisted of the following as of December 31 (in thousands): Estimated Useful Life 2018 2017 Computer/office equipment 36 months $ 15,107 $ 15,419 Capitalized internal-use software 36 months 30,412 24,784 Leasehold improvements Life of lease 11,761 18,336 Total property, equipment and software, at cost 57,280 58,539 Less accumulated depreciation and amortization (40,580 ) (34,967 ) Property, equipment and software, net $ 16,700 $ 23,572 Amortization expense on capitalized internal-use software costs was $4.4 million , $4.9 million and $4.2 million for the years ended December 31, 2018 , 2017 and 2016 , respectively, and is included as a component of technology and analytics in our consolidated statements of operations.</t>
  </si>
  <si>
    <t>Debt Disclosure [Abstract]</t>
  </si>
  <si>
    <t>Debt The following table summarizes our outstanding debt as of December 31, 2018 and December 31, 2017 (in thousands): Outstanding Type Maturity Date Weighted Average Interest December 31, 2018 December 31, 2017 Debt: ODAST II Series 2018-1 Securitization April 2022 (1) 3.8% $ 225,000 $ — ODAST II Series 2016-1 Securitization May 2020 (2) N/A — 250,000 ODART Revolving March 2019 5.1% 117,664 102,058 RAOD Revolving September 2021 (3) 4.7% 113,631 86,478 ODAC Revolving May 2019 (4) N/A — 62,350 ODAF Revolving February 2020 (4) N/A — 75,000 ODAF II Revolving August 2022 (5) 5.3% 109,568 — PORT II Revolving March 2019 5.0% 108,816 63,851 LAOD Revolving October 2022 (6) 4.3% 100,000 — Corporate Debt Revolving January 2019 (7) 6.8% — 8,000 Other Agreements Various Various (8) 6.0% 47,318 50,706 4.7% 821,997 698,443 Deferred debt issuance cost (5,766 ) (6,189 ) Total Debt $ 816,231 $ 692,254 (1) The period during which new borrowings may be made under this debt facility expires in March 2020 . (2) In April 2018, we issued $225 million of debt in a new ODAST II securitization transaction (Series 2018-1) and the net proceeds were used, together with other available funds, to voluntarily prepay in full all $250 million of the prior Series 2016-1 Notes. (3) The period during which new borrowings of Class A revolving loans may be made under this debt facility expires in December 2020 . The $19.7 million of Class B borrowing capacity matures in December 2019 . (4) This debt facility was voluntarily repaid in full and terminated in August 2018. (5) The period during which new borrowings may be made under this debt facility expires in August 2021 . (6) The period during which new borrowings may be made under this debt facility expires in April 2022 . (7) In January 2019, we voluntarily prepaid in full and terminated the Square 1 Agreement which had a $30 million borrowing capacity. In January 2019 we established a new revolving debt facility with a commitment amount of $85 million and an interest rate of 1-month LIBOR plus 3.0% and a final maturity date of January 2021, see Note 15, "Subsequent Events" of Notes to Consolidated Financial Statements for additional information. (8) Maturity dates range from January 2020 through June 2021 . Certai n of our loans held for investment are pledged as collateral for borrowings in our funding debt facilities. These loans totaled $1.0 billion and $852.3 million as of December 31, 2018 and 2017 , respectively. Our corporate debt facility is collateralized by substantially all of our assets. During the three years ended December 31, 2018 , the following significant activity took place related to our debt facilities: RAOD Agreement On February 26, 2016, the RAOD Agreement was amended to increase the borrowing capacity from $50 million to $100 million . On May 25, 2017, we renewed the RAOD facility with amended terms which provided for an extension of the revolving commitment period from May 2017 to November 2018; a decrease in the interest rate to LIBOR plus 2.5% from LIBOR plus 3.0% ; and various technical, definitional, conforming and other changes. On December 15, 2017, we renewed the RAOD facility with amended terms which provided for the addition of a Class B revolving loan commitment of $19.7 million . On November 19, 2018, the RAOD Agreement was amended to extend the revolving commitment period to December 31, 2018. On December 17, 2018, we again renewed the RAOD facility with amended terms which provided for an extension of the revolving commitment period to December 17, 2020; an extension of the maturity in respect of the $100 million Class A revolving loans to no later than September 17, 2021; an extension of the maturity in respect of the $19.7 million Class B revolving loans to December 17, 2019; a decrease in the weighted average variable interest rate to 1 month LIBOR plus 2.45% ; and various technical, definitional, conforming and other changes. ODAC Agreement On April 28, 2016, we amended the ODAC Agreement to increase the revolving commitment from an aggregate amount of $50 million to $75 million , increase the interest rate from LIBOR plus 8.25% to LIBOR plus 9.25% , increase in the borrowing base advance rate from 70% to 75% and make certain other related changes. On May 4, 2017, we renewed the ODAC facility with amended terms, which provided for an increase in the revolving commitments from $75 million to $100 million and an extension of the revolving commitment period from May 2017 to May 2019. The interest rate decreased to LIBOR (minimum of 0.75% ) + 7.25% from LIBOR (minimum of 0.0% ) + 9.25% and the advance rate increased from 75% to 85% . On August 8, 2018, our wholly-owned subsidiary, On Deck Asset Company, LLC, optionally prepaid in full and terminated the ODAC Agreement. ODAST II Agreement On May 17, 2016, we, through a wholly-owned subsidiary, OnDeck Asset Securitization Trust II LLC, or ODAST II, entered into a $250 million asset-backed securitization facility with Deutsche Bank Trust Company Americas, as indenture trustee. The notes under the facility were issued in two classes; Class A in the amount of $211.5 million and Class B in the amount of $38.5 million (collectively, the “ 2016-1 Notes ”). The Class A and Class B notes bear interest at a fixed rate of 4.21% and 7.63% , respectively. Interest only payments began in June 2016 and were payable monthly through May 2018. Beginning June 2018, monthly payments would have consisted of both principal and interest with a final maturity of May 2020. Concurrent with the closing of the ODAST II 2016-1 Notes securitization, we voluntarily prepaid in full $175 million of funding debt outstanding from our prior asset-backed securitization transaction, or the ODAST Agreement. On April 17, 2018, ODAST II issued $225 million in initial principal amount of fixed-rate asset backed offered notes in a securitization transaction (the “ Offered 2018-1 Notes ”) and concurrent with such issuance, ODAST II voluntarily prepaid in full the 2016-1 Notes. The notes were issued in four classes. The Offered 2018-1 Notes were issued in four classes; Class A in the amount of $177.5 million , Class B in the amount of $15.5 million , Class C in the amount of $20.0 million and Class D in the amount of $12.0 million . The Offered 2018-1 Notes bear interest at a fixed rate of 3.50% , 4.02% , 4.52% and 5.85% for the Class A, Class B, Class C and Class D, respectively. Interest only payments began in May 2018 and are payable monthly through April 2020. Beginning May 2020, monthly payments will consist of both principal and interest with a final maturity of April 2022. ODART Agreement On June 17, 2016 an amendment was made to the ODART Agreement, to reintroduce Class B revolving loans from the Class B Revolving Lender resulting in additional funding capacity of $12.4 million , thereby increasing the total revolving commitment from $150 million to $162.4 million , establishing a Class B interest rate equal to LIBOR plus 8% , a borrowing base advance rate for the Class B revolving loans of 92% and make certain other changes. On March 20, 2017, we entered into an amendment and restatement of the ODART Agreement which provided for a $50 million increase in the maximum amount of the Class A revolving loans and an increase up to $1.8 million in the maximum amount of the Class B revolving loans, thereby increasing the total facility size up to $214.1 million , an extension of the revolving commitment period during which ODART may utilize funding capacity under the Deutsche Bank Facility to March 20, 2019, a borrowing base advance rate for the Class A revolving loans of 85% and a borrowing base advance rate for the Class B revolving loans of 91% ; and various technical, definitional, conforming and other changes. Subsequent to December 31, 2018, we entered into an amendment to the ODART Agreement to convert the $14.1 million of Class B revolving loans from uncommitted loans to committed loans. ODAF Agreement On August 19, 2016, we, through a wholly-owned subsidiary, entered into a $100 million asset-backed revolving debt facility, or the ODAF Agreement with an interest of LIBOR plus 7.25% , a borrowing base advance rate of up to 80% and a maturity date in August 2019. On February 14, 2017, we entered into an amendment of the ODAF I Agreement which provided for an increase in the Lenders' revolving commitment from an aggregate amount of $100 million to $150 million , the extension of the revolving commitment termination date by approximately six months to February 14, 2019, and various technical, definitional, conforming and other changes. On August 14, 2018, our wholly-owned subsidiary, OnDeck Asset Funding I LLC, voluntarily prepaid in full and terminated the ODAF Agreement. ODAF II Agreement On August 8, 2018, our wholly-owned subsidiary, OnDeck Asset Funding II LLC, established a new asset-backed revolving debt facility with a commitment amount of $175 million , a borrowing base advance rate of up to 87.5% and an interest rate of 1-month LIBOR + 3.0% . The period during which new borrowings may be made under this facility expires on August 6, 2021 and the final maturity date is August 8, 2022. Concurrent with closing this facility, the Company optionally prepaid in full and terminated the ODAC Facility. PORT II Agreement On December 8, 2016, we, through a wholly-owned subsidiary, entered into a $200 million (consisting of $125 million Class A commitments, with the Class A Lenders having the ability to, in their sole discretion and on an uncommitted basis, make additional Class A loans of up to $75 million ) asset-backed revolving debt facility, or the PORT II Agreement. The commitment bears interest at a specified base rate, generally the daily CP rate, plus 2.25% (Class A), has a borrowing base advance rate of 83% and matures in December 2018. Concurrent with the closing of the PORT II revolving debt facility, we voluntarily prepaid in full funding debt outstanding from another asset-backed revolving debt facility, the previous PORT Agreement. On November 19, 2018 we amended the PORT II Agreement to extend the revolving commitment period to March 8, 2019. LAOD Agreement On April 13, 2018, our wholly-owned subsidiary, Loan Assets of OnDeck, LLC, established a new asset-backed revolving debt facility with a commitment amount of $100 million , a borrowing base advance rate of 84.5% and an interest rate of 1-month LIBOR + 2.0% . The period during which new borrowings may be made under this facility expires on April 13, 2022 and the final maturity date is October 13, 2022. On February 8, 2019, we entered into an amendment which increased the revolving commitment amount by $50 million and reduced the interest rate margin over 1 Month LIBOR by 0.25% , as well as made various technical, definitional, conforming and other changes. See Note 15, "Subsequent Events" of Notes to Consolidated Financial Statements for additional information. Square 1 Agreement In November 2016 we amended the Square 1 Agreement to increase the revolving commitment from an aggregate amount of $20 million to $30 million while also extending the maturity from October 2016 to October 2018. On October 4, 2018, we further amended the Square 1 Agreement to extend the maturity date of the facility to January 2019 and make various technical, definit ional, conforming and other changes. In January 2019, we voluntarily prepaid in full and terminated the Square 1 Agreement. In January 2019 we established a new revolving debt facility with a commitment amount of $85 million and an interest rate of 1-month LIBOR plus 3.0% , see Note 15, "Subsequent Events" of Notes to Consolidated Financial Statements for additional information. As of December 31, 2018 , future maturities of our outstanding debt were as follows (in thousands): 2019 $ 243,730 2020 108,760 2021 221,259 2022 248,248 Thereafter — Total $ 821,997</t>
  </si>
  <si>
    <t>Income Taxes</t>
  </si>
  <si>
    <t>Income Tax Disclosure [Abstract]</t>
  </si>
  <si>
    <t>Income Taxes Our financial statements include a total income tax expense of $0 on net income (loss) of $25.3 million , $(14.3) million and $(85.5) million for the years ended December 31, 2018 , 2017 and 2016 , respectively. A reconciliation of the difference between the provision for income taxes and income taxes at the statutory U.S. federal income tax rate is as follows for the years ended December 31 : 2018 2017 2016 Federal statutory rate 21.0 % 34.0 % 34.0 % Effect of: Change in valuation allowance (21.4 )% (34.5 )% (36.5 )% Federal effect of change in state and local tax valuation allowance 0.4 % 0.5 % 2.5 % Income tax provision effective rate — % — % — % The significant components of our deferred tax asset were as follows as of December 31 (in thousands): 2018 2017 Deferred tax assets relating to: Net operating loss carryforwards $ 4,104 $ 20,476 Loan loss reserve 33,691 27,186 Deferred compensation 5,839 — Imputed interest income 415 424 Deferred rent 1,207 1,892 Unrealized loss 545 — Miscellaneous items 613 45 Total gross deferred tax assets 46,414 50,023 Deferred tax liabilities: Property, equipment and software 3,151 8,154 Origination costs 5,685 4,078 Miscellaneous items — 40 Total gross deferred tax liabilities 8,836 12,272 Net deferred tax asset 37,578 37,751 Less: valuation allowance (37,578 ) (37,751 ) Net deferred tax asset less valuation allowance $ — $ —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planned tax strategies in making this assessment. After considering these factors, including the significance of our historical losses, we can not conclude that it is more likely than not that we will realize the benefits of these deductible differences in the future. Therefore, we have recorded a full valuation allowance on our net deferred tax asset. Deductions that are not deemed more likely than not to withstand examination by a taxing authority are considered to be "uncertain tax positions" as defined in ASC 740 Income Taxes . Prior to January 1, 2016, we had not recognized any uncertain tax positions. We previously claimed deductions on our U.S. federal tax return for certain expenses related to our initial public offering that were validated at the level of substantial authority, but did not exceed the "more likely than not" threshold. We estimate the tax-effected exposure of these deductions to be approximately $2.2 million . These deductions did not result in any change to our prior year tax payable or our provision for income taxes as they only increased our deferred tax asset as well as the corresponding valuation allowance. Our net operating loss carryforwards for federal income tax purposes were approximately $3.7 million , $69.6 million and $75.7 million at December 31, 2018 , 2017 and 2016 , respectively, and if not utilized, will expire at various dates beginning in 2027. State post-apportionment net operating loss carryforwards were $14.9 million , $36.7 million and $68.9 million at December 31, 2018 , 2017 and 2016 , respectively. Net operating loss carryforwards and tax credit carryforwards reflected above may be limited due to historical and future ownership changes. Recently Enacted Tax Reform Bill On December 22, 2017, the Tax Cuts and Jobs Act, or Tax Act, was signed into U.S. law and included numerous provisions that significantly revise existing tax law. The Tax Act introduces changes, including the reduction of the corporate income statutory tax rate from 35% to 21% for tax years beginning after December 31, 2017, an increase in bonus depreciation and the deductibility of certain depreciable assets, limitations on the deductibility of net interest expense, changes to net operating loss carryover and carryback rules, the transition of U.S international taxation from a worldwide tax system to a territorial system, and reductions in the amount of executive pay that could qualify as a tax deduction. Other than impacting the value of our deferred tax assets, deferred tax liabilities, valuation allowance, minor changes to our future temporary differences and changes to our future taxes payable due to the lowered tax rates, the impact of the new Tax Act was not material to our core financial statements. On December 22, 2017, the SEC issued Staff Accounting Bulletin No. 118, Income Tax Accounting Implications of the Tax Cuts and Jobs Act, or SAB 118, to assist registrants in accounting for the tax effects of the Tax Act specifically when an accounting analysis of the Tax Act is incomplete for registrant's financial statements for the reporting period in which the Tax Act became law. SAB 118 permits us to record provisional amounts during a measurement period not to extend beyond one year of the enactment date. In accordance with SAB 118, we have been able to reasonably estimate the effect the change in the corporate tax rate will have on our deferred tax asset. At December 31, 2018, we have completed our accounting for the tax effects of the Tax Act with no material change to the estimate recorded at December 31, 2017.</t>
  </si>
  <si>
    <t>Fair Value of Financial Instruments</t>
  </si>
  <si>
    <t>Fair Value Disclosures [Abstract]</t>
  </si>
  <si>
    <t>Fair Value of Financial Instruments Assets and Liabilities Measured at Fair Value on a Recurring Basis Using Significant Unobservable Inputs We evaluate our financial assets and liabilities subject to fair value measurements on a recurring basis to determine the appropriate level at which to classify them for each reporting period. Due to the lack of transparency and quantity of transactions related to trades of servicing rights of comparable loans, we utilize an income valuation technique to estimate fair value. We utilize industry-standard modeling, such as discounted cash flow models, to arrive at an estimate of fair value and may utilize third-party service providers to assist in the valuation process. This determination requires significant judgments to be made. Our interest rate cap is reported at fair value utilizing Level 2 inputs. The fair value is determined using third party valuations that are based on discounted cash flow analysis using observed market inputs. The following tables present information about our assets and liabilities that are measured at fair value on a recurring basis as of December 31 (in thousands): 2018 Level 1 Level 2 Level 3 Total Assets : Servicing assets $ — $ — $ 4 $ 4 Interest rate cap — 1,253 — 1,253 Total assets $ — $ 1,253 $ 4 $ 1,257 2017 Level 1 Level 2 Level 3 Total Assets : Servicing assets $ — $ — $ 154 $ 154 Total assets $ — $ — $ 154 $ 154 There were no transfers between levels for the year ended December 31, 2018 or December 31, 2017 . The following tables presents quantitative information about the significant unobservable inputs used for certain of our Level 3 fair value measurement as of December 31 : December 31, 2018 Unobservable input Minimum Maximum Weighted Average Servicing assets Discount rate 30.00 % 30.00 % 30.00 % Cost of service (1) 0.04 % 0.13 % 0.13 % Renewal rate 41.06 % 51.83 % 46.46 % Default rate 10.63 % 10.92 % 10.78 % (1) Estimated cost of servicing a loan as a percentage of unpaid principal balance. December 31, 2017 Unobservable input Minimum Maximum Weighted Average Servicing assets Discount rate 30.00 % 30.00 % 30.00 % Cost of service (1) 0.04 % 0.13 % 0.12 % Renewal rate 41.06 % 51.83 % 49.59 % Default rate 10.63 % 10.92 % 10.70 % (1) Estimated cost of servicing a loan as a percentage of unpaid principal balance. Changes in certain of the unobservable inputs noted above may have a significant impact on the fair value of our servicing asset. The following table summarizes the effect adverse changes in estimate would have on the fair value of the servicing asset as of December 31, 2018 and December 31, 2017 given a hypothetical changes in default rate and cost to service (in thousands): December 31, 2018 December 31, 2017 Servicing Assets Default rate assumption: Default rate increase of 25% $ (1 ) $ (40 ) Default rate increase of 50% $ (2 ) $ (76 ) Cost to service assumption: Cost to service increase by 25% $ (2 ) $ (63 ) Cost to service increase by 50% $ (4 ) $ (126 ) Assets and Liabilities Disclosed at Fair Value Because our loans held for investment and fixed-rate debt are not measured at fair value, we are required to disclose their fair value in accordance with ASC 825. Due to the lack of transparency and comparable loans, we utilize an income valuation technique to estimate fair value. We utilize industry-standard modeling, such as discounted cash flow models, to arrive at an estimate of fair value and may utilize third-party service providers to assist in the valuation process. This determination requires significant judgments to be made. The following tables summarize the carrying value and fair value of our loans held for investment and fixed-rate debt (in thousands): December 31, 2018 Carrying Value Fair Value Level 1 Level 2 Level 3 Assets : Loans held for investment, net $ 1,029,117 $ 1,155,464 $ — $ — $ 1,155,464 Total assets $ 1,029,117 $ 1,155,464 $ — $ — $ 1,155,464 Liabilities: Fixed-rate debt $ 232,972 $ 226,965 $ — $ — $ 226,965 Total fixed-rate debt $ 232,972 $ 226,965 $ — $ — $ 226,965 December 31, 2017 Carrying Value Fair Value Level 1 Level 2 Level 3 Assets : Loans held for investment, net $ 843,781 $ 932,343 $ — $ — $ 932,343 Total assets $ 843,781 $ 932,343 $ — $ — $ 932,343 Liabilities: Fixed-rate debt $ 300,706 $ 293,512 $ — $ — $ 293,512 Total fixed-rate debt $ 300,706 $ 293,512 $ — $ — $ 293,512</t>
  </si>
  <si>
    <t>Stock-Based Compensation and Employee Benefit Plans</t>
  </si>
  <si>
    <t>Disclosure of Compensation Related Costs, Share-based Payments [Abstract]</t>
  </si>
  <si>
    <t>Stock-Based Compensation and Employee Benefit Plans Equity incentives are currently issued to employees and directors in the form of stock options and RSUs under our 2014 Equity Incentive Plan. Our 2007 Stock Option Plan was terminated in connection with our Initial Public Offering (IPO). Accordingly, no additional equity incentives are issuable under this plan although it continues to govern outstanding awards granted thereunder. Additionally, we offer an Employee Stock Purchase Plan through the 2014 Employee Stock Purchase Plan and a 401(k) plan to employees. Options The following table summarizes the assumptions used for estimating the fair value of stock options granted under our equity plans for the years ended December 31 : 2018 2017 2016 Risk-free interest rate 2.82% - 3.13 % 2.32% - 2.42 % 1.40% - 2.54 % Expected term (years) 5.3 5 5.0 - 6.0 Expected volatility 35% - 37% 42% - 44% 46% - 54% Dividend yield —% —% —% Weighted-average grant date fair value per share $2.12 $1.66 $2.65 The following is a summary of option activity for the year ended December 31, 2018 : Number of Weighted- Weighted- Aggregate Outstanding at January 1, 2018 7,918,853 $ 5.75 — — Granted 1,171,180 $ 5.69 — — Exercised (559,664 ) $ 0.96 — — Forfeited (375,187 ) $ 7.37 — — Expired (222,400 ) $ 10.80 — — Outstanding at December 31, 2018 7,932,782 $ 5.86 5.4 $ 16,097 Exercisable at December 31, 2018 6,418,213 $ 5.82 4.7 $ 15,467 Vested or expected to vest as of December 31, 2018 7,847,599 $ 5.86 5.4 $ 16,057 Total compensation cost related to nonvested option awards not yet recognized as of December 31, 2018 was $2.8 million and will be recognized over a weighted-average period of approximately 2.2 years . The aggregate intrinsic value of employee options exercised during the years ended December 31, 2018 , 2017 and 2016 was $3.1 million , $5.3 million and $3.0 million , respectively. Restricted Stock Units The following table summarizes our activities of RSUs and PRSUs during the year ended December 31, 2018 : Number of RSUs Weighted-Average Grant Date Fair Value Unvested at January 1, 2018 3,342,640 $ 6.18 RSUs and PRSUs granted 1,671,806 $ 6.02 RSUs and PRSUs vested (1,012,569 ) $ 6.58 RSUs and PRSUs forfeited/expired (694,316 ) $ 6.06 Unvested at December 31, 2018 3,307,561 $ 6.00 Expected to vest after December 31, 2018 2,666,471 $ 6.03 During the year ended December 31, 2016, in addition to granting RSUs, we also granted 194,207 PRSUs. For each of the three annual performance periods, one-third (1/3) of the total PRSUs may vest depending upon achievement of performance-based targets. Participants have the ability to earn up to 150% of the baseline award based on certain levels of achievement in excess of the relevant target performance level or could earn less than the baseline award, or nothing at all, based on certain levels of achievement below the relevant target performance level. Measurement of performance is based on a 12 -month period ending June 30 of each year. The first tranche did not vest due to the performance-based targets not being achieved. The second tranche was granted with a grant date fair value of $4.67 during the year ended December 31, 2017. In October 2018, a total of 37,143 shares were awarded based on our performance metrics for the second tranche, which paid out 136% of the baseline award. Performance goals were established for the third tranche of the plan during the year ended December 31, 2018, and was granted with a grant date fair value of $ 6.71 . The tranche has a performance period that lasts through June 2019. During the year ended December 31, 2018 we granted a second, separate, performance plan. The new plan runs over three annual performance periods, also with one-third (1/3) of the total PRSUs vesting depending upon achievement of performance-based targets. In total 138,953 shares were granted, with a grant date fair value of $ 5.19 for the first tranche granted in 2018. Measurement of performance is based on a 12 -month period ending December 31 of each year. During the year ended December 31, 2018 we granted a third, separate, performance plan. The new plan runs over three performance periods. The first performance period runs from July 1, 2018 through December 31, 2018. The last two performance periods last one calendar year each. In total 60,684 shares were granted, with a grant date fair value of $ 5.35 for the first tranche granted in 2018. As of December 31, 2018 , there was $12 million of unrecognized compensation cost related to unvested RSUs and PRSUs, which is expected to be recognized over a weighted-average period of 2.6 years . Employee Stock Purchase Plan As of December 31, 2018 , there was $0.2 million of unrecognized compensation expense related to the Employee Stock Purchase Plan ("ESPP"). The assumptions used to calculate our Black-Scholes-Merton Option Pricing Model for each stock purchase right granted under the ESPP were as follows for the year ended December 31 : 2018 2017 2016 Risk-free interest rate 2.10 % 1.17 % 0.39 % Expected term (years) 0.50 0.50 0.50 Expected volatility 47 % 37 % 52 % Dividend yield — % — % — % Stock-based compensation expense related to stock options, RSUs, PRSUs and the ESPP are included in the following line items in our accompanying consolidated statements of operations for the year ended December 31 (in thousands): 2018 2017 2016 Sales and marketing $ 2,012 $ 2,429 $ 4,002 Technology and analytics 2,647 2,300 3,422 Processing and servicing 385 483 869 General and administrative 6,775 7,303 7,622 Total $ 11,819 $ 12,515 $ 15,915 401(k) Plan We maintain a 401(k) defined contribution plan that covers substantially all of our employees. Participants may elect to contribute their annual compensation up to the maximum limit imposed by federal tax law. During the years ended December 31, 2018 , 2017 and 2016 we had $1.2 million , $1.2 million , and $1.4 million , respectively, in employer related match expense.</t>
  </si>
  <si>
    <t>Derivatives and Hedging</t>
  </si>
  <si>
    <t>Derivative Instruments and Hedging Activities Disclosure [Abstract]</t>
  </si>
  <si>
    <t>Derivatives and Hedging We are subject to interest rate risk in connection with borrowings under our debt agreements which are subject to variable interest rates. In December 2018 we entered into an interest rate cap, which is a derivative instrument, to manage our interest rate risk on a portion of our variable-rate debt. We do not use derivatives for speculative purposes. The interest rate cap is designated as a cash flow hedge. In exchange for our up-front premium, we would receive variable amounts from a counterparty if interest rates rise above the strike rate on the contract. The interest rate cap agreement is for a notional amount of $300 million and a maturity date of January 2021. For derivatives designated and that qualify as cash flow hedges of interest rate risk, the changes in the fair value of the derivative is recorded in Accumulated Other Comprehensive Income, or AOCI, and subsequently reclassified into interest expense in the same period(s) during which the hedged transaction affects earnings. Gains and losses on the derivative representing hedge components excluded from the assessment of effectiveness are recognized over the life of the hedge on a systematic and rational basis, as documented at hedge inception in accordance with the Company’s accounting policy election. The earnings recognition of excluded components is presented in interest expense. Amounts reported in AOCI related to derivatives will be reclassified to interest expense as interest payments are made on the Company’s variable-rate debt. The Company estimates that $ 0.7 million will be reclassified as an increase to interest expense in 2019. The table below presents the fair value of the Company’s derivative financial instruments as well as their classification on the Balance Sheet as of December 31, 2018 (in thousands): Derivative Type Classification December 31, 2018 Assets: Interest rate cap agreement Other Assets $ 1,253 The table below presents the effect of cash flow hedge accounting on Accumulated Other Comprehensive Income as of December 31, 2018 (in thousands): 2018 Amount Recognized in OCI on Derivative: Interest rate cap agreement $ 456 The table below presents the effect of the Company’s derivative financial instruments on the Income Statement as of December 31, 2018 (in thousands): Location and Amount of Gain or (Loss) Recognized in Income on Cash Flow Hedging Relationships 2018 Interest Income (Expense) Total amounts of expense line items presented in the statement of financial performance in which the effects of cash flow hedges are recorded $ (16 )</t>
  </si>
  <si>
    <t>Commitments and Contingencies</t>
  </si>
  <si>
    <t>Commitments and Contingencies Disclosure [Abstract]</t>
  </si>
  <si>
    <t>Commitments and Contingencies Lease Commitments Operating Leases Effective February 1, 2018, we terminated our lease obligation for the 12th floor of our New York office which accounted for approximately 32% our total New York office space. The lease of the 12th floor was previously scheduled to continue through December 2026. As part of the termination, we paid the landlord a cash surrender fee of approximately $2.6 million and recorded a net charge of approximately $3.2 million in the quarter ending March 31, 2018. The net charge includes the surrender fee and approximately $4.0 million related to the impairment of leasehold improvements and other fixed assets in the surrendered space, which were partially offset by other deferred credits. For all spaces delivered to us under the New York lease as of December 31, 2018 , our average monthly fixed rent payment will be approximately $0.3 million , subject to escalations. In June 2015, we entered into a sublease in Denver, Colorado, as the subtenant. This lease provides for a four -month rent holiday and a tenant improvement allowance not to exceed $2.6 million and is scheduled to expire in April 2026. On March 29, 2018, we terminated our lease obligation with respect to a portion of our Denver office which accounted for approximately 38% of our total Denver office space. Our lease of that space was previously scheduled to continue through April 2026. As part of the termination, we paid a surrender fee and related charges of approximately $900,000 and recorded a net charge of approximately $1 million in the quarter ended March 31, 2018. As of December 31, 2018, our average monthly fixed rent payment for Denver sublease will be approximately $0.1 million , subject to escalations. The net charge includes the surrender fees and the impairment of leasehold improvements and other fixed assets in the surrendered space, which were partially offset by other deferred credits. The net charges related to our New York and Denver lease terminations were allocated to each of our operating expense line items on our condensed consolidated statement of operations with the exception of the aggregate impairment charges of leasehold improvements and other fixed assets in the surrendered spaces of approximately $5.7 million which were included in general and administrative expense. In the aggregate, the termination of our New York and Denver leases reduced future required rental payments by approximately $23 million through 2026. In May 2017, we entered into an operating lease in Australia for office space. The Australia lease calls for an average monthly fixed rent payment of approximately $34,000 and is scheduled to expire in July 2020. Certain of our leases have free or escalating rent payment provisions. We recognize rent expense under such leases on a straight-line basis over the term of the lease and record the difference between the rent paid and the straight-line rent expense as deferred rent within other liabilities on our consolidated balance sheets. Improvements funded by tenant allowances are recorded as leasehold improvements and depreciated over the improvements’ estimated useful lives or the remaining lease term, whichever is shorter. The incentive is recorded as deferred rent and amortized over the term of the lease. Rent expense incurred, excluding any charges or credits related to the terminations above, totaled $3.9 million , $7.1 million , and $7 million for the years ended December 31, 2018, 2017, and 2016. The 2018 rent expense is net of certain credits associated with the lease terminations. Excluding those credits, rent expense for 2018 was $5.3 million . Lease Commitments At December 31, 2018 , future minimum lease commitments under operating and capital leases, net of sublease income of $1.0 million , for the remaining terms of the operating leases were as follows (in thousands): For the years ending December 31, 2019 $ 6,416 2020 6,615 2021 6,481 2022 6,153 2023 5,342 Thereafter 17,511 Total $ 48,518 Concentrations of Credit Risk Financial instruments that potentially subject us to significant concentrations of credit risk consist principally of cash, cash equivalents, restricted cash and loans. We hold cash, cash equivalents and restricted cash in accounts at regulated domestic financial institutions in amounts that exceed or may exceed FDIC insured amounts and at non-U.S. financial institutions where deposited amounts may be uninsured. We believe these institutions to be of acceptable credit quality and we have not experienced any related losses to date. We are exposed to default risk on loans we originate and hold and that we purchase from our issuing bank partner. We perform an evaluation of each customer's financial condition and during the term of the customer's loan(s), we have the contractual right to limit a customer's ability to take working capital loans or other financing from other lenders that may cause a material adverse change in the financial condition of the customer. Concentrations of Revenue The top three states in which we, or our issuing bank partner, originated loans were California , Florida , and Texas , representing approximately 15% , 9% , and 9% of our total loan originations in 2018 and 14% , 9% , and 9% in 2017 , respectively. These geographic concentrations expose us to risks associated with localized natural disasters, local political or economic forces as well as state-level regulatory risks. Contingencies From time to time we are subject to legal proceedings and claims in the ordinary course of business. The results of such matters cannot be predicted with certainty. However, we believe that the final outcome of any such current matters will not result in a material adverse effect on our consolidated financial condition, consolidated results of operations or consolidated cash flows.</t>
  </si>
  <si>
    <t>Quarterly Financial Information (unaudited)</t>
  </si>
  <si>
    <t>Quarterly Financial Information Disclosure [Abstract]</t>
  </si>
  <si>
    <t>Quarterly Financial Information (unaudited) The following table contains selected unaudited financial data for each quarter of 2018 and 2017 . The unaudited information should be read in conjunction with our financial statements and related notes included elsewhere in this report. We believe that the following unaudited information reflects all normal recurring adjustments necessary for a fair presentation of the information for the periods presented. The operating results for any quarter are not necessarily indicative of results for any future period. All amounts are stated in thousands of dollars, except per share data which is stated in dollars. December 31, 2018 September 30, 2018 June 30, 2018 March 31, 2018 December 31, 2017 September 30, 2017 June 30, 2017 March 31, 2017 Gross revenue 109,480 102,999 95,618 90,280 87,741 83,666 86,651 92,892 Net revenue 58,396 52,169 50,080 42,114 42,040 32,719 41,984 35,082 Net income (loss) 13,436 9,497 4,774 (2,436 ) 4,358 (4,532 ) (2,569 ) (11,602 ) Net income (loss) attributable to On Deck Capital, Inc. common stockholders 14,040 9,770 5,790 (1,918 ) 5,096 (4,074 ) (1,498 ) (11,058 ) Net income (loss) per share attributable to On Deck Capital, Inc. common stockholders: Basic 0.19 0.13 0.08 (0.03 ) 0.07 (0.06 ) (0.02 ) (0.15 ) Diluted 0.18 0.12 0.07 (0.03 ) 0.07 (0.06 ) (0.02 ) (0.15 )</t>
  </si>
  <si>
    <t>Subsequent Events</t>
  </si>
  <si>
    <t>Subsequent Events [Abstract]</t>
  </si>
  <si>
    <t>Subsequent Events On January 28, 2019, we established a new corporate revolving debt facility for On Deck Capital, Inc. with a commitment amount of $85 million , an interest rate of 1-month LIBOR plus 3.0% and a final maturity date in January 2021. The facility may be used for working capital and other general corporate purposes. Concurrent with closing this facility, we optionally prepaid in full and terminated the Square 1 Agreement. On February 8, 2019, Loan Assets of OnDeck, LLC, entered into an amendment to further modify the LAOD Agreement. The Amendment primarily increased the revolving commitment amount by $50 million and reduced the interest rate margin over 1-month LIBOR by 0.25% , as well as made various technical, definitional, conforming and other changes.</t>
  </si>
  <si>
    <t>Summary of Significant Accounting Policies (Policies)</t>
  </si>
  <si>
    <t>Basis of Presentation and Principles of Consolidation</t>
  </si>
  <si>
    <t>Basis of Presentation and Principles of Consolidation We prepare our consolidated financial statements and footnotes in accordance with accounting principles generally accepted in the United States of America, or GAAP, as contained in the Financial Accounting Standards Board, or FASB, Accounting Standards Codification, or ASC. All intercompany transactions and accounts have been eliminated in consolidation.</t>
  </si>
  <si>
    <t>Reclassifications</t>
  </si>
  <si>
    <t>Certain reclassifications have been made to the prior year amounts to conform to the current year presentation.</t>
  </si>
  <si>
    <t>Segment Reporting</t>
  </si>
  <si>
    <t>Segment Reporting Operating segments are defined as components of an enterprise for which discrete financial information is available that is evaluated regularly by the chief operating decision maker (“CODM”) for purposes of allocating resources and evaluating financial performance. Based upon the way our CODM reviews financial information and makes operating decisions and considering that our CODM reviews financial information on a consolidated basis for purposes of allocating resources and evaluating financial performance, our operations constitute a single operating segment and one reportable segment. Substantially all revenue was generated and all assets were held in the United States during the years ended December 31, 2018 , 2017 and 2016 .</t>
  </si>
  <si>
    <t>Use of Estimates</t>
  </si>
  <si>
    <t>Use of Estimates The preparation of financial statements in conformity with GAAP requires us to make estimates and assumptions that affect the reported amounts in the consolidated financial statements and accompanying notes. Significant estimates include allowance for loan losses, stock-based compensation expense, servicing assets/liabilities, loans purchased, capitalized software development costs, the useful lives of long-lived assets and valuation allowance for deferred tax assets. We base our estimates on historical experience, current events and other factors we believe to be reasonable under the circumstances. These estimates and assumptions are inherently subjective in nature; actual results may differ from these estimates and assumptions.</t>
  </si>
  <si>
    <t>Cash and Cash Equivalents</t>
  </si>
  <si>
    <t>Cash and Cash Equivalents Cash and cash equivalents include checking, savings and other short term interest bearing products. We consider all highly liquid investments with original maturities of three months or less at the time of purchase to be cash equivalents.</t>
  </si>
  <si>
    <t>Restricted Cash</t>
  </si>
  <si>
    <t>Restricted Cash Restricted cash represents funds held in accounts as reserves on certain debt facilities and as collateral for issuing bank partner transactions. We have no ability to draw on such funds as long as they remain restricted under the applicable arrangements</t>
  </si>
  <si>
    <t>Loans Held for Investment and Loans Held for Sale</t>
  </si>
  <si>
    <t>Loans Held for Investment and Loans Held for Sale Loans Held for Investment Loans held for investment consist of term loans and lines of credit that require daily or weekly repayments. We have both the ability and intent to hold these loans to maturity. When we originate a term loan, the borrower grants us a security interest in its assets which we may perfect by publicly filing a financing statement. Loans held for investment are carried at amortized cost, reduced by a valuation allowance for loan losses estimated as of the balance sheet date. In accordance with ASC Subtopic 310-20, Nonrefundable Fees and Other Costs , the amortized cost of a loan is equal to the unpaid principal balance, plus net deferred origination costs. Net deferred origination costs are comprised of certain direct origination costs, net of all loan origination fees received. Loan origination fees include fees charged to the borrower related to origination that increase the return on the loan yield. Loan origination costs are limited to direct costs attributable to originating a loan, including commissions and personnel costs directly related to the time spent by those individuals performing activities related to loan origination. Direct origination costs in excess of loan origination fees received are included in the loan balance and for term loans are amortized over the life of the term loan using the effective interest method, while for lines of credit they are amortized using the straight-line method over 6 months. When a term loan is originated in conjunction with the extinguishment of a previously issued term loan, also known as a renewal, we determine whether such subsequent term loan is a new loan or a modification to an existing loan in accordance with ASC 310-20. If accounted for as a new loan, any remaining unamortized net deferred costs are recognized when the new loan is originated. Further, when a renewal is accounted for as a new loan, the cash flows of the origination and related net deferred origination costs of that new loan are presented as (i) operating cash outflows on the Statement of Cash Flows if the renewal is designated to be sold or (ii) as investing cash outflows if the renewal is designated to be held for investment. If a renewal is accounted for as a modification, any remaining unamortized net deferred costs are amortized over the life of the modified loan. When a renewal is accounted for as a modification, the additional cash flows associated with the origination and related net deferred origination costs of that modification are presented on the Statement of Cash Flows within the same section as the originally issued term loan prior to renewal. Purchase of Loans From time to time, we may purchase loans that we previously sold to third parties. We generally determine the price we are willing to pay for those loans through arm's-length negotiations and by using a discounted cash flow model that contains certain unobservable inputs such as discount rate, renewal rate and default rate, with adjustments that management believes a market participant would consider. We may also obtain third-party valuations of pools of loans we are considering purchasing. Upon purchase, loans are recorded at their acquisition price which represents fair value. The amortized cost of the purchased loans, which includes unpaid principal balances and any related premiums or discounts, when applicable, are included in loans held for investment on the consolidated balance sheets. Loans Held for Sale OnDeck Marketplace ® is our proprietary whole loan sale platform whereby we can sell certain term loans to third-party institutional investors and retain the related servicing rights. We sell these whole loans to purchasers in exchange for a cash payment. A loan is initially classified as held for sale when the whole loan is identified for sale and a plan exists for the sale. A loan that is initially designated as held for sale or held for investment may be reclassified when our intent for that loan changes. When a loan held for sale is reclassified to held for investment, the loan is recorded at amortized cost and a provision for loan loss is recorded. When a loan held for investment is reclassified to held for sale, any allowance for loan loss related to that loan is released. Loans held for sale, inclusive of net deferred origination costs, are recorded at the lower of amortized cost or fair value until the loans are sold or reclassified. To determine the fair value of loans held for sale we utilize industry-standard modeling, such as discounted cash flow models, to arrive at an estimate of fair value and may utilize third-party service providers to assist in the valuation process. Servicing Rights We service loans that we have sold to third parties and upon such sale, we may recognize a servicing asset or liability, collectively referred to as servicing rights. Receiving more than adequate compensation, as defined by ASC Topic 860 Transfers and Servicing , results in the recognition of a servicing asset. Receiving less than adequate compensation results in a servicing liability. Servicing assets and liabilities are recorded at fair value and are presented as a component of other assets or accrued expenses and other liabilities, respectively. The initial recognition of a servicing asset results in a corresponding increase to gain on sales of loans. The initial recognition of a servicing liability results in a corresponding decrease to gain on sales of loans. Subsequent adjustments to the fair value of servicing rights are recognized as an adjustment to other revenue. The initial recognition includes both servicing rights resulting from transfers of financial assets and when applicable, changes in inputs or assumptions used in the valuation model. We utilize industry-standard modeling, such as discounted cash flow models, to arrive at an estimate of fair value and may utilize third-party service providers to assist in the valuation process. Significant assumptions used in valuing our servicing rights are as follows: • Adequate compensation: We estimate adequate compensation as the rate a willing market participant would require to service loans with similar characteristics as those in the serviced portfolio. In the event of a lack of transparency and quantity of transactions related to trades of servicing rights of comparable loans (i.e., loans with comparable terms, unpaid principal balances, renewal rates and default rates) we may consider the actual cost incurred as a basis for determining what a market participant would require to service the loans. • Discount rate: For servicing rights on loans, the discount rate reflects the time value of money and a risk premium intended to reflect the amount of compensation market participants would require. • Renewal rate: We estimate the timing and probability that a borrower may renew their loan in advance of scheduled repayment, thus reducing the projected unpaid principal balance and expected term of the loan, which are used to project future servicing revenues. • Default rate: We estimate the timing and probability of loan defaults and write-offs, thus reducing the projected unpaid principal balance and expected term of the loan, which are used to project future servicing revenues. Allowance for Loan Losses The allowance for loan losses (“ALLL”) is established with respect to our loans held for investment through periodic charges to the provision for loan losses. Loan losses are charged against the ALLL when we believe that the future collection of principal is unlikely. Subsequent recoveries, if any, are credited to the ALLL. We evaluate the creditworthiness of our portfolio on a pooled basis due to its composition of small, homogeneous loans with similar general credit risk characteristics and diversification among variables including industry and geography. We use a proprietary forecasted loss rate at origination for new loans that have not had the opportunity to make payments when they are first funded. The forecasted loss rate is updated daily to reflect actual loan performance and the underlying ALLL model is updated monthly to reflect our assumptions. The allowance is subjective as it requires material estimates, including such factors as historical trends, known and inherent risks in the loan portfolio, adverse situations that may affect borrowers’ ability to repay and current economic conditions. Other qualitative factors considered may include items such as uncertainties in forecasting and modeling techniques, changes in portfolio composition, business conditions and emerging trends. Recovery of the carrying value of loans is dependent to a great extent on conditions that may be beyond our control. Any combination of the aforementioned factors may adversely affect our loan portfolio resulting in increased delinquencies and loan losses and could require additional provisions for credit losses, which could impact future periods. Liability for Unfunded Loan Commitments and Off-Balance Sheet Credit Exposures For our lines of credit, we estimate probable losses on unfunded loan commitments similarly to the ALLL process and include the calculated amount in accrued expenses and other liabilities. We believe the liability for unfunded loan commitments is sufficient to absorb estimated probable losses related to these unfunded credit commitments. The determination of the adequacy of the accrual is based on evaluations of the unfunded credit commitments, including an assessment of the probability of commitment usage, credit risk factors for lines of credit outstanding to these customers and the terms and expiration dates of the unfunded credit commitments. Nonaccrual Loans, Restructured Loans and Charged-Off Loans We consider a loan to be delinquent when the daily or weekly payments are one day past due. We place loans on nonaccrual status and stop accruing interest income on loans that are delinquent and non-paying. Loans are returned to accrual status if they are brought to non-delinquent status or have performed in accordance with the contractual terms for a reasonable period of time and, in our judgment, will continue to make periodic principal and interest payments as scheduled. Certain borrowers who have experienced or are expected to experience financial difficulty may not be able to maintain their regularly scheduled and contractually required payments. Following discussions with us, such borrowers may temporarily make reduced payments and/or make payments on a less frequent basis than contractually required. As part of our effort to maximize loan recoverability and as a temporary accommodation to the borrower, we may voluntarily forebear from pursuing our legal rights and remedies under the applicable loan agreement, which loan agreement we do not modify and which remains in full force and effect. A loan is charged off when we determine it is probable that we will be unable to collect all of the remaining principal payments, which is generally after 90 days of delinquency and 30 days of non-activity.</t>
  </si>
  <si>
    <t>Purchase of Loans</t>
  </si>
  <si>
    <t>Purchase of Loans From time to time, we may purchase loans that we previously sold to third parties. We generally determine the price we are willing to pay for those loans through arm's-length negotiations and by using a discounted cash flow model that contains certain unobservable inputs such as discount rate, renewal rate and default rate, with adjustments that management believes a market participant would consider. We may also obtain third-party valuations of pools of loans we are considering purchasing. Upon purchase, loans are recorded at their acquisition price which represents fair value. The amortized cost of the purchased loans, which includes unpaid principal balances and any related premiums or discounts, when applicable, are included in loans held for investment on the consolidated balance sheets.</t>
  </si>
  <si>
    <t>Deferred Debt Issuance Costs and Debt</t>
  </si>
  <si>
    <t>Deferred Debt Issuance Costs and Debt We borrow from various lenders to finance our lending activities and general corporate operations. Costs incurred in connection with financings, such as banker fees, origination fees and legal fees, are classified as deferred debt issuance costs. We capitalize these costs and amortize them over the expected life of the related financing agreements. The related fees are expensed immediately upon early extinguishment of the debt. In a debt modification, the initial issuance costs and any additional fees incurred as a result of the modification are deferred over the term of the modified agreement. Deferred debt issuance costs are amortized using the effective interest method for term debt and the straight-line method for revolving lines of credit. Interest expense and the amortization of deferred debt issuance costs incurred on debt used to fund loan originations are presented as interest expense in our consolidated statements of operations. Deferred debt issuance costs are presented as a reduction of debt in accordance with ASU 2015-03, Interest—Imputation of Interest (Subtopic 835-30): Simplifying the Presentation of Debt Issuance Costs.</t>
  </si>
  <si>
    <t>Property, Equipment and Software</t>
  </si>
  <si>
    <t>Property, Equipment and Software Property, equipment and software consists of computer and office equipment, purchased software, capitalized internal-use software costs and leasehold improvements. Property, equipment and software are carried at cost less accumulated depreciation and amortization. Depreciation and amortization expense are recognized over the estimated useful lives of the assets using the straight-line method. Leasehold improvements are amortized over the shorter of the terms of the respective leases or the estimated lives of the improvements. In accordance with ASC Subtopic 350-40, Internal-Use Software, we begin to capitalize the costs to develop software for our website and other internal uses when the following criteria are met: (i) the preliminary project stage is completed (ii) we have authorized funding (iii) it is probable that the project will be completed and (iv) we conclude that the software will perform the function intended. Capitalized internal-use software costs primarily include salaries and payroll-related costs for employees directly involved in the development efforts, software licenses acquired and fees paid to outside consultants. Software development costs incurred prior to meeting the criteria for capitalization and costs incurred for training and maintenance are expensed as incurred. Certain upgrades and enhancements to existing software that result in additional functionality are capitalized. Capitalized software development costs are amortized using the straight-line method over their expected useful lives, which is generally three years. We review long-lived assets for impairment whenever events or changes in circumstances indicate that the carrying values of those assets may not be recoverable. An impairment loss will be recognized only if the carrying value of a long-lived asset is not recoverable and exceeds its fair market value. If there is an indication of impairment, we will estimate the future cash flows (undiscounted and without interest charges) expected from the use of the asset and its eventual disposition. If an impairment is determined to exist, the impairment loss will be measured as the amount by which the carrying value of the asset exceeds its fair value and recorded in the period the determination is made. Assets held for sale are reported at the lower of the carrying amount or fair value, less costs to sell.</t>
  </si>
  <si>
    <t>Revenue Recognition</t>
  </si>
  <si>
    <t>Revenue Recognition Interest Income We generate revenue primarily through interest and origination fees earned on loans originated and held to maturity. For term loans, we recognize interest and origination fee revenue over the terms of the underlying loans using the effective interest method. For lines of credit, we recognize interest income when earned in accordance with terms of the contract. Origination fees collected but not yet recognized as revenue are netted with direct origination costs and presented as a component of loans in our consolidated balance sheets. Gain on Sales of Loans We account for OnDeck Marketplace loan sales in accordance with ASC Topic 860, Transfers and Servicing, which states that a transfer of a financial asset, a group of financial assets, or a participating interest in a financial asset is accounted for as a sale if all of the following conditions are met: 1. The financial assets are isolated from the transferor and its consolidated affiliates as well as its creditors. 2. The transferee or beneficial interest holders have the right to pledge or exchange the transferred financial assets. 3. The transferor does not maintain effective control of the transferred assets. For the years ended December 31, 2018 , 2017 and 2016 , all sales met the requirements for sale treatment in accordance with ASC Topic 860, Transfers and Servicing . We record the gain or loss on the sale of a loan at the sale date in an amount equal to the proceeds received, adjusted for initial recognition of servicing assets or liabilities obtained at the date of sale, less outstanding principal and net deferred origination costs. A change in inputs or assumptions used in the valuation model related to servicing assets or liabilities is recognized as a component of gain on sales of loans. Other Revenue Other revenue includes fees generated by ODX, marketing fees earned from our issuing bank partner, monthly fees charged to customers for our line of credit, referral fees from other lenders, servicing revenue related to loans serviced for others, and fair value adjustments to servicing rights, which are recognized as the r elated services are provided .</t>
  </si>
  <si>
    <t>Stock-Based Compensation</t>
  </si>
  <si>
    <t>Stock-Based Compensation In accordance with ASC Topic 718, Compensation—Stock Compensation , all stock-based compensation provided to employees, including stock options and restricted stock units, or RSU's, is measured based on the grant-date fair value of the awards and recognized as compensation expense on a straight-line basis over the period during which the award holder is required to perform services in exchange for the award (the vesting period). The fair value of stock options is estimated using the Black-Scholes-Merton Option Pricing Model. The use of the option valuation model requires subjective assumptions, including the fair value of our common stock, the expected term of the option and the expected stock price volatility, which is based on our stock as well as our peer companies. RSU's issued to employees and directors are measured based on the fair values of the underlying stock on the dates of grant. Additionally, the recognition of stock-based compensation expense requires an estimation of the number of options and RSUs that will ultimately be forfeited. Estimated forfeitures are subsequently adjusted to reflect actual forfeiture. Options typically vest at a rate of 25% after one year from the vesting commencement date and then monthly over an additional three -year period. The options expire ten years from the grant date or, for terminated employees, 90 days after the employee’s termination date. RSUs typically vest at a rate of 25% annually, over four annual vesting periods. Compensation expense for the fair value of the options and RSUs at their grant date is recognized ratably over the vesting period. Performance-Based Restricted Stock Units In 2016 and 2018, the Compensation Committee of the Board of Directors approved performance-based compensation awards to certain members of executive management and other key personnel. The performance-based compensation awards consist of performance-based restricted stock units, or PRSUs, to be settled solely in shares of our common stock, as well as performance units, to be settled solely in cash. The value of the awards is based on achieving a target performance level established by the Compensation Committee and the award value may increase or decrease based on actual performance relative to the target level. The compensation expense related to the PRSUs and performance units will be recorded on a straight-line basis with the expense being adjusted prospectively as our estimate of the expected performance is reassessed each reporting period.</t>
  </si>
  <si>
    <t>Performance-Based Restricted Stock Units</t>
  </si>
  <si>
    <t>Performance-Based Restricted Stock Units In 2016 and 2018, the Compensation Committee of the Board of Directors approved performance-based compensation awards to certain members of executive management and other key personnel. The performance-based compensation awards consist of performance-based restricted stock units, or PRSUs, to be settled solely in shares of our common stock, as well as performance units, to be settled solely in cash. The value of the awards is based on achieving a target performance level established by the Compensation Committee and the award value may increase or decrease based on actual performance relative to the target level. The compensation expense related to the PRSUs and performance units will be recorded on a straight-line basis with the expense being adjusted prospectively as our estimate of the expected performance is reassessed each reporting period.</t>
  </si>
  <si>
    <t>Advertising Costs</t>
  </si>
  <si>
    <t>Advertising Costs Advertising costs are expensed as incurred and are included within sales and marketing in our consolidated statements of operations.</t>
  </si>
  <si>
    <t>Foreign Currency</t>
  </si>
  <si>
    <t>Foreign Currency In accordance with ASC 830, Foreign Currency Matters, we have determined the functional currency of our subsidiary, OnDeck Australia, is the Australian dollar. During the fourth quarter of December 31, 2018, the Canadian dollar became the functional currency for our Canadian subsidiary. We translate the financial statements of these subsidiaries to U.S. dollars using month-end exchange rates for assets and liabilities, and average exchange rates for revenue and expenses. Translation gains and losses are recorded in accumulated other comprehensive loss as a component of stockholders' equity.</t>
  </si>
  <si>
    <t>Income Taxes In accordance with ASC 740, Income Taxes , we recognized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in effect for the year in which the differences are expected to reverse. Valuation allowances are recorded to reduce deferred tax assets to the amount we believe is more likely than not to be realized. Uncertain tax positions are recognized only when we believe it is more likely than not that the tax position will be upheld on examination by the taxing authorities based on the merits of the position. We recognize interest and penalties, if any, related to uncertain tax positions in income tax expense. We did not have any accrued interest or penalties associated with uncertain tax positions as of December 31, 2018 and 2017 . We file income tax returns in the United States for federal, state and local jurisdictions. We are no longer subject to U.S. federal, certain states, and local income tax examinations for years prior to 2014, with certain states no longer subject for years prior to 2013, although carryforward attributes that were generated prior to 2014 may still be adjusted upon examination by the Internal Revenue Service if used in a future period. Deductions that are not deemed more likely than not to withstand examination by a taxing authority are considered to be "uncertain tax positions" as defined in ASC 740 Income Taxes . Prior to January 1, 2016, we had not recognized any uncertain tax positions.</t>
  </si>
  <si>
    <t>Fair Value Measurement</t>
  </si>
  <si>
    <t xml:space="preserve">Fair Value Measurement In accordance with ASC 820, Fair Value Measurement ,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Level 1: Quoted prices in active markets or liabilities in active markets for identical assets or liabilities, accessible by us at the measurement date. Level 2: Quoted prices for similar assets or liabilities in active markets, or quoted prices for identical or similar assets or liabilities in markets that are not active, or other observable inputs other than quoted prices. Level 3: Unobservable inputs for assets or liabilities for which there is little or no market data, which require us to develop our own assumptions. These unobservable assumptions reflect estimates of inputs that market participants would use in pricing the asset or liability. Valuation techniques include the use of option pricing models, discounted cash flows, or similar techniques, which incorporate our own estimates of assumptions that market participants would use in pricing the instrument or valuations that require significant management judgment or estimation. A financial instrument’s categorization within the valuation hierarchy is based on the lowest level of input that is significant to the fair value measurement. We evaluate our financial assets and liabilities subject to fair value measurements on a recurring basis to determine the appropriate level at which to classify them for each reporting period. Due to the lack of transparency and quantity of transactions related to trades of servicing rights of comparable loans, we utilize an income valuation technique to estimate fair value. We utilize industry-standard modeling, such as discounted cash flow models, to arrive at an estimate of fair value and may utilize third-party service providers to assist in the valuation process. This determination requires significant judgments to be made. Because our loans held for investment and fixed-rate debt are not measured at fair value, we are required to disclose their fair value in accordance with ASC 825. Due to the lack of transparency and comparable loans, we utilize an income valuation technique to estimate fair value. We utilize industry-standard modeling, such as discounted cash flow models, to arrive at an estimate of fair value and may utilize third-party service providers to assist in the valuation process. This determination requires significant judgments to be made. </t>
  </si>
  <si>
    <t>Basic and Diluted Net Income (Loss) per Common Share</t>
  </si>
  <si>
    <t>Basic and Diluted Net Income (Loss) per Common Share Basic net income (loss) per common share is computed by dividing net income (loss) attributable to On Deck Capital, Inc. common stockholders by the weighted-average number of common shares outstanding for the period and excludes the effects of any potentially dilutive securities. Diluted net income (loss) per common share includes the dilution that would occur upon the exercise or conversion of all potentially dilutive securities into common stock using the “treasury stock” or “if converted” methods, as applicable. Diluted net income (loss) per common share is computed by using the weighted-average number of common shares outstanding, plus, for periods with net income attributable to common stockholders, the potential dilutive effects of stock options, warrants and unvested restricted stock. For the year ended December 31, 2018 our basic net income per common share was $0.37 and our diluted net income per common share was $0.35 . Due to net losses for the years ended December 31, 2017 and 2016 , basic and diluted net loss per common share were the same, as the effect of potentially dilutive securities was anti-dilutive.</t>
  </si>
  <si>
    <t>Recently Adopted Accounting Standards and Recently Adopted Accounting Standards and Recent Accounting Pronouncements Not Yet Adopted</t>
  </si>
  <si>
    <t>Recently Adopted Accounting Standards In May 2014, the FASB issued ASU 2014-09, Revenue Recognition , which creates ASC 606, Revenue from Contracts with Customers , and supersedes ASC 605, Revenue Recognition . ASC 606 requires revenue to be recognized in an amount that reflects the consideration to which the entity expects to be entitled in exchange for goods or services and also requires additional disclosure about the nature, amount, timing, and uncertainty of revenue and cash flows from customer contracts. We adopted the new guidance effective January 1, 2018 and applied the modified retrospective method of adoption. Revenue generated in accordance with ASC 310, Receivables , and ASC 860, Transfers and Servicing , is explicitly excluded from the scope of ASC 606. Accordingly, our interest income, gains on loan sales and loan servicing income were not effected by the adoption of ASC 606. Marketing fees from our issuing bank partner are within the scope of ASC 606. The adoption of ASC 606 did not have a material effect and we did not record a cumulative effect at the date of initial application. In March 2016, the FASB issued ASU 2016-09, Improvements to Employee Share-Based Payment Accounting . ASU 2016-09 will simplify several aspects of accounting for share-based payment award transactions which include the income tax consequences, classification of awards as either equity or liabilities, classification on the statement of cash flows and forfeiture rate calculations. We adopted the requirements of the new standard effective January 1, 2017. The adoption of this guidance did not have a material impact on our consolidated financial statements. In November 2016, the FASB issued ASU 2016-18, Statement of Cash Flows (Topic 230) : Restricted Cash. ASU 2016-18 intends to reduce diversity in practice for the classification and presentation of changes in restricted cash on the statement of cash flows. ASU 2016-18 clarifies that transfers between cash, cash equivalents, and amounts generally described as restricted cash or restricted cash equivalents are not part of the entity’s operating, investing, and financing activities, and details of those transfers should not be reported as cash flow activities in the statement of cash flows. It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adopted the new standard effective January 1, 2018 using the retrospective transition method for each period presented and no longer present restricted cash as a reconciling item in our consolidated statement of cash flows. For the years ended December 31, 2017 and 2016, the net cash used to fund our investing activities increased $1 million and decreased $6 million , respectively. The net decrease in cash and cash equivalents of $8.2 million as of December 31, 2017 and $80.3 million as of December 31, 2016, became a net decrease in cash, cash equivalents and restricted cash of $9.2 million and $74.3 million , respectively. In August 2017, the FASB issued ASU 2017-12, Derivatives and Hedging: Targeted Improvements to Accounting for Hedging Activities , which improves the financial reporting of hedging relationships to better portray the economic results of an entity's risk management activities in its financial statements and make certain targeted improvements to simplify the application of the hedge accounting guidance. The amendments in this update better align an entity's risk management activities and financial reporting for hedging relationships through changes to both the designation and measurement guidance for qualifying hedging relationships and presentation of hedge results. The effective date for the standard is for fiscal years beginning after December 15, 2018. We elected to early adopt this ASU in fiscal 2018. See Note 12 for a discussion of our derivatives. Recent Accounting Pronouncements Not Yet Adopted as of December 31, 201 8 In February 2016, the FASB issued ASU 2016-02, Leases , which creates ASC 842, Leases , and supersedes ASC 840, Leases . ASU 2016-02 requires lessees to recognize a right-of-use asset and lease liability for all leases with terms of more than 12 months . The new standard will be effective for annual reporting periods beginning after December 15, 2018, including interim periods within that reporting period. In July 2018, the FASB issued ASU No. 2018-11, Leases (Topic 842): Targeted Improvements . This ASU provides a prospective transition option that would not require earlier periods to be restated upon adoption. Most of our operating lease commitments will be recognized as operating lease liabilities and right-of-use assets upon adoption of the standard that will result in an offsetting increase in assets and liabilities on the Consolidated Balance Sheet of approximately $38 million . We do not expect the standard to impact our future results of operations or cash flows. The Company will adopt the standard in the first quarter of 2019 and apply the standard prospectively as of the adoption date. We expect to elect the package of practical expedients afforded under the standard which permit an entity not to: (i) reassess whether existing or expired contracts are or contain a lease, (ii) reassess the lease classification, and (iii) reassess any initial direct costs for any existing leases. In June 2016, the FASB issued ASU 2016-13, Measurement of Credit Losses on Financial Instruments . ASU 2016-13 will change the impairment model and how entities measure credit losses for most financial assets. The standard requires entities to use the new expected credit loss impairment model which will replace the incurred loss model used today. The new guidance will be effective for annual reporting periods beginning after December 15, 2019. Early adoption is permitted, but not prior to December 15, 2018. We are currently assessing the impact that the adoption of this guidance will have on our consolidated financial statements. In August 2018, the FASB issued ASU 2018-13, Fair Value Measurement (Topic 820): Disclosure Framework-Changes to the Disclosure Requirements for Fair Value Measurement, which modifies disclosure requirements for fair value measurements under ASC 820, Fair Value Measurement. The new guidance will be effective for annual reporting periods beginning after December 15, 2019. We are currently evaluating the impact the new standard may have on our disclosures, but we do not expect it to have a material impact.</t>
  </si>
  <si>
    <t>Net Income (Loss) Per Common Share (Tables)</t>
  </si>
  <si>
    <t>Schedule of Earnings Per Share, Basic and Diluted</t>
  </si>
  <si>
    <t>Basic and diluted net income (loss) per common share is calculated as follows (in thousands, except share and per share data): Year Ended December 31, 2018 2017 2016 Numerator: Net Income (loss) $ 25,270 $ (14,345 ) $ (85,482 ) Less: Net income (loss) attributable to noncontrolling interest (2,411 ) (2,811 ) (2,524 ) Net income (loss) attributable to On Deck Capital, Inc. common stockholders $ 27,681 $ (11,534 ) $ (82,958 ) Denominator: Weighted-average common shares outstanding, basic 74,561,019 72,890,313 70,934,937 Net income (loss) per common share, basic $ 0.37 $ (0.16 ) $ (1.17 ) Effect of dilutive securities 3,988,921 — — Weighted-average common shares outstanding, diluted 78,549,940 72,890,313 70,934,937 Net income (loss) per common share, diluted $ 0.35 $ (0.16 ) $ (1.17 ) Anti-dilutive securities excluded 5,423,547 11,410,980 15,580,272</t>
  </si>
  <si>
    <t>Schedule of Earnings Per Share, Diluted, by Common Class, Including Two Class Method</t>
  </si>
  <si>
    <t>The following common share equivalent securities have been included in the calculation of dilutive weighted-average common shares outstanding: Year Ended December 31, Dilutive Common Share Equivalents 2018 2017 2016 Weighted-average common shares outstanding 74,561,019 72,890,313 70,934,937 Restricted stock units 1,145,311 — — Stock options 2,843,610 — — Total dilutive common share equivalents 78,549,940 72,890,313 70,934,937</t>
  </si>
  <si>
    <t>Schedule of Antidilutive Securities Excluded from Computation of Earnings Per Share</t>
  </si>
  <si>
    <t>The following common share equivalent securities were excluded from the calculation of diluted net income per share attributable to common stockholders. Their effect would have been antidilutive for the twelve months ended December 31, 2018 , 2017, and 2016. Year Ended December 31, 2018 2017 2016 Anti-Dilutive Common Share Equivalents Warrants to purchase common stock 22,000 22,000 22,000 Restricted stock units 702,024 3,342,640 3,888,768 Stock options 4,525,996 7,918,853 11,426,296 Employee stock purchase plan 173,527 127,487 243,208 Total anti-dilutive common share equivalents 5,423,547 11,410,980 15,580,272</t>
  </si>
  <si>
    <t>Interest Income (Tables)</t>
  </si>
  <si>
    <t>Summary of Interest Income</t>
  </si>
  <si>
    <t>Interest income was comprised of the following components for the years ended December 31 (in thousands): 2018 2017 2016 Interest on unpaid principal balance $ 440,753 $ 382,983 $ 300,713 Amortization of net deferred origination costs (57,414 ) (48,540 ) (36,040 ) Interest income on loans, net 383,339 334,443 264,673 Interest on deposits 240 132 171 Total interest income $ 383,579 $ 334,575 $ 264,844</t>
  </si>
  <si>
    <t>Loans Held for Investment and Allowance for Loan Losses (Tables)</t>
  </si>
  <si>
    <t>Schedule of Loans</t>
  </si>
  <si>
    <t>Loans held for investment consisted of the following as of December 31 (in thousands): 2018 2017 Term loans $ 956,755 $ 804,227 Lines of credit 188,199 132,012 Total unpaid principal balance 1,144,954 936,239 Net deferred origination costs 24,203 16,557 Total loans held for investment $ 1,169,157 $ 952,796</t>
  </si>
  <si>
    <t>Schedule of Allowance for Loan Losses</t>
  </si>
  <si>
    <t>The change in the allowance for loan losses for the years ended December 31, consisted of the following (in thousands): 2018 2017 2016 Balance at January 1 $ 109,015 $ 110,162 $ 53,311 Recoveries of loans previously charged off 13,179 17,199 7,270 Loans charged off (130,695 ) (171,272 ) (100,382 ) Provision for loan losses 148,541 152,926 149,963 Allowance for loan losses at December 31 $ 140,040 $ 109,015 $ 110,162</t>
  </si>
  <si>
    <t>Schedule of Non-delinquent and Delinquent Loans</t>
  </si>
  <si>
    <t>The following table contains information, on a combined basis, regarding the unpaid principal balance of loans we originated and the amortized cost of loans purchased from third parties other than our issuing bank partner related to non-delinquent, paying and non-paying delinquent loans as of December 31 (in thousands): 2018 2017 Current loans $ 1,031,449 $ 850,060 Delinquent: paying (accrual status) 54,427 49,252 Delinquent: non-paying (non-accrual status) 59,078 36,927 Total $ 1,144,954 $ 936,239 The following table shows an aging analysis of the unpaid principal balance related to loans held for investment by delinquency status as of December 31 (in thousands): 2018 2017 By delinquency status: Current loans $ 1,031,449 $ 850,060 1-14 calendar days past due 27,655 23,611 15-29 calendar days past due 14,665 12,528 30-59 calendar days past due 21,470 22,059 60-89 calendar days past due 19,031 12,809 90 + calendar days past due 30,684 15,172 Total unpaid principal balance $ 1,144,954 $ 936,239</t>
  </si>
  <si>
    <t>Servicing Rights (Tables)</t>
  </si>
  <si>
    <t>Summary of Activity for Servicing Assets</t>
  </si>
  <si>
    <t>The following table summarizes the activity related to the fair value of our servicing assets for the year ended December 31 (in thousands): 2018 2017 Fair value at the beginning of period $ 154 $ 1,131 Addition: Servicing resulting from transfers of financial assets 140 1,120 Changes in fair value: Other changes in fair value (1) (290 ) (2,097 ) Fair value at the end of period (Level 3) $ 4 $ 154 ___________ (1) Represents changes due to collection of expected cash flows through December 31, 2018 and 2017 .</t>
  </si>
  <si>
    <t>Property, Equipment and Software, net (Tables)</t>
  </si>
  <si>
    <t>Summary of Property, Equipment and Software, net</t>
  </si>
  <si>
    <t>Property, equipment and software, net, consisted of the following as of December 31 (in thousands): Estimated Useful Life 2018 2017 Computer/office equipment 36 months $ 15,107 $ 15,419 Capitalized internal-use software 36 months 30,412 24,784 Leasehold improvements Life of lease 11,761 18,336 Total property, equipment and software, at cost 57,280 58,539 Less accumulated depreciation and amortization (40,580 ) (34,967 ) Property, equipment and software, net $ 16,700 $ 23,572</t>
  </si>
  <si>
    <t>Debt (Tables)</t>
  </si>
  <si>
    <t>Summary of Outstanding Debt</t>
  </si>
  <si>
    <t xml:space="preserve">The following table summarizes our outstanding debt as of December 31, 2018 and December 31, 2017 (in thousands): Outstanding Type Maturity Date Weighted Average Interest December 31, 2018 December 31, 2017 Debt: ODAST II Series 2018-1 Securitization April 2022 (1) 3.8% $ 225,000 $ — ODAST II Series 2016-1 Securitization May 2020 (2) N/A — 250,000 ODART Revolving March 2019 5.1% 117,664 102,058 RAOD Revolving September 2021 (3) 4.7% 113,631 86,478 ODAC Revolving May 2019 (4) N/A — 62,350 ODAF Revolving February 2020 (4) N/A — 75,000 ODAF II Revolving August 2022 (5) 5.3% 109,568 — PORT II Revolving March 2019 5.0% 108,816 63,851 LAOD Revolving October 2022 (6) 4.3% 100,000 — Corporate Debt Revolving January 2019 (7) 6.8% — 8,000 Other Agreements Various Various (8) 6.0% 47,318 50,706 4.7% 821,997 698,443 Deferred debt issuance cost (5,766 ) (6,189 ) Total Debt $ 816,231 $ 692,254 (1) The period during which new borrowings may be made under this debt facility expires in March 2020 . (2) In April 2018, we issued $225 million of debt in a new ODAST II securitization transaction (Series 2018-1) and the net proceeds were used, together with other available funds, to voluntarily prepay in full all $250 million of the prior Series 2016-1 Notes. (3) The period during which new borrowings of Class A revolving loans may be made under this debt facility expires in December 2020 . The $19.7 million of Class B borrowing capacity matures in December 2019 . (4) This debt facility was voluntarily repaid in full and terminated in August 2018. (5) The period during which new borrowings may be made under this debt facility expires in August 2021 . (6) The period during which new borrowings may be made under this debt facility expires in April 2022 . (7) In January 2019, we voluntarily prepaid in full and terminated the Square 1 Agreement which had a $30 million borrowing capacity. In January 2019 we established a new revolving debt facility with a commitment amount of $85 million and an interest rate of 1-month LIBOR plus 3.0% and a final maturity date of January 2021, see Note 15, "Subsequent Events" of Notes to Consolidated Financial Statements for additional information. (8) Maturity dates range from January 2020 through June 2021 . </t>
  </si>
  <si>
    <t>Schedule of Future Maturities</t>
  </si>
  <si>
    <t>As of December 31, 2018 , future maturities of our outstanding debt were as follows (in thousands): 2019 $ 243,730 2020 108,760 2021 221,259 2022 248,248 Thereafter — Total $ 821,997</t>
  </si>
  <si>
    <t>Income Taxes (Tables)</t>
  </si>
  <si>
    <t>Schedule of Effective Income Tax Rate Reconciliation</t>
  </si>
  <si>
    <t>A reconciliation of the difference between the provision for income taxes and income taxes at the statutory U.S. federal income tax rate is as follows for the years ended December 31 : 2018 2017 2016 Federal statutory rate 21.0 % 34.0 % 34.0 % Effect of: Change in valuation allowance (21.4 )% (34.5 )% (36.5 )% Federal effect of change in state and local tax valuation allowance 0.4 % 0.5 % 2.5 % Income tax provision effective rate — % — % — %</t>
  </si>
  <si>
    <t>Schedule of Deferred Tax Assets</t>
  </si>
  <si>
    <t>The significant components of our deferred tax asset were as follows as of December 31 (in thousands): 2018 2017 Deferred tax assets relating to: Net operating loss carryforwards $ 4,104 $ 20,476 Loan loss reserve 33,691 27,186 Deferred compensation 5,839 — Imputed interest income 415 424 Deferred rent 1,207 1,892 Unrealized loss 545 — Miscellaneous items 613 45 Total gross deferred tax assets 46,414 50,023 Deferred tax liabilities: Property, equipment and software 3,151 8,154 Origination costs 5,685 4,078 Miscellaneous items — 40 Total gross deferred tax liabilities 8,836 12,272 Net deferred tax asset 37,578 37,751 Less: valuation allowance (37,578 ) (37,751 ) Net deferred tax asset less valuation allowance $ — $ —</t>
  </si>
  <si>
    <t>Fair Value of Financial Instruments (Tables)</t>
  </si>
  <si>
    <t>Schedule of Assets and Liabilities Measured at Fair Value on Recurring Basis</t>
  </si>
  <si>
    <t>The following tables present information about our assets and liabilities that are measured at fair value on a recurring basis as of December 31 (in thousands): 2018 Level 1 Level 2 Level 3 Total Assets : Servicing assets $ — $ — $ 4 $ 4 Interest rate cap — 1,253 — 1,253 Total assets $ — $ 1,253 $ 4 $ 1,257 2017 Level 1 Level 2 Level 3 Total Assets : Servicing assets $ — $ — $ 154 $ 154 Total assets $ — $ — $ 154 $ 154</t>
  </si>
  <si>
    <t>Summary of Significant Unobservable Inputs for Level 3 Fair Value Measurement</t>
  </si>
  <si>
    <t>The following tables presents quantitative information about the significant unobservable inputs used for certain of our Level 3 fair value measurement as of December 31 : December 31, 2018 Unobservable input Minimum Maximum Weighted Average Servicing assets Discount rate 30.00 % 30.00 % 30.00 % Cost of service (1) 0.04 % 0.13 % 0.13 % Renewal rate 41.06 % 51.83 % 46.46 % Default rate 10.63 % 10.92 % 10.78 % (1) Estimated cost of servicing a loan as a percentage of unpaid principal balance. December 31, 2017 Unobservable input Minimum Maximum Weighted Average Servicing assets Discount rate 30.00 % 30.00 % 30.00 % Cost of service (1) 0.04 % 0.13 % 0.12 % Renewal rate 41.06 % 51.83 % 49.59 % Default rate 10.63 % 10.92 % 10.70 % (1) Estimated cost of servicing a loan as a percentage of unpaid principal balance.</t>
  </si>
  <si>
    <t>Summary of Effect on Changes in Estimate for Servicing Asset Fair Value</t>
  </si>
  <si>
    <t>The following table summarizes the effect adverse changes in estimate would have on the fair value of the servicing asset as of December 31, 2018 and December 31, 2017 given a hypothetical changes in default rate and cost to service (in thousands): December 31, 2018 December 31, 2017 Servicing Assets Default rate assumption: Default rate increase of 25% $ (1 ) $ (40 ) Default rate increase of 50% $ (2 ) $ (76 ) Cost to service assumption: Cost to service increase by 25% $ (2 ) $ (63 ) Cost to service increase by 50% $ (4 ) $ (126 )</t>
  </si>
  <si>
    <t>Schedule of Assets and Liabilities Disclosed at Fair Value</t>
  </si>
  <si>
    <t>The following tables summarize the carrying value and fair value of our loans held for investment and fixed-rate debt (in thousands): December 31, 2018 Carrying Value Fair Value Level 1 Level 2 Level 3 Assets : Loans held for investment, net $ 1,029,117 $ 1,155,464 $ — $ — $ 1,155,464 Total assets $ 1,029,117 $ 1,155,464 $ — $ — $ 1,155,464 Liabilities: Fixed-rate debt $ 232,972 $ 226,965 $ — $ — $ 226,965 Total fixed-rate debt $ 232,972 $ 226,965 $ — $ — $ 226,965 December 31, 2017 Carrying Value Fair Value Level 1 Level 2 Level 3 Assets : Loans held for investment, net $ 843,781 $ 932,343 $ — $ — $ 932,343 Total assets $ 843,781 $ 932,343 $ — $ — $ 932,343 Liabilities: Fixed-rate debt $ 300,706 $ 293,512 $ — $ — $ 293,512 Total fixed-rate debt $ 300,706 $ 293,512 $ — $ — $ 293,512</t>
  </si>
  <si>
    <t>Stock-Based Compensation and Employee Benefit Plans (Tables)</t>
  </si>
  <si>
    <t>Summary of Assumptions for Estimating Fair Value of Stock Options</t>
  </si>
  <si>
    <t>The following table summarizes the assumptions used for estimating the fair value of stock options granted under our equity plans for the years ended December 31 : 2018 2017 2016 Risk-free interest rate 2.82% - 3.13 % 2.32% - 2.42 % 1.40% - 2.54 % Expected term (years) 5.3 5 5.0 - 6.0 Expected volatility 35% - 37% 42% - 44% 46% - 54% Dividend yield —% —% —% Weighted-average grant date fair value per share $2.12 $1.66 $2.65</t>
  </si>
  <si>
    <t>Summary of Option Activity</t>
  </si>
  <si>
    <t>The following is a summary of option activity for the year ended December 31, 2018 : Number of Weighted- Weighted- Aggregate Outstanding at January 1, 2018 7,918,853 $ 5.75 — — Granted 1,171,180 $ 5.69 — — Exercised (559,664 ) $ 0.96 — — Forfeited (375,187 ) $ 7.37 — — Expired (222,400 ) $ 10.80 — — Outstanding at December 31, 2018 7,932,782 $ 5.86 5.4 $ 16,097 Exercisable at December 31, 2018 6,418,213 $ 5.82 4.7 $ 15,467 Vested or expected to vest as of December 31, 2018 7,847,599 $ 5.86 5.4 $ 16,057</t>
  </si>
  <si>
    <t>Schedule of Activities of RSUs</t>
  </si>
  <si>
    <t>The following table summarizes our activities of RSUs and PRSUs during the year ended December 31, 2018 : Number of RSUs Weighted-Average Grant Date Fair Value Unvested at January 1, 2018 3,342,640 $ 6.18 RSUs and PRSUs granted 1,671,806 $ 6.02 RSUs and PRSUs vested (1,012,569 ) $ 6.58 RSUs and PRSUs forfeited/expired (694,316 ) $ 6.06 Unvested at December 31, 2018 3,307,561 $ 6.00 Expected to vest after December 31, 2018 2,666,471 $ 6.03</t>
  </si>
  <si>
    <t>Schedule of Assumptions for Stock Purchase Rights Granted under ESPP</t>
  </si>
  <si>
    <t>The assumptions used to calculate our Black-Scholes-Merton Option Pricing Model for each stock purchase right granted under the ESPP were as follows for the year ended December 31 : 2018 2017 2016 Risk-free interest rate 2.10 % 1.17 % 0.39 % Expected term (years) 0.50 0.50 0.50 Expected volatility 47 % 37 % 52 % Dividend yield — % — % — %</t>
  </si>
  <si>
    <t>Schedule of Stock-based Compensation Expense</t>
  </si>
  <si>
    <t>Stock-based compensation expense related to stock options, RSUs, PRSUs and the ESPP are included in the following line items in our accompanying consolidated statements of operations for the year ended December 31 (in thousands): 2018 2017 2016 Sales and marketing $ 2,012 $ 2,429 $ 4,002 Technology and analytics 2,647 2,300 3,422 Processing and servicing 385 483 869 General and administrative 6,775 7,303 7,622 Total $ 11,819 $ 12,515 $ 15,915</t>
  </si>
  <si>
    <t>Derivatives and Hedging (Tables)</t>
  </si>
  <si>
    <t>Schedule of Derivative Instruments in Statement of Financial Position, Fair Value</t>
  </si>
  <si>
    <t>The table below presents the fair value of the Company’s derivative financial instruments as well as their classification on the Balance Sheet as of December 31, 2018 (in thousands): Derivative Type Classification December 31, 2018 Assets: Interest rate cap agreement Other Assets $ 1,253</t>
  </si>
  <si>
    <t>Schedule of Derivative Instruments, Effect on Other Comprehensive Income (Loss)</t>
  </si>
  <si>
    <t>The table below presents the effect of cash flow hedge accounting on Accumulated Other Comprehensive Income as of December 31, 2018 (in thousands): 2018 Amount Recognized in OCI on Derivative: Interest rate cap agreement $ 456</t>
  </si>
  <si>
    <t>Derivative Instruments, Gain (Loss)</t>
  </si>
  <si>
    <t>The table below presents the effect of the Company’s derivative financial instruments on the Income Statement as of December 31, 2018 (in thousands): Location and Amount of Gain or (Loss) Recognized in Income on Cash Flow Hedging Relationships 2018 Interest Income (Expense) Total amounts of expense line items presented in the statement of financial performance in which the effects of cash flow hedges are recorded $ (16 )</t>
  </si>
  <si>
    <t>Commitments and Contingencies Commitments and Contingencies (Tables)</t>
  </si>
  <si>
    <t>Schedule of Future Minimum Lease Commitments Under Operating Leases</t>
  </si>
  <si>
    <t>At December 31, 2018 , future minimum lease commitments under operating and capital leases, net of sublease income of $1.0 million , for the remaining terms of the operating leases were as follows (in thousands): For the years ending December 31, 2019 $ 6,416 2020 6,615 2021 6,481 2022 6,153 2023 5,342 Thereafter 17,511 Total $ 48,518</t>
  </si>
  <si>
    <t>Schedule of Future Minimum Lease Commitments Under Capital Leases</t>
  </si>
  <si>
    <t>Quarterly Financial Information (unaudited) (Tables)</t>
  </si>
  <si>
    <t>Schedule of Quarterly Operating Results</t>
  </si>
  <si>
    <t>The operating results for any quarter are not necessarily indicative of results for any future period. All amounts are stated in thousands of dollars, except per share data which is stated in dollars. December 31, 2018 September 30, 2018 June 30, 2018 March 31, 2018 December 31, 2017 September 30, 2017 June 30, 2017 March 31, 2017 Gross revenue 109,480 102,999 95,618 90,280 87,741 83,666 86,651 92,892 Net revenue 58,396 52,169 50,080 42,114 42,040 32,719 41,984 35,082 Net income (loss) 13,436 9,497 4,774 (2,436 ) 4,358 (4,532 ) (2,569 ) (11,602 ) Net income (loss) attributable to On Deck Capital, Inc. common stockholders 14,040 9,770 5,790 (1,918 ) 5,096 (4,074 ) (1,498 ) (11,058 ) Net income (loss) per share attributable to On Deck Capital, Inc. common stockholders: Basic 0.19 0.13 0.08 (0.03 ) 0.07 (0.06 ) (0.02 ) (0.15 ) Diluted 0.18 0.12 0.07 (0.03 ) 0.07 (0.06 ) (0.02 ) (0.15 )</t>
  </si>
  <si>
    <t>Summary of Significant Accounting Policies (Details)</t>
  </si>
  <si>
    <t>3 Months Ended</t>
  </si>
  <si>
    <t>Dec. 31, 2018USD ($)$ / shares</t>
  </si>
  <si>
    <t>Sep. 30, 2018$ / shares</t>
  </si>
  <si>
    <t>Jun. 30, 2018$ / shares</t>
  </si>
  <si>
    <t>Mar. 31, 2018$ / shares</t>
  </si>
  <si>
    <t>Dec. 31, 2017USD ($)$ / shares</t>
  </si>
  <si>
    <t>Sep. 30, 2017$ / shares</t>
  </si>
  <si>
    <t>Jun. 30, 2017$ / shares</t>
  </si>
  <si>
    <t>Mar. 31, 2017$ / shares</t>
  </si>
  <si>
    <t>Dec. 31, 2018USD ($)segment$ / shares</t>
  </si>
  <si>
    <t>Dec. 31, 2016USD ($)$ / shares</t>
  </si>
  <si>
    <t>Jan. 01, 2019USD ($)</t>
  </si>
  <si>
    <t>Dec. 31, 2015</t>
  </si>
  <si>
    <t>Noncontrolling Interest [Line Items]</t>
  </si>
  <si>
    <t>Number of operating segments | segment</t>
  </si>
  <si>
    <t>Number of reportable segments | segment</t>
  </si>
  <si>
    <t>Lines of credit amortization period</t>
  </si>
  <si>
    <t>6 months</t>
  </si>
  <si>
    <t>Threshold to consider a loan to be delinquent</t>
  </si>
  <si>
    <t>1 day</t>
  </si>
  <si>
    <t>Delinquency threshold to make initial assessment of charge off</t>
  </si>
  <si>
    <t>90 days</t>
  </si>
  <si>
    <t>Non-activity threshold to make initial assessment of charge off</t>
  </si>
  <si>
    <t>30 days</t>
  </si>
  <si>
    <t>Advertising costs</t>
  </si>
  <si>
    <t>Cumulative translation gain (loss)</t>
  </si>
  <si>
    <t>Gain (loss) resulting from foreign exchange transactions</t>
  </si>
  <si>
    <t>Income tax, penalties and interest accrued</t>
  </si>
  <si>
    <t>Basic (in dollars per share) | $ / shares</t>
  </si>
  <si>
    <t>Diluted (in dollars per share) | $ / shares</t>
  </si>
  <si>
    <t>Cash flow increase (decrease) from investing actives</t>
  </si>
  <si>
    <t>Net decrease in cash, cash equivalents and restricted cash</t>
  </si>
  <si>
    <t>Stock options</t>
  </si>
  <si>
    <t>Additional monthly vesting period</t>
  </si>
  <si>
    <t>3 years</t>
  </si>
  <si>
    <t>Expiration period</t>
  </si>
  <si>
    <t>10 years</t>
  </si>
  <si>
    <t>Period after employee's termination</t>
  </si>
  <si>
    <t>Stock options | Tranche one</t>
  </si>
  <si>
    <t>Vesting percentage</t>
  </si>
  <si>
    <t>25.00%</t>
  </si>
  <si>
    <t>Vesting period</t>
  </si>
  <si>
    <t>1 year</t>
  </si>
  <si>
    <t>Stock options | Tranche two</t>
  </si>
  <si>
    <t>Stock options | Tranche three</t>
  </si>
  <si>
    <t>Stock options | Tranche four</t>
  </si>
  <si>
    <t>RSUs</t>
  </si>
  <si>
    <t>4 years</t>
  </si>
  <si>
    <t>RSUs | Tranche one</t>
  </si>
  <si>
    <t>RSUs | Tranche two</t>
  </si>
  <si>
    <t>RSUs | Tranche three</t>
  </si>
  <si>
    <t>RSUs | Tranche four</t>
  </si>
  <si>
    <t>Accounting Standards Update 2016-18</t>
  </si>
  <si>
    <t>Estimated useful life</t>
  </si>
  <si>
    <t>36 months</t>
  </si>
  <si>
    <t>On Deck Australia</t>
  </si>
  <si>
    <t>Ownership percentage</t>
  </si>
  <si>
    <t>55.00%</t>
  </si>
  <si>
    <t>Ownership percentage by non-affiliated parties</t>
  </si>
  <si>
    <t>45.00%</t>
  </si>
  <si>
    <t>Lancelot QBFOD LLC</t>
  </si>
  <si>
    <t>67.00%</t>
  </si>
  <si>
    <t>33.00%</t>
  </si>
  <si>
    <t>Scenario, Forecast | Accounting Standards Update 2016-02</t>
  </si>
  <si>
    <t>Operating lease, liability</t>
  </si>
  <si>
    <t>Operating lease, right-of-use asset</t>
  </si>
  <si>
    <t>Restatement Adjustment | Accounting Standards Update 2016-18</t>
  </si>
  <si>
    <t>Net decrease in cash and cash equivalents</t>
  </si>
  <si>
    <t>Net Income (Loss) Per Common Share (Basic and Diluted Net Loss per Common Share) (Details) - USD ($) $ / shares in Units, $ in Thousands</t>
  </si>
  <si>
    <t>Sep. 30, 2018</t>
  </si>
  <si>
    <t>Mar. 31, 2018</t>
  </si>
  <si>
    <t>Sep. 30, 2017</t>
  </si>
  <si>
    <t>Jun. 30, 2017</t>
  </si>
  <si>
    <t>Mar. 31, 2017</t>
  </si>
  <si>
    <t>Numerator:</t>
  </si>
  <si>
    <t>Net Income (loss)</t>
  </si>
  <si>
    <t>Denominator:</t>
  </si>
  <si>
    <t>Weighted-average common shares outstanding, basic (in shares)</t>
  </si>
  <si>
    <t>Net income (loss) per common share, basic (in dollars per share)</t>
  </si>
  <si>
    <t>Effect of dilutive securities (in shares)</t>
  </si>
  <si>
    <t>Weighted-average common shares outstanding, diluted (in shares)</t>
  </si>
  <si>
    <t>Net income (loss) per common share, diluted (in dollars per share)</t>
  </si>
  <si>
    <t>Anti-dilutive securities excluded (in shares)</t>
  </si>
  <si>
    <t>Net Income (Loss) Per Common Share (Dilutive Common Share Equivalents) (Details) - shares</t>
  </si>
  <si>
    <t>Earnings Per Share, Diluted, by Common Class, Including Two Class Method [Line Items]</t>
  </si>
  <si>
    <t>Restricted stock units</t>
  </si>
  <si>
    <t>Net Income (Loss) Per Common Share (Anti-Dilutive Common Share Equivalents) (Details) - $ / shares</t>
  </si>
  <si>
    <t>Antidilutive Securities Excluded from Computation of Earnings Per Share [Line Items]</t>
  </si>
  <si>
    <t>Warrants to purchase</t>
  </si>
  <si>
    <t>Common stock</t>
  </si>
  <si>
    <t>Common stock | Warrants to purchase</t>
  </si>
  <si>
    <t>Weighted Average</t>
  </si>
  <si>
    <t>Price of shares entitled to purchase (in dollars per share)</t>
  </si>
  <si>
    <t>Interest Income (Details) - USD ($) $ in Thousands</t>
  </si>
  <si>
    <t>Interest on unpaid principal balance</t>
  </si>
  <si>
    <t>Interest income on loans, net</t>
  </si>
  <si>
    <t>Interest on deposits</t>
  </si>
  <si>
    <t>Total interest income</t>
  </si>
  <si>
    <t>Loans Held for Investment and Allowance for Loan Losses (Loans) (Details) - USD ($) $ in Thousands</t>
  </si>
  <si>
    <t>Accounts, Notes, Loans and Financing Receivable [Line Items]</t>
  </si>
  <si>
    <t>Total unpaid principal balance</t>
  </si>
  <si>
    <t>Net deferred origination costs</t>
  </si>
  <si>
    <t>Total loans held for investment</t>
  </si>
  <si>
    <t>Term loans</t>
  </si>
  <si>
    <t>Lines of credit</t>
  </si>
  <si>
    <t>Loans Held for Investment and Allowance for Loan Losses (Narrative) (Details) - USD ($) $ in Thousands</t>
  </si>
  <si>
    <t>Originations of loans held for investment, modified</t>
  </si>
  <si>
    <t>Proceeds from sale of previously charged-off loans</t>
  </si>
  <si>
    <t>Allowance for loan losses for non-delinquent loans</t>
  </si>
  <si>
    <t>Allowance for loan losses for delinquent loans</t>
  </si>
  <si>
    <t>Unused lines of Credit</t>
  </si>
  <si>
    <t>Off-balance sheet credit exposure</t>
  </si>
  <si>
    <t>Reserve for Off-balance Sheet Activities</t>
  </si>
  <si>
    <t>Related accrual for unfunded loan commitments</t>
  </si>
  <si>
    <t>Financial Institutions Borrower</t>
  </si>
  <si>
    <t>Loans Held for Investment and Allowance for Loan Losses (Allowance Roll Forward) (Details) - USD ($) $ in Thousands</t>
  </si>
  <si>
    <t>Financing Receivable, Allowance for Credit Losses [Roll Forward]</t>
  </si>
  <si>
    <t>Allowance for loan losses, beginning balance</t>
  </si>
  <si>
    <t>Recoveries of loans previously charged off</t>
  </si>
  <si>
    <t>Loans charged off</t>
  </si>
  <si>
    <t>Allowance for loan losses, ending balance</t>
  </si>
  <si>
    <t>Loans Held for Investment and Allowance for Loan Losses (Non-delinquent, Paying and Non-paying Delinquent Loans) (Details) - USD ($) $ in Thousands</t>
  </si>
  <si>
    <t>Current loans</t>
  </si>
  <si>
    <t>Delinquent: paying (accrual status)</t>
  </si>
  <si>
    <t>Delinquent: non-paying (non-accrual status)</t>
  </si>
  <si>
    <t>Loans Held for Investment and Allowance for Loan Losses (Aging Analysis of Term Loans) (Details) - USD ($) $ in Thousands</t>
  </si>
  <si>
    <t>Financing Receivable, Recorded Investment, Past Due [Line Items]</t>
  </si>
  <si>
    <t>1-14 calendar days past due</t>
  </si>
  <si>
    <t>Past due loans</t>
  </si>
  <si>
    <t>15-29 calendar days past due</t>
  </si>
  <si>
    <t>30-59 calendar days past due</t>
  </si>
  <si>
    <t>60-89 calendar days past due</t>
  </si>
  <si>
    <t>90 calendar days past due</t>
  </si>
  <si>
    <t>Servicing Rights (Narrative) (Details) - USD ($) $ in Millions</t>
  </si>
  <si>
    <t>Serviced unpaid principal balance</t>
  </si>
  <si>
    <t>Unpaid principal balance for loans sold during period</t>
  </si>
  <si>
    <t>Servicing revenue</t>
  </si>
  <si>
    <t>Servicing Rights (Fair Value of Servicing Assets) (Details) - Term Loan - USD ($) $ in Thousands</t>
  </si>
  <si>
    <t>Servicing Asset at Fair Value, Amount [Roll Forward]</t>
  </si>
  <si>
    <t>Fair value at the beginning of period</t>
  </si>
  <si>
    <t>Addition:</t>
  </si>
  <si>
    <t>Servicing resulting from transfers of financial assets</t>
  </si>
  <si>
    <t>Changes in fair value:</t>
  </si>
  <si>
    <t>Other changes in fair value</t>
  </si>
  <si>
    <t>Fair value at the end of period (Level 3)</t>
  </si>
  <si>
    <t>Property, Equipment and Software, net (Details) - USD ($) $ in Thousands</t>
  </si>
  <si>
    <t>Property, Plant and Equipment [Line Items]</t>
  </si>
  <si>
    <t>Property, equipment and software, at cost</t>
  </si>
  <si>
    <t>Less accumulated depreciation and amortization</t>
  </si>
  <si>
    <t>Computer/office equipment</t>
  </si>
  <si>
    <t>Estimated Useful Life</t>
  </si>
  <si>
    <t>Amortization expense</t>
  </si>
  <si>
    <t>Leasehold improvements</t>
  </si>
  <si>
    <t>Debt (Details) - USD ($) $ in Thousands</t>
  </si>
  <si>
    <t>Debt Instrument [Line Items]</t>
  </si>
  <si>
    <t>Weighted Average Interest Rate at December 31, 2018</t>
  </si>
  <si>
    <t>4.70%</t>
  </si>
  <si>
    <t>ODAST II Series 2018-1 | Secured Debt</t>
  </si>
  <si>
    <t>3.80%</t>
  </si>
  <si>
    <t>ODAST II Series 2016-1 | Secured Debt</t>
  </si>
  <si>
    <t>ODART | Revolving Credit Facility</t>
  </si>
  <si>
    <t>5.10%</t>
  </si>
  <si>
    <t>RAOD | Revolving Credit Facility</t>
  </si>
  <si>
    <t>ODAC | Revolving Credit Facility</t>
  </si>
  <si>
    <t>ODAF | Revolving Credit Facility</t>
  </si>
  <si>
    <t>ODAF II | Revolving Credit Facility</t>
  </si>
  <si>
    <t>5.30%</t>
  </si>
  <si>
    <t>PORT II | Revolving Credit Facility</t>
  </si>
  <si>
    <t>5.00%</t>
  </si>
  <si>
    <t>LAOD | Revolving Credit Facility</t>
  </si>
  <si>
    <t>4.30%</t>
  </si>
  <si>
    <t>Corporate Debt | Revolving Credit Facility</t>
  </si>
  <si>
    <t>6.80%</t>
  </si>
  <si>
    <t>Other Agreements</t>
  </si>
  <si>
    <t>6.00%</t>
  </si>
  <si>
    <t>Deferred debt issuance cost</t>
  </si>
  <si>
    <t>Debt (Narrative) (Details) - USD ($)</t>
  </si>
  <si>
    <t>Feb. 08, 2019</t>
  </si>
  <si>
    <t>Jan. 31, 2019</t>
  </si>
  <si>
    <t>Jan. 28, 2019</t>
  </si>
  <si>
    <t>Dec. 17, 2018</t>
  </si>
  <si>
    <t>Aug. 08, 2018</t>
  </si>
  <si>
    <t>Apr. 17, 2018</t>
  </si>
  <si>
    <t>Apr. 13, 2018</t>
  </si>
  <si>
    <t>May 25, 2017</t>
  </si>
  <si>
    <t>May 24, 2017</t>
  </si>
  <si>
    <t>May 04, 2017</t>
  </si>
  <si>
    <t>May 03, 2017</t>
  </si>
  <si>
    <t>Mar. 20, 2017</t>
  </si>
  <si>
    <t>Feb. 14, 2017</t>
  </si>
  <si>
    <t>Dec. 08, 2016</t>
  </si>
  <si>
    <t>Aug. 19, 2016</t>
  </si>
  <si>
    <t>Jun. 17, 2016</t>
  </si>
  <si>
    <t>May 17, 2016</t>
  </si>
  <si>
    <t>Apr. 28, 2016</t>
  </si>
  <si>
    <t>Apr. 27, 2016</t>
  </si>
  <si>
    <t>Apr. 30, 2018</t>
  </si>
  <si>
    <t>Mar. 01, 2019</t>
  </si>
  <si>
    <t>Feb. 13, 2017</t>
  </si>
  <si>
    <t>Nov. 30, 2016</t>
  </si>
  <si>
    <t>Nov. 29, 2016</t>
  </si>
  <si>
    <t>Jun. 16, 2016</t>
  </si>
  <si>
    <t>Feb. 26, 2016</t>
  </si>
  <si>
    <t>Feb. 25, 2016</t>
  </si>
  <si>
    <t>Amount of debt repaid</t>
  </si>
  <si>
    <t>Loans held for investment that are pledged as collateral</t>
  </si>
  <si>
    <t>Debt instrument, face amount</t>
  </si>
  <si>
    <t>Credit Facility Due December 2019 | Revolving Credit Facility</t>
  </si>
  <si>
    <t>Increase in line of credit</t>
  </si>
  <si>
    <t>Line of credit</t>
  </si>
  <si>
    <t>RAOD | Revolving Credit Facility | ODAC | LIBOR</t>
  </si>
  <si>
    <t>Variable interest spread</t>
  </si>
  <si>
    <t>2.45%</t>
  </si>
  <si>
    <t>3.00%</t>
  </si>
  <si>
    <t>2.50%</t>
  </si>
  <si>
    <t>Borrowing base</t>
  </si>
  <si>
    <t>75.00%</t>
  </si>
  <si>
    <t>70.00%</t>
  </si>
  <si>
    <t>ODAC | Revolving Credit Facility | ODAC</t>
  </si>
  <si>
    <t>ODAC | Revolving Credit Facility | ODAC | LIBOR</t>
  </si>
  <si>
    <t>9.25%</t>
  </si>
  <si>
    <t>8.25%</t>
  </si>
  <si>
    <t>ODAC | Revolving Credit Facility | ODAC | LIBOR | Minimum</t>
  </si>
  <si>
    <t>0.00%</t>
  </si>
  <si>
    <t>ODAC | Revolving Credit Facility | ODAC | LIBOR | Maximum</t>
  </si>
  <si>
    <t>Amended ODAC Agreement Due May 2019 | Revolving Credit Facility</t>
  </si>
  <si>
    <t>85.00%</t>
  </si>
  <si>
    <t>Amended ODAC Agreement Due May 2019 | Revolving Credit Facility | ODAC</t>
  </si>
  <si>
    <t>Amended ODAC Agreement Due May 2019 | Revolving Credit Facility | ODAC | LIBOR | Minimum</t>
  </si>
  <si>
    <t>0.75%</t>
  </si>
  <si>
    <t>Amended ODAC Agreement Due May 2019 | Revolving Credit Facility | ODAC | LIBOR | Maximum</t>
  </si>
  <si>
    <t>7.25%</t>
  </si>
  <si>
    <t>ODAST II Agreement - Class A | Secured Debt</t>
  </si>
  <si>
    <t>Interest rate</t>
  </si>
  <si>
    <t>4.21%</t>
  </si>
  <si>
    <t>ODAST II Agreement - Class B | Secured Debt</t>
  </si>
  <si>
    <t>7.63%</t>
  </si>
  <si>
    <t>ODAST Agreement | Secured Debt</t>
  </si>
  <si>
    <t>ODAST II Agreement Due April 2022 - Class A | Secured Debt</t>
  </si>
  <si>
    <t>3.50%</t>
  </si>
  <si>
    <t>ODAST II Agreement Due April 2022 - Class B | Secured Debt</t>
  </si>
  <si>
    <t>4.02%</t>
  </si>
  <si>
    <t>ODAST II Agreement Due April 2022 - Class C | Secured Debt</t>
  </si>
  <si>
    <t>4.52%</t>
  </si>
  <si>
    <t>ODAST II Agreement Due April 2022 - Class D | Secured Debt</t>
  </si>
  <si>
    <t>5.85%</t>
  </si>
  <si>
    <t>92.00%</t>
  </si>
  <si>
    <t>ODART | Revolving Credit Facility | LIBOR</t>
  </si>
  <si>
    <t>8.00%</t>
  </si>
  <si>
    <t>ODART Agreement - Class A | Revolving Credit Facility</t>
  </si>
  <si>
    <t>ODART Agreement - Class B | Revolving Credit Facility</t>
  </si>
  <si>
    <t>91.00%</t>
  </si>
  <si>
    <t>ODAF | Secured Debt</t>
  </si>
  <si>
    <t>Line of credit facility, extension in expiration period</t>
  </si>
  <si>
    <t>ODAF | Revolving Credit Facility | LIBOR</t>
  </si>
  <si>
    <t>80.00%</t>
  </si>
  <si>
    <t>Debt Facility, Loan Assets of OnDeck, LLC, Due August 2022 | Revolving Credit Facility</t>
  </si>
  <si>
    <t>87.50%</t>
  </si>
  <si>
    <t>83.00%</t>
  </si>
  <si>
    <t>PORT II | Revolving Credit Facility | Class A</t>
  </si>
  <si>
    <t>Line of credit, additional funding</t>
  </si>
  <si>
    <t>PORT II | Revolving Credit Facility | Prime Rate</t>
  </si>
  <si>
    <t>2.25%</t>
  </si>
  <si>
    <t>Debt Facility, Loan Assets of OnDeck, LLC, Due April 2022 | Revolving Credit Facility | Loan Assets of OnDeck, LLC,</t>
  </si>
  <si>
    <t>2.00%</t>
  </si>
  <si>
    <t>84.50%</t>
  </si>
  <si>
    <t>Subsequent Event | ODAST II Series 2018-1 | Revolving Credit Facility</t>
  </si>
  <si>
    <t>Subsequent Event | Debt Facility, Sun Trust Facility Agreement, Due January 2021 | Revolving Credit Facility</t>
  </si>
  <si>
    <t>Subsequent Event | Debt Facility, Sun Trust Facility Agreement, Due January 2021 | Revolving Credit Facility | LIBOR</t>
  </si>
  <si>
    <t>Subsequent Event | ODART Agreement - Class B | Revolving Credit Facility</t>
  </si>
  <si>
    <t>Subsequent Event | Debt Facility, Loan Assets of OnDeck, LLC, Due April 2022 | Revolving Credit Facility</t>
  </si>
  <si>
    <t>0.25%</t>
  </si>
  <si>
    <t>Subsequent Event | Debt Facility, Loan Assets of OnDeck, LLC, Due April 2022 | Revolving Credit Facility | Loan Assets of OnDeck, LLC,</t>
  </si>
  <si>
    <t>Debt (Schedule of Future Maturities) (Details) $ in Thousands</t>
  </si>
  <si>
    <t>Dec. 31, 2018USD ($)</t>
  </si>
  <si>
    <t>Thereafter</t>
  </si>
  <si>
    <t>Income Taxes (Narrative) (Details) - USD ($)</t>
  </si>
  <si>
    <t>Operating Loss Carryforwards [Line Items]</t>
  </si>
  <si>
    <t>Income tax expense</t>
  </si>
  <si>
    <t>Estimated tax effect of claimed deductions</t>
  </si>
  <si>
    <t>Federal</t>
  </si>
  <si>
    <t>Net operating loss carryforwards</t>
  </si>
  <si>
    <t>State</t>
  </si>
  <si>
    <t>Income Taxes (Effective Income Tax Reconciliation) (Details)</t>
  </si>
  <si>
    <t>Effective Income Tax Rate Reconciliation, Percent [Abstract]</t>
  </si>
  <si>
    <t>Federal statutory rate</t>
  </si>
  <si>
    <t>21.00%</t>
  </si>
  <si>
    <t>34.00%</t>
  </si>
  <si>
    <t>Change in valuation allowance</t>
  </si>
  <si>
    <t>(21.40%)</t>
  </si>
  <si>
    <t>(34.50%)</t>
  </si>
  <si>
    <t>(36.50%)</t>
  </si>
  <si>
    <t>Federal effect of change in state and local tax valuation allowance</t>
  </si>
  <si>
    <t>0.40%</t>
  </si>
  <si>
    <t>0.50%</t>
  </si>
  <si>
    <t>Income tax provision effective rate</t>
  </si>
  <si>
    <t>Income Taxes (Components of Deferred Tax Asset) (Details) - USD ($) $ in Thousands</t>
  </si>
  <si>
    <t>Deferred tax assets relating to:</t>
  </si>
  <si>
    <t>Loan loss reserve</t>
  </si>
  <si>
    <t>Deferred compensation</t>
  </si>
  <si>
    <t>Imputed interest income</t>
  </si>
  <si>
    <t>Deferred rent</t>
  </si>
  <si>
    <t>Unrealized loss</t>
  </si>
  <si>
    <t>Miscellaneous items</t>
  </si>
  <si>
    <t>Total gross deferred tax assets</t>
  </si>
  <si>
    <t>Deferred tax liabilities:</t>
  </si>
  <si>
    <t>Property, equipment and software</t>
  </si>
  <si>
    <t>Origination costs</t>
  </si>
  <si>
    <t>Total gross deferred tax liabilities</t>
  </si>
  <si>
    <t>Net deferred tax asset</t>
  </si>
  <si>
    <t>Less: valuation allowance</t>
  </si>
  <si>
    <t>Net deferred tax asset less valuation allowance</t>
  </si>
  <si>
    <t>Fair Value of Financial Instruments (Assets and Liabilities Measured on Recurring Basis) (Details) - USD ($) $ in Thousands</t>
  </si>
  <si>
    <t>Fair Value, Assets and Liabilities Measured on Recurring and Nonrecurring Basis [Line Items]</t>
  </si>
  <si>
    <t>Recurring Basis</t>
  </si>
  <si>
    <t>Servicing assets</t>
  </si>
  <si>
    <t>Recurring Basis | Level 1</t>
  </si>
  <si>
    <t>Recurring Basis | Level 2</t>
  </si>
  <si>
    <t>Recurring Basis | Level 3</t>
  </si>
  <si>
    <t>Interest Rate Cap | Recurring Basis</t>
  </si>
  <si>
    <t>Interest rate cap</t>
  </si>
  <si>
    <t>Interest Rate Cap | Recurring Basis | Level 1</t>
  </si>
  <si>
    <t>Interest Rate Cap | Recurring Basis | Level 2</t>
  </si>
  <si>
    <t>Interest Rate Cap | Recurring Basis | Level 3</t>
  </si>
  <si>
    <t>Fair Value of Financial Instruments (Servicing Rights) (Details)</t>
  </si>
  <si>
    <t>Minimum</t>
  </si>
  <si>
    <t>Servicing Assets at Fair Value [Line Items]</t>
  </si>
  <si>
    <t>Discount rate</t>
  </si>
  <si>
    <t>30.00%</t>
  </si>
  <si>
    <t>Cost of service</t>
  </si>
  <si>
    <t>0.04%</t>
  </si>
  <si>
    <t>Renewal rate</t>
  </si>
  <si>
    <t>41.06%</t>
  </si>
  <si>
    <t>Default rate</t>
  </si>
  <si>
    <t>10.63%</t>
  </si>
  <si>
    <t>Maximum</t>
  </si>
  <si>
    <t>0.13%</t>
  </si>
  <si>
    <t>51.83%</t>
  </si>
  <si>
    <t>10.92%</t>
  </si>
  <si>
    <t>0.12%</t>
  </si>
  <si>
    <t>46.46%</t>
  </si>
  <si>
    <t>49.59%</t>
  </si>
  <si>
    <t>10.78%</t>
  </si>
  <si>
    <t>10.70%</t>
  </si>
  <si>
    <t>Fair Value of Financial Instruments (Servicing Assets) (Details) - USD ($) $ in Thousands</t>
  </si>
  <si>
    <t>Default rate assumption, default rate increase of 25%</t>
  </si>
  <si>
    <t>Default rate assumption, default rate increase of 50%</t>
  </si>
  <si>
    <t>50.00%</t>
  </si>
  <si>
    <t>Cost to service assumption, cost to service increase by 25%</t>
  </si>
  <si>
    <t>Cost to service assumption, cost to service increase by 50%</t>
  </si>
  <si>
    <t>Default rate increase of 25%</t>
  </si>
  <si>
    <t>Default rate increase of 50%</t>
  </si>
  <si>
    <t>Cost to service increase by 25%</t>
  </si>
  <si>
    <t>Cost to service increase by 50%</t>
  </si>
  <si>
    <t>Fair Value of Financial Instruments (Assets and Liabilities Measured at Fair Value) (Details) - USD ($) $ in Thousands</t>
  </si>
  <si>
    <t>Fixed-rate debt</t>
  </si>
  <si>
    <t>Total fixed-rate debt</t>
  </si>
  <si>
    <t>Carrying Value</t>
  </si>
  <si>
    <t>Fair Value</t>
  </si>
  <si>
    <t>Stock-Based Compensation and Employee Benefit Plans (Summary of Assumptions for Estimating Fair Value of Stock Options) (Details) - Employee Stock Option - $ / shares</t>
  </si>
  <si>
    <t>Share-based Compensation Arrangement by Share-based Payment Award [Line Items]</t>
  </si>
  <si>
    <t>Risk-free interest rate, minimum</t>
  </si>
  <si>
    <t>2.82%</t>
  </si>
  <si>
    <t>2.32%</t>
  </si>
  <si>
    <t>1.40%</t>
  </si>
  <si>
    <t>Risk-free interest rate, maximum</t>
  </si>
  <si>
    <t>3.13%</t>
  </si>
  <si>
    <t>2.42%</t>
  </si>
  <si>
    <t>2.54%</t>
  </si>
  <si>
    <t>Expected term (years)</t>
  </si>
  <si>
    <t>5 years 3 months</t>
  </si>
  <si>
    <t>5 years</t>
  </si>
  <si>
    <t>Expected volatility, minimum</t>
  </si>
  <si>
    <t>35.00%</t>
  </si>
  <si>
    <t>42.00%</t>
  </si>
  <si>
    <t>46.00%</t>
  </si>
  <si>
    <t>Expected volatility, maximum</t>
  </si>
  <si>
    <t>37.00%</t>
  </si>
  <si>
    <t>44.00%</t>
  </si>
  <si>
    <t>54.00%</t>
  </si>
  <si>
    <t>Dividend yield</t>
  </si>
  <si>
    <t>Weighted-average grant date fair value per share (in dollars per share)</t>
  </si>
  <si>
    <t>6 years</t>
  </si>
  <si>
    <t>Stock-Based Compensation and Employee Benefit Plans (Summary of Option Activity) (Details) $ / shares in Units, $ in Thousands</t>
  </si>
  <si>
    <t>Dec. 31, 2018USD ($)$ / sharesshares</t>
  </si>
  <si>
    <t>Number of Options</t>
  </si>
  <si>
    <t>Beginning balance (in shares) | shares</t>
  </si>
  <si>
    <t>Granted (in shares) | shares</t>
  </si>
  <si>
    <t>Exercised (in shares) | shares</t>
  </si>
  <si>
    <t>Forfeited (in shares) | shares</t>
  </si>
  <si>
    <t>Expired (in shares) | shares</t>
  </si>
  <si>
    <t>Ending balance (in shares) | shares</t>
  </si>
  <si>
    <t>Exercisable, number of options (in shares) | shares</t>
  </si>
  <si>
    <t>Vested or expected to vest, number of options (in shares) | shares</t>
  </si>
  <si>
    <t>Weighted- Average Exercise Price</t>
  </si>
  <si>
    <t>Beginning balance (in dollars per share) | $ / shares</t>
  </si>
  <si>
    <t>Granted (in dollars per share) | $ / shares</t>
  </si>
  <si>
    <t>Exercised (in dollars per share) | $ / shares</t>
  </si>
  <si>
    <t>Forfeited (in dollars per share) | $ / shares</t>
  </si>
  <si>
    <t>Expired (in dollars per share) | $ / shares</t>
  </si>
  <si>
    <t>Ending balance (in dollars per share) | $ / shares</t>
  </si>
  <si>
    <t>Exercisable, weighted-average exercise price (in dollars per share) | $ / shares</t>
  </si>
  <si>
    <t>Vested or expected to vest, weighted-average exercise price (in dollars per share) | $ / shares</t>
  </si>
  <si>
    <t>Share-based Compensation Arrangement by Share-based Payment Award, Options, Additional Disclosures [Abstract]</t>
  </si>
  <si>
    <t>Outstanding, weighted-average remaining contractual term</t>
  </si>
  <si>
    <t>5 years 4 months 23 days</t>
  </si>
  <si>
    <t>Outstanding, aggregate intrinsic value | $</t>
  </si>
  <si>
    <t>Exercisable, weighted-average remaining contractual term</t>
  </si>
  <si>
    <t>4 years 8 months 12 days</t>
  </si>
  <si>
    <t>Exercisable, aggregate intrinsic value | $</t>
  </si>
  <si>
    <t>Vested or expected to vest, weighted-average remaining contractual term</t>
  </si>
  <si>
    <t>Vested or expected to vest, aggregate intrinsic value | $</t>
  </si>
  <si>
    <t>Stock-Based Compensation and Employee Benefit Plans (Options) (Narrative) (Details) - USD ($) $ in Millions</t>
  </si>
  <si>
    <t>Compensation cost for nonvested option awards not yet recognized</t>
  </si>
  <si>
    <t>Weighted-average recognition period</t>
  </si>
  <si>
    <t>2 years 2 months 12 days</t>
  </si>
  <si>
    <t>Aggregate intrinsic value</t>
  </si>
  <si>
    <t>Stock-Based Compensation and Employee Benefit Plans (Restricted Stock Unit Activity) (Details) - Restricted stock units</t>
  </si>
  <si>
    <t>Dec. 31, 2018$ / sharesshares</t>
  </si>
  <si>
    <t>Number of RSUs</t>
  </si>
  <si>
    <t>Unvested beginning balance (in shares) | shares</t>
  </si>
  <si>
    <t>RSUs and PRSUs granted (in shares) | shares</t>
  </si>
  <si>
    <t>RSUs and PRSUs vested (in shares) | shares</t>
  </si>
  <si>
    <t>RSUs and PRSUs forfeited/expired (in shares) | shares</t>
  </si>
  <si>
    <t>Unvested ending balance (in shares) | shares</t>
  </si>
  <si>
    <t>Expected to vest after December 31, 2018 (in shares) | shares</t>
  </si>
  <si>
    <t>Weighted-Average Grant Date Fair Value</t>
  </si>
  <si>
    <t>Unvested, beginning balance (in dollars per share) | $ / shares</t>
  </si>
  <si>
    <t>RSUs and PRSUs granted (in dollars per share) | $ / shares</t>
  </si>
  <si>
    <t>RSUs and PRSUs vested (in dollars per share) | $ / shares</t>
  </si>
  <si>
    <t>RSUs and PRSUs forfeited/expired (in dollars per share) | $ / shares</t>
  </si>
  <si>
    <t>Unvested, ending balance (in dollars per share) | $ / shares</t>
  </si>
  <si>
    <t>Expected to vest after December 31, 2018 (in dollars per share) | $ / shares</t>
  </si>
  <si>
    <t>Stock-Based Compensation and Employee Benefit Plans (Restricted Stock Units) (Narrative) (Details) $ / shares in Units, $ in Millions</t>
  </si>
  <si>
    <t>1 Months Ended</t>
  </si>
  <si>
    <t>Oct. 31, 2018$ / sharesshares</t>
  </si>
  <si>
    <t>Dec. 31, 2017shares</t>
  </si>
  <si>
    <t>Recognition period</t>
  </si>
  <si>
    <t>Performance Based Restricted Stock Units (PRSUs)</t>
  </si>
  <si>
    <t>Number of PRSUs granted (in shares) | shares</t>
  </si>
  <si>
    <t>Ratio eligible for possible vesting</t>
  </si>
  <si>
    <t>Maximum earnings, percentage of baseline awards</t>
  </si>
  <si>
    <t>136.00%</t>
  </si>
  <si>
    <t>150.00%</t>
  </si>
  <si>
    <t>Performance period</t>
  </si>
  <si>
    <t>12 months</t>
  </si>
  <si>
    <t>Weighted average grant date fair value (in dollars per share) | $ / shares</t>
  </si>
  <si>
    <t>Unrecognized compensation cost | $</t>
  </si>
  <si>
    <t>2 years 7 months 14 days</t>
  </si>
  <si>
    <t>Second Performance Plan | Performance Based Restricted Stock Units (PRSUs)</t>
  </si>
  <si>
    <t>Third Performance Plan | Performance Based Restricted Stock Units (PRSUs)</t>
  </si>
  <si>
    <t>Stock-Based Compensation and Employee Benefit Plans (ESPP Assumptions) (Details) - USD ($) $ in Millions</t>
  </si>
  <si>
    <t>Compensation costs related to shares not yet recognized</t>
  </si>
  <si>
    <t>Employee Stock</t>
  </si>
  <si>
    <t>Risk-free interest rate</t>
  </si>
  <si>
    <t>2.10%</t>
  </si>
  <si>
    <t>1.17%</t>
  </si>
  <si>
    <t>0.39%</t>
  </si>
  <si>
    <t>Expected volatility</t>
  </si>
  <si>
    <t>47.00%</t>
  </si>
  <si>
    <t>52.00%</t>
  </si>
  <si>
    <t>2014 Employee Stock Purchase Plan | Employee Stock</t>
  </si>
  <si>
    <t>Stock-Based Compensation and Employee Benefit Plans (Stock-based Compensation Expense) (Details) - USD ($) $ in Thousands</t>
  </si>
  <si>
    <t>Stock-Based Compensation and Employee Benefit Plans (401(k) Plan) (Narrative) (Details) - USD ($) $ in Millions</t>
  </si>
  <si>
    <t>Employer related match expense</t>
  </si>
  <si>
    <t>Derivatives and Hedging (Narrative) (Details) - Designated as Hedging Instrument - Interest Rate Cap</t>
  </si>
  <si>
    <t>Derivative [Line Items]</t>
  </si>
  <si>
    <t>Derivative, notional amount</t>
  </si>
  <si>
    <t>Reclassification out of Accumulated Other Comprehensive Income</t>
  </si>
  <si>
    <t>Reclassified interest expense</t>
  </si>
  <si>
    <t>Derivative and Hedging (Fair Value by Balance Sheet Location) (Details) $ in Thousands</t>
  </si>
  <si>
    <t>Interest Rate Cap | Other Assets</t>
  </si>
  <si>
    <t>Derivatives, Fair Value [Line Items]</t>
  </si>
  <si>
    <t>Interest rate cap agreement</t>
  </si>
  <si>
    <t>Derivatives and Hedging (Derivative Instruments, Gain (Loss)) (Details) $ in Thousands</t>
  </si>
  <si>
    <t>Derivative Instruments and Hedging Activities Disclosures [Line Items]</t>
  </si>
  <si>
    <t>Interest Rate Cap</t>
  </si>
  <si>
    <t>Derivative and Hedging (Effects of Cash Flow Hedges) (Details) $ in Thousands</t>
  </si>
  <si>
    <t>Investment Income (Expense) | Cash Flow Hedging</t>
  </si>
  <si>
    <t>Derivative Instruments, Gain (Loss) [Line Items]</t>
  </si>
  <si>
    <t>Total amounts of expense line items presented in the statement of financial performance in which the effects of cash flow hedges are recorded</t>
  </si>
  <si>
    <t>Commitments and Contingencies (Narrative) (Details) - USD ($) $ in Thousands</t>
  </si>
  <si>
    <t>Mar. 29, 2018</t>
  </si>
  <si>
    <t>Feb. 01, 2018</t>
  </si>
  <si>
    <t>May 31, 2017</t>
  </si>
  <si>
    <t>Jun. 30, 2015</t>
  </si>
  <si>
    <t>Jun. 30, 2016</t>
  </si>
  <si>
    <t>Operating Leased Assets [Line Items]</t>
  </si>
  <si>
    <t>Lease termination charge</t>
  </si>
  <si>
    <t>Impairment of leasehold</t>
  </si>
  <si>
    <t>Reduction in future required rental payments due to lease termination</t>
  </si>
  <si>
    <t>Capital leases, future minimum payments due</t>
  </si>
  <si>
    <t>Rent expense, net</t>
  </si>
  <si>
    <t>New York Lease</t>
  </si>
  <si>
    <t>Lease termination, percentage of office space</t>
  </si>
  <si>
    <t>32.00%</t>
  </si>
  <si>
    <t>Lease termination surrender fee</t>
  </si>
  <si>
    <t>Monthly rental payments included in agreement</t>
  </si>
  <si>
    <t>New Denver Lease</t>
  </si>
  <si>
    <t>Term for rent holiday</t>
  </si>
  <si>
    <t>4 months</t>
  </si>
  <si>
    <t>Tenant incentive/allowance</t>
  </si>
  <si>
    <t>Average monthly fixed rent payment</t>
  </si>
  <si>
    <t>Denver Lease</t>
  </si>
  <si>
    <t>38.00%</t>
  </si>
  <si>
    <t>Australia Lease</t>
  </si>
  <si>
    <t>California | Total Loan Originations | Geographic Concentration Risk</t>
  </si>
  <si>
    <t>Concentration risk, percentage</t>
  </si>
  <si>
    <t>15.00%</t>
  </si>
  <si>
    <t>14.00%</t>
  </si>
  <si>
    <t>Florida | Total Loan Originations | Geographic Concentration Risk</t>
  </si>
  <si>
    <t>9.00%</t>
  </si>
  <si>
    <t>Texas | Total Loan Originations | Geographic Concentration Risk</t>
  </si>
  <si>
    <t>Commitments and Contingencies (Future Minimum Lease Commitments) (Details) $ in Thousands</t>
  </si>
  <si>
    <t>Operating and Capital Leases, Future Minimum Payments Due, Fiscal Year Maturity [Abstract] [Abstract]</t>
  </si>
  <si>
    <t>Sublease income netted with future minimum lease commitments</t>
  </si>
  <si>
    <t>Quarterly Financial Information (unaudited) (Details) - USD ($) $ / shares in Units, $ in Thousands</t>
  </si>
  <si>
    <t>Subsequent Events (Details) - Revolving Credit Facility - USD ($)</t>
  </si>
  <si>
    <t>Debt Facility, Sun Trust Facility Agreement, Due January 2021 | Subsequent Event</t>
  </si>
  <si>
    <t>Subsequent Event [Line Items]</t>
  </si>
  <si>
    <t>Revolving debt commitment amount</t>
  </si>
  <si>
    <t>Debt Facility, Loan Assets of OnDeck, LLC, Due April 2022 | Subsequent Event</t>
  </si>
  <si>
    <t>Credit Facility Due March 2019</t>
  </si>
  <si>
    <t>LIBOR | Debt Facility, Sun Trust Facility Agreement, Due January 2021 | Subsequent Event</t>
  </si>
  <si>
    <t>LIBOR | Credit Facility Due March 2019</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Level &quot;#,##0_);_(&quot;Level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08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75638940</v>
      </c>
    </row>
    <row r="14" spans="1:4">
      <c r="A14" s="4" t="s">
        <v>23</v>
      </c>
      <c r="B14" s="4" t="s">
        <v>24</v>
      </c>
    </row>
    <row r="15" spans="1:4">
      <c r="A15" s="4" t="s">
        <v>25</v>
      </c>
      <c r="B15" s="4" t="s">
        <v>24</v>
      </c>
    </row>
    <row r="16" spans="1:4">
      <c r="A16" s="4" t="s">
        <v>26</v>
      </c>
      <c r="B16" s="4" t="s">
        <v>21</v>
      </c>
    </row>
    <row r="17" spans="1:4">
      <c r="A17" s="4" t="s">
        <v>27</v>
      </c>
      <c r="B17" s="4" t="s">
        <v>28</v>
      </c>
    </row>
    <row r="18" spans="1:4">
      <c r="A18" s="4" t="s">
        <v>29</v>
      </c>
      <c r="B18" s="4" t="s">
        <v>28</v>
      </c>
    </row>
    <row r="19" spans="1:4">
      <c r="A19" s="4" t="s">
        <v>30</v>
      </c>
      <c r="B19" s="4" t="s">
        <v>31</v>
      </c>
    </row>
    <row r="20" spans="1:4">
      <c r="A20" s="4" t="s">
        <v>32</v>
      </c>
      <c r="B20" s="4" t="s">
        <v>21</v>
      </c>
    </row>
    <row r="21" spans="1:4">
      <c r="A21" s="4" t="s">
        <v>33</v>
      </c>
      <c r="D21" s="6" t="n">
        <v>3579336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8</v>
      </c>
      <c r="B1" s="2" t="s">
        <v>1</v>
      </c>
    </row>
    <row r="2" spans="1:2">
      <c r="B2" s="2" t="s">
        <v>2</v>
      </c>
    </row>
    <row r="3" spans="1:2">
      <c r="A3" s="3" t="s">
        <v>202</v>
      </c>
    </row>
    <row r="4" spans="1:2">
      <c r="A4" s="4" t="s">
        <v>48</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9859</v>
      </c>
      <c r="C3" s="6" t="n">
        <v>71362</v>
      </c>
    </row>
    <row r="4" spans="1:3">
      <c r="A4" s="4" t="s">
        <v>38</v>
      </c>
      <c r="B4" s="5" t="n">
        <v>37779</v>
      </c>
      <c r="C4" s="5" t="n">
        <v>43462</v>
      </c>
    </row>
    <row r="5" spans="1:3">
      <c r="A5" s="4" t="s">
        <v>39</v>
      </c>
      <c r="B5" s="5" t="n">
        <v>1169157</v>
      </c>
      <c r="C5" s="5" t="n">
        <v>952796</v>
      </c>
    </row>
    <row r="6" spans="1:3">
      <c r="A6" s="4" t="s">
        <v>40</v>
      </c>
      <c r="B6" s="5" t="n">
        <v>-140040</v>
      </c>
      <c r="C6" s="5" t="n">
        <v>-109015</v>
      </c>
    </row>
    <row r="7" spans="1:3">
      <c r="A7" s="4" t="s">
        <v>41</v>
      </c>
      <c r="B7" s="5" t="n">
        <v>1029117</v>
      </c>
      <c r="C7" s="5" t="n">
        <v>843781</v>
      </c>
    </row>
    <row r="8" spans="1:3">
      <c r="A8" s="4" t="s">
        <v>42</v>
      </c>
      <c r="B8" s="5" t="n">
        <v>16700</v>
      </c>
      <c r="C8" s="5" t="n">
        <v>23572</v>
      </c>
    </row>
    <row r="9" spans="1:3">
      <c r="A9" s="4" t="s">
        <v>43</v>
      </c>
      <c r="B9" s="5" t="n">
        <v>18115</v>
      </c>
      <c r="C9" s="5" t="n">
        <v>13867</v>
      </c>
    </row>
    <row r="10" spans="1:3">
      <c r="A10" s="4" t="s">
        <v>44</v>
      </c>
      <c r="B10" s="5" t="n">
        <v>1161570</v>
      </c>
      <c r="C10" s="5" t="n">
        <v>996044</v>
      </c>
    </row>
    <row r="11" spans="1:3">
      <c r="A11" s="3" t="s">
        <v>45</v>
      </c>
    </row>
    <row r="12" spans="1:3">
      <c r="A12" s="4" t="s">
        <v>46</v>
      </c>
      <c r="B12" s="5" t="n">
        <v>4011</v>
      </c>
      <c r="C12" s="5" t="n">
        <v>2674</v>
      </c>
    </row>
    <row r="13" spans="1:3">
      <c r="A13" s="4" t="s">
        <v>47</v>
      </c>
      <c r="B13" s="5" t="n">
        <v>2385</v>
      </c>
      <c r="C13" s="5" t="n">
        <v>2330</v>
      </c>
    </row>
    <row r="14" spans="1:3">
      <c r="A14" s="4" t="s">
        <v>48</v>
      </c>
      <c r="B14" s="5" t="n">
        <v>816231</v>
      </c>
      <c r="C14" s="5" t="n">
        <v>692254</v>
      </c>
    </row>
    <row r="15" spans="1:3">
      <c r="A15" s="4" t="s">
        <v>49</v>
      </c>
      <c r="B15" s="5" t="n">
        <v>34654</v>
      </c>
      <c r="C15" s="5" t="n">
        <v>32730</v>
      </c>
    </row>
    <row r="16" spans="1:3">
      <c r="A16" s="4" t="s">
        <v>50</v>
      </c>
      <c r="B16" s="5" t="n">
        <v>857281</v>
      </c>
      <c r="C16" s="5" t="n">
        <v>729988</v>
      </c>
    </row>
    <row r="17" spans="1:3">
      <c r="A17" s="4" t="s">
        <v>51</v>
      </c>
      <c r="B17" s="4" t="s">
        <v>52</v>
      </c>
      <c r="C17" s="4" t="s">
        <v>52</v>
      </c>
    </row>
    <row r="18" spans="1:3">
      <c r="A18" s="3" t="s">
        <v>53</v>
      </c>
    </row>
    <row r="19" spans="1:3">
      <c r="A19" s="4" t="s">
        <v>54</v>
      </c>
      <c r="B19" s="5" t="n">
        <v>396</v>
      </c>
      <c r="C19" s="5" t="n">
        <v>386</v>
      </c>
    </row>
    <row r="20" spans="1:3">
      <c r="A20" s="4" t="s">
        <v>55</v>
      </c>
      <c r="B20" s="5" t="n">
        <v>-9822</v>
      </c>
      <c r="C20" s="5" t="n">
        <v>-7965</v>
      </c>
    </row>
    <row r="21" spans="1:3">
      <c r="A21" s="4" t="s">
        <v>56</v>
      </c>
      <c r="B21" s="5" t="n">
        <v>506169</v>
      </c>
      <c r="C21" s="5" t="n">
        <v>492509</v>
      </c>
    </row>
    <row r="22" spans="1:3">
      <c r="A22" s="4" t="s">
        <v>57</v>
      </c>
      <c r="B22" s="5" t="n">
        <v>-195155</v>
      </c>
      <c r="C22" s="5" t="n">
        <v>-222833</v>
      </c>
    </row>
    <row r="23" spans="1:3">
      <c r="A23" s="4" t="s">
        <v>58</v>
      </c>
      <c r="B23" s="5" t="n">
        <v>-1832</v>
      </c>
      <c r="C23" s="5" t="n">
        <v>-52</v>
      </c>
    </row>
    <row r="24" spans="1:3">
      <c r="A24" s="4" t="s">
        <v>59</v>
      </c>
      <c r="B24" s="5" t="n">
        <v>299756</v>
      </c>
      <c r="C24" s="5" t="n">
        <v>262045</v>
      </c>
    </row>
    <row r="25" spans="1:3">
      <c r="A25" s="4" t="s">
        <v>60</v>
      </c>
      <c r="B25" s="5" t="n">
        <v>4533</v>
      </c>
      <c r="C25" s="5" t="n">
        <v>4011</v>
      </c>
    </row>
    <row r="26" spans="1:3">
      <c r="A26" s="4" t="s">
        <v>61</v>
      </c>
      <c r="B26" s="5" t="n">
        <v>304289</v>
      </c>
      <c r="C26" s="5" t="n">
        <v>266056</v>
      </c>
    </row>
    <row r="27" spans="1:3">
      <c r="A27" s="4" t="s">
        <v>62</v>
      </c>
      <c r="B27" s="6" t="n">
        <v>1161570</v>
      </c>
      <c r="C27" s="6" t="n">
        <v>9960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04</v>
      </c>
      <c r="B19" s="4" t="s">
        <v>256</v>
      </c>
    </row>
    <row r="20" spans="1:2">
      <c r="A20" s="4" t="s">
        <v>257</v>
      </c>
      <c r="B20" s="4" t="s">
        <v>258</v>
      </c>
    </row>
    <row r="21" spans="1:2">
      <c r="A21" s="4" t="s">
        <v>259</v>
      </c>
      <c r="B21" s="4" t="s">
        <v>260</v>
      </c>
    </row>
    <row r="22" spans="1:2">
      <c r="A22" s="4" t="s">
        <v>261</v>
      </c>
      <c r="B22"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8</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3" t="s">
        <v>191</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73</v>
      </c>
      <c r="B1" s="2" t="s">
        <v>1</v>
      </c>
    </row>
    <row r="2" spans="1:2">
      <c r="B2" s="2" t="s">
        <v>2</v>
      </c>
    </row>
    <row r="3" spans="1:2">
      <c r="A3" s="3" t="s">
        <v>194</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197</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200</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02</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0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5</v>
      </c>
    </row>
    <row r="2" spans="1:3">
      <c r="A2" s="3" t="s">
        <v>64</v>
      </c>
    </row>
    <row r="3" spans="1:3">
      <c r="A3" s="4" t="s">
        <v>65</v>
      </c>
      <c r="B3" s="7" t="n">
        <v>0.005</v>
      </c>
      <c r="C3" s="7" t="n">
        <v>0.005</v>
      </c>
    </row>
    <row r="4" spans="1:3">
      <c r="A4" s="4" t="s">
        <v>66</v>
      </c>
      <c r="B4" s="5" t="n">
        <v>1000000000</v>
      </c>
      <c r="C4" s="5" t="n">
        <v>1000000000</v>
      </c>
    </row>
    <row r="5" spans="1:3">
      <c r="A5" s="4" t="s">
        <v>67</v>
      </c>
      <c r="B5" s="5" t="n">
        <v>79135510</v>
      </c>
      <c r="C5" s="5" t="n">
        <v>77284266</v>
      </c>
    </row>
    <row r="6" spans="1:3">
      <c r="A6" s="4" t="s">
        <v>68</v>
      </c>
      <c r="B6" s="5" t="n">
        <v>75375341</v>
      </c>
      <c r="C6" s="5" t="n">
        <v>73822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96</v>
      </c>
      <c r="B1" s="2" t="s">
        <v>1</v>
      </c>
    </row>
    <row r="2" spans="1:2">
      <c r="B2" s="2" t="s">
        <v>2</v>
      </c>
    </row>
    <row r="3" spans="1:2">
      <c r="A3" s="3" t="s">
        <v>208</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211</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4</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3</v>
      </c>
      <c r="B1" s="2" t="s">
        <v>1</v>
      </c>
    </row>
    <row r="2" spans="1:2">
      <c r="B2" s="2" t="s">
        <v>2</v>
      </c>
    </row>
    <row r="3" spans="1:2">
      <c r="A3" s="3" t="s">
        <v>217</v>
      </c>
    </row>
    <row r="4" spans="1:2">
      <c r="A4" s="4" t="s">
        <v>324</v>
      </c>
      <c r="B4" s="4" t="s">
        <v>325</v>
      </c>
    </row>
    <row r="5" spans="1:2">
      <c r="A5" s="4" t="s">
        <v>326</v>
      </c>
      <c r="B5"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20</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outlineLevelCol="0"/>
  <cols>
    <col customWidth="1" max="1" min="1" width="64"/>
    <col customWidth="1" max="2" min="2" width="31"/>
    <col customWidth="1" max="3" min="3" width="24"/>
    <col customWidth="1" max="4" min="4" width="24"/>
    <col customWidth="1" max="5" min="5" width="24"/>
    <col customWidth="1" max="6" min="6" width="31"/>
    <col customWidth="1" max="7" min="7" width="24"/>
    <col customWidth="1" max="8" min="8" width="24"/>
    <col customWidth="1" max="9" min="9" width="24"/>
    <col customWidth="1" max="10" min="10" width="38"/>
    <col customWidth="1" max="11" min="11" width="31"/>
    <col customWidth="1" max="12" min="12" width="31"/>
    <col customWidth="1" max="13" min="13" width="21"/>
    <col customWidth="1" max="14" min="14" width="14"/>
  </cols>
  <sheetData>
    <row r="1" spans="1:14">
      <c r="A1" s="1" t="s">
        <v>330</v>
      </c>
      <c r="B1" s="2" t="s">
        <v>331</v>
      </c>
      <c r="J1" s="2" t="s">
        <v>1</v>
      </c>
    </row>
    <row r="2" spans="1:14">
      <c r="B2" s="2" t="s">
        <v>332</v>
      </c>
      <c r="C2" s="2" t="s">
        <v>333</v>
      </c>
      <c r="D2" s="2" t="s">
        <v>334</v>
      </c>
      <c r="E2" s="2" t="s">
        <v>335</v>
      </c>
      <c r="F2" s="2" t="s">
        <v>336</v>
      </c>
      <c r="G2" s="2" t="s">
        <v>337</v>
      </c>
      <c r="H2" s="2" t="s">
        <v>338</v>
      </c>
      <c r="I2" s="2" t="s">
        <v>339</v>
      </c>
      <c r="J2" s="2" t="s">
        <v>340</v>
      </c>
      <c r="K2" s="2" t="s">
        <v>336</v>
      </c>
      <c r="L2" s="2" t="s">
        <v>341</v>
      </c>
      <c r="M2" s="2" t="s">
        <v>342</v>
      </c>
      <c r="N2" s="2" t="s">
        <v>343</v>
      </c>
    </row>
    <row r="3" spans="1:14">
      <c r="A3" s="3" t="s">
        <v>344</v>
      </c>
    </row>
    <row r="4" spans="1:14">
      <c r="A4" s="4" t="s">
        <v>345</v>
      </c>
      <c r="J4" s="5" t="n">
        <v>1</v>
      </c>
    </row>
    <row r="5" spans="1:14">
      <c r="A5" s="4" t="s">
        <v>346</v>
      </c>
      <c r="J5" s="5" t="n">
        <v>1</v>
      </c>
    </row>
    <row r="6" spans="1:14">
      <c r="A6" s="4" t="s">
        <v>347</v>
      </c>
      <c r="J6" s="4" t="s">
        <v>348</v>
      </c>
    </row>
    <row r="7" spans="1:14">
      <c r="A7" s="4" t="s">
        <v>349</v>
      </c>
      <c r="J7" s="4" t="s">
        <v>350</v>
      </c>
    </row>
    <row r="8" spans="1:14">
      <c r="A8" s="4" t="s">
        <v>351</v>
      </c>
      <c r="J8" s="4" t="s">
        <v>352</v>
      </c>
    </row>
    <row r="9" spans="1:14">
      <c r="A9" s="4" t="s">
        <v>353</v>
      </c>
      <c r="J9" s="4" t="s">
        <v>354</v>
      </c>
    </row>
    <row r="10" spans="1:14">
      <c r="A10" s="4" t="s">
        <v>355</v>
      </c>
      <c r="J10" s="6" t="n">
        <v>11300000</v>
      </c>
      <c r="K10" s="6" t="n">
        <v>15000000</v>
      </c>
      <c r="L10" s="6" t="n">
        <v>20100000</v>
      </c>
    </row>
    <row r="11" spans="1:14">
      <c r="A11" s="4" t="s">
        <v>356</v>
      </c>
      <c r="J11" s="5" t="n">
        <v>-1300000</v>
      </c>
      <c r="K11" s="5" t="n">
        <v>300000</v>
      </c>
    </row>
    <row r="12" spans="1:14">
      <c r="A12" s="4" t="s">
        <v>357</v>
      </c>
      <c r="J12" s="5" t="n">
        <v>1400000</v>
      </c>
      <c r="K12" s="5" t="n">
        <v>-1600000</v>
      </c>
      <c r="L12" s="6" t="n">
        <v>-200000</v>
      </c>
    </row>
    <row r="13" spans="1:14">
      <c r="A13" s="4" t="s">
        <v>358</v>
      </c>
      <c r="B13" s="6" t="n">
        <v>0</v>
      </c>
      <c r="F13" s="6" t="n">
        <v>0</v>
      </c>
      <c r="J13" s="6" t="n">
        <v>0</v>
      </c>
      <c r="K13" s="6" t="n">
        <v>0</v>
      </c>
    </row>
    <row r="14" spans="1:14">
      <c r="A14" s="4" t="s">
        <v>359</v>
      </c>
      <c r="B14" s="8" t="n">
        <v>0.19</v>
      </c>
      <c r="C14" s="8" t="n">
        <v>0.13</v>
      </c>
      <c r="D14" s="8" t="n">
        <v>0.08</v>
      </c>
      <c r="E14" s="8" t="n">
        <v>-0.03</v>
      </c>
      <c r="F14" s="8" t="n">
        <v>0.07000000000000001</v>
      </c>
      <c r="G14" s="8" t="n">
        <v>-0.06</v>
      </c>
      <c r="H14" s="8" t="n">
        <v>-0.02</v>
      </c>
      <c r="I14" s="8" t="n">
        <v>-0.15</v>
      </c>
      <c r="J14" s="8" t="n">
        <v>0.37</v>
      </c>
      <c r="K14" s="8" t="n">
        <v>-0.16</v>
      </c>
      <c r="L14" s="8" t="n">
        <v>-1.17</v>
      </c>
    </row>
    <row r="15" spans="1:14">
      <c r="A15" s="4" t="s">
        <v>360</v>
      </c>
      <c r="B15" s="8" t="n">
        <v>0.18</v>
      </c>
      <c r="C15" s="8" t="n">
        <v>0.12</v>
      </c>
      <c r="D15" s="8" t="n">
        <v>0.07000000000000001</v>
      </c>
      <c r="E15" s="8" t="n">
        <v>-0.03</v>
      </c>
      <c r="F15" s="8" t="n">
        <v>0.07000000000000001</v>
      </c>
      <c r="G15" s="8" t="n">
        <v>-0.06</v>
      </c>
      <c r="H15" s="8" t="n">
        <v>-0.02</v>
      </c>
      <c r="I15" s="8" t="n">
        <v>-0.15</v>
      </c>
      <c r="J15" s="8" t="n">
        <v>0.35</v>
      </c>
      <c r="K15" s="8" t="n">
        <v>-0.16</v>
      </c>
      <c r="L15" s="8" t="n">
        <v>-1.17</v>
      </c>
    </row>
    <row r="16" spans="1:14">
      <c r="A16" s="4" t="s">
        <v>361</v>
      </c>
      <c r="J16" s="6" t="n">
        <v>-399641000</v>
      </c>
      <c r="K16" s="6" t="n">
        <v>-157534000</v>
      </c>
      <c r="L16" s="6" t="n">
        <v>-583265000</v>
      </c>
    </row>
    <row r="17" spans="1:14">
      <c r="A17" s="4" t="s">
        <v>362</v>
      </c>
      <c r="J17" s="6" t="n">
        <v>17186000</v>
      </c>
      <c r="K17" s="5" t="n">
        <v>9162000</v>
      </c>
      <c r="L17" s="5" t="n">
        <v>74299000</v>
      </c>
    </row>
    <row r="18" spans="1:14">
      <c r="A18" s="4" t="s">
        <v>363</v>
      </c>
    </row>
    <row r="19" spans="1:14">
      <c r="A19" s="3" t="s">
        <v>344</v>
      </c>
    </row>
    <row r="20" spans="1:14">
      <c r="A20" s="4" t="s">
        <v>364</v>
      </c>
      <c r="J20" s="4" t="s">
        <v>365</v>
      </c>
    </row>
    <row r="21" spans="1:14">
      <c r="A21" s="4" t="s">
        <v>366</v>
      </c>
      <c r="J21" s="4" t="s">
        <v>367</v>
      </c>
    </row>
    <row r="22" spans="1:14">
      <c r="A22" s="4" t="s">
        <v>368</v>
      </c>
      <c r="J22" s="4" t="s">
        <v>352</v>
      </c>
    </row>
    <row r="23" spans="1:14">
      <c r="A23" s="4" t="s">
        <v>369</v>
      </c>
    </row>
    <row r="24" spans="1:14">
      <c r="A24" s="3" t="s">
        <v>344</v>
      </c>
    </row>
    <row r="25" spans="1:14">
      <c r="A25" s="4" t="s">
        <v>370</v>
      </c>
      <c r="J25" s="4" t="s">
        <v>371</v>
      </c>
    </row>
    <row r="26" spans="1:14">
      <c r="A26" s="4" t="s">
        <v>372</v>
      </c>
      <c r="J26" s="4" t="s">
        <v>373</v>
      </c>
    </row>
    <row r="27" spans="1:14">
      <c r="A27" s="4" t="s">
        <v>374</v>
      </c>
    </row>
    <row r="28" spans="1:14">
      <c r="A28" s="3" t="s">
        <v>344</v>
      </c>
    </row>
    <row r="29" spans="1:14">
      <c r="A29" s="4" t="s">
        <v>370</v>
      </c>
      <c r="J29" s="4" t="s">
        <v>371</v>
      </c>
    </row>
    <row r="30" spans="1:14">
      <c r="A30" s="4" t="s">
        <v>375</v>
      </c>
    </row>
    <row r="31" spans="1:14">
      <c r="A31" s="3" t="s">
        <v>344</v>
      </c>
    </row>
    <row r="32" spans="1:14">
      <c r="A32" s="4" t="s">
        <v>370</v>
      </c>
      <c r="J32" s="4" t="s">
        <v>371</v>
      </c>
    </row>
    <row r="33" spans="1:14">
      <c r="A33" s="4" t="s">
        <v>376</v>
      </c>
    </row>
    <row r="34" spans="1:14">
      <c r="A34" s="3" t="s">
        <v>344</v>
      </c>
    </row>
    <row r="35" spans="1:14">
      <c r="A35" s="4" t="s">
        <v>370</v>
      </c>
      <c r="J35" s="4" t="s">
        <v>371</v>
      </c>
    </row>
    <row r="36" spans="1:14">
      <c r="A36" s="4" t="s">
        <v>377</v>
      </c>
    </row>
    <row r="37" spans="1:14">
      <c r="A37" s="3" t="s">
        <v>344</v>
      </c>
    </row>
    <row r="38" spans="1:14">
      <c r="A38" s="4" t="s">
        <v>372</v>
      </c>
      <c r="J38" s="4" t="s">
        <v>378</v>
      </c>
    </row>
    <row r="39" spans="1:14">
      <c r="A39" s="4" t="s">
        <v>379</v>
      </c>
    </row>
    <row r="40" spans="1:14">
      <c r="A40" s="3" t="s">
        <v>344</v>
      </c>
    </row>
    <row r="41" spans="1:14">
      <c r="A41" s="4" t="s">
        <v>370</v>
      </c>
      <c r="J41" s="4" t="s">
        <v>371</v>
      </c>
    </row>
    <row r="42" spans="1:14">
      <c r="A42" s="4" t="s">
        <v>380</v>
      </c>
    </row>
    <row r="43" spans="1:14">
      <c r="A43" s="3" t="s">
        <v>344</v>
      </c>
    </row>
    <row r="44" spans="1:14">
      <c r="A44" s="4" t="s">
        <v>370</v>
      </c>
      <c r="J44" s="4" t="s">
        <v>371</v>
      </c>
    </row>
    <row r="45" spans="1:14">
      <c r="A45" s="4" t="s">
        <v>381</v>
      </c>
    </row>
    <row r="46" spans="1:14">
      <c r="A46" s="3" t="s">
        <v>344</v>
      </c>
    </row>
    <row r="47" spans="1:14">
      <c r="A47" s="4" t="s">
        <v>370</v>
      </c>
      <c r="J47" s="4" t="s">
        <v>371</v>
      </c>
    </row>
    <row r="48" spans="1:14">
      <c r="A48" s="4" t="s">
        <v>382</v>
      </c>
    </row>
    <row r="49" spans="1:14">
      <c r="A49" s="3" t="s">
        <v>344</v>
      </c>
    </row>
    <row r="50" spans="1:14">
      <c r="A50" s="4" t="s">
        <v>370</v>
      </c>
      <c r="J50" s="4" t="s">
        <v>371</v>
      </c>
    </row>
    <row r="51" spans="1:14">
      <c r="A51" s="4" t="s">
        <v>383</v>
      </c>
    </row>
    <row r="52" spans="1:14">
      <c r="A52" s="3" t="s">
        <v>344</v>
      </c>
    </row>
    <row r="53" spans="1:14">
      <c r="A53" s="4" t="s">
        <v>362</v>
      </c>
      <c r="K53" s="5" t="n">
        <v>9200000</v>
      </c>
      <c r="L53" s="5" t="n">
        <v>74300000</v>
      </c>
    </row>
    <row r="54" spans="1:14">
      <c r="A54" s="4" t="s">
        <v>151</v>
      </c>
    </row>
    <row r="55" spans="1:14">
      <c r="A55" s="3" t="s">
        <v>344</v>
      </c>
    </row>
    <row r="56" spans="1:14">
      <c r="A56" s="4" t="s">
        <v>384</v>
      </c>
      <c r="J56" s="4" t="s">
        <v>385</v>
      </c>
    </row>
    <row r="57" spans="1:14">
      <c r="A57" s="4" t="s">
        <v>386</v>
      </c>
    </row>
    <row r="58" spans="1:14">
      <c r="A58" s="3" t="s">
        <v>344</v>
      </c>
    </row>
    <row r="59" spans="1:14">
      <c r="A59" s="4" t="s">
        <v>387</v>
      </c>
      <c r="N59" s="4" t="s">
        <v>388</v>
      </c>
    </row>
    <row r="60" spans="1:14">
      <c r="A60" s="4" t="s">
        <v>389</v>
      </c>
      <c r="N60" s="4" t="s">
        <v>390</v>
      </c>
    </row>
    <row r="61" spans="1:14">
      <c r="A61" s="4" t="s">
        <v>391</v>
      </c>
    </row>
    <row r="62" spans="1:14">
      <c r="A62" s="3" t="s">
        <v>344</v>
      </c>
    </row>
    <row r="63" spans="1:14">
      <c r="A63" s="4" t="s">
        <v>387</v>
      </c>
      <c r="N63" s="4" t="s">
        <v>392</v>
      </c>
    </row>
    <row r="64" spans="1:14">
      <c r="A64" s="4" t="s">
        <v>389</v>
      </c>
      <c r="N64" s="4" t="s">
        <v>393</v>
      </c>
    </row>
    <row r="65" spans="1:14">
      <c r="A65" s="4" t="s">
        <v>394</v>
      </c>
    </row>
    <row r="66" spans="1:14">
      <c r="A66" s="3" t="s">
        <v>344</v>
      </c>
    </row>
    <row r="67" spans="1:14">
      <c r="A67" s="4" t="s">
        <v>395</v>
      </c>
      <c r="M67" s="6" t="n">
        <v>38000000</v>
      </c>
    </row>
    <row r="68" spans="1:14">
      <c r="A68" s="4" t="s">
        <v>396</v>
      </c>
      <c r="M68" s="6" t="n">
        <v>38000000</v>
      </c>
    </row>
    <row r="69" spans="1:14">
      <c r="A69" s="4" t="s">
        <v>397</v>
      </c>
    </row>
    <row r="70" spans="1:14">
      <c r="A70" s="3" t="s">
        <v>344</v>
      </c>
    </row>
    <row r="71" spans="1:14">
      <c r="A71" s="4" t="s">
        <v>361</v>
      </c>
      <c r="K71" s="5" t="n">
        <v>1000000</v>
      </c>
      <c r="L71" s="5" t="n">
        <v>-6000000</v>
      </c>
    </row>
    <row r="72" spans="1:14">
      <c r="A72" s="4" t="s">
        <v>398</v>
      </c>
      <c r="K72" s="6" t="n">
        <v>8200000</v>
      </c>
      <c r="L72" s="6" t="n">
        <v>80300000</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9</v>
      </c>
      <c r="B1" s="2" t="s">
        <v>331</v>
      </c>
      <c r="J1" s="2" t="s">
        <v>1</v>
      </c>
    </row>
    <row r="2" spans="1:12">
      <c r="B2" s="2" t="s">
        <v>2</v>
      </c>
      <c r="C2" s="2" t="s">
        <v>400</v>
      </c>
      <c r="D2" s="2" t="s">
        <v>4</v>
      </c>
      <c r="E2" s="2" t="s">
        <v>401</v>
      </c>
      <c r="F2" s="2" t="s">
        <v>35</v>
      </c>
      <c r="G2" s="2" t="s">
        <v>402</v>
      </c>
      <c r="H2" s="2" t="s">
        <v>403</v>
      </c>
      <c r="I2" s="2" t="s">
        <v>404</v>
      </c>
      <c r="J2" s="2" t="s">
        <v>2</v>
      </c>
      <c r="K2" s="2" t="s">
        <v>35</v>
      </c>
      <c r="L2" s="2" t="s">
        <v>70</v>
      </c>
    </row>
    <row r="3" spans="1:12">
      <c r="A3" s="3" t="s">
        <v>405</v>
      </c>
    </row>
    <row r="4" spans="1:12">
      <c r="A4" s="4" t="s">
        <v>406</v>
      </c>
      <c r="B4" s="6" t="n">
        <v>13436</v>
      </c>
      <c r="C4" s="6" t="n">
        <v>9497</v>
      </c>
      <c r="D4" s="6" t="n">
        <v>4774</v>
      </c>
      <c r="E4" s="6" t="n">
        <v>-2436</v>
      </c>
      <c r="F4" s="6" t="n">
        <v>4358</v>
      </c>
      <c r="G4" s="6" t="n">
        <v>-4532</v>
      </c>
      <c r="H4" s="6" t="n">
        <v>-2569</v>
      </c>
      <c r="I4" s="6" t="n">
        <v>-11602</v>
      </c>
      <c r="J4" s="6" t="n">
        <v>25270</v>
      </c>
      <c r="K4" s="6" t="n">
        <v>-14345</v>
      </c>
      <c r="L4" s="6" t="n">
        <v>-85482</v>
      </c>
    </row>
    <row r="5" spans="1:12">
      <c r="A5" s="4" t="s">
        <v>91</v>
      </c>
      <c r="J5" s="5" t="n">
        <v>-2411</v>
      </c>
      <c r="K5" s="5" t="n">
        <v>-2811</v>
      </c>
      <c r="L5" s="5" t="n">
        <v>-2524</v>
      </c>
    </row>
    <row r="6" spans="1:12">
      <c r="A6" s="4" t="s">
        <v>92</v>
      </c>
      <c r="J6" s="6" t="n">
        <v>27681</v>
      </c>
      <c r="K6" s="6" t="n">
        <v>-11534</v>
      </c>
      <c r="L6" s="6" t="n">
        <v>-82958</v>
      </c>
    </row>
    <row r="7" spans="1:12">
      <c r="A7" s="3" t="s">
        <v>407</v>
      </c>
    </row>
    <row r="8" spans="1:12">
      <c r="A8" s="4" t="s">
        <v>408</v>
      </c>
      <c r="J8" s="5" t="n">
        <v>74561019</v>
      </c>
      <c r="K8" s="5" t="n">
        <v>72890313</v>
      </c>
      <c r="L8" s="5" t="n">
        <v>70934937</v>
      </c>
    </row>
    <row r="9" spans="1:12">
      <c r="A9" s="4" t="s">
        <v>409</v>
      </c>
      <c r="B9" s="8" t="n">
        <v>0.19</v>
      </c>
      <c r="C9" s="8" t="n">
        <v>0.13</v>
      </c>
      <c r="D9" s="8" t="n">
        <v>0.08</v>
      </c>
      <c r="E9" s="8" t="n">
        <v>-0.03</v>
      </c>
      <c r="F9" s="8" t="n">
        <v>0.07000000000000001</v>
      </c>
      <c r="G9" s="8" t="n">
        <v>-0.06</v>
      </c>
      <c r="H9" s="8" t="n">
        <v>-0.02</v>
      </c>
      <c r="I9" s="8" t="n">
        <v>-0.15</v>
      </c>
      <c r="J9" s="8" t="n">
        <v>0.37</v>
      </c>
      <c r="K9" s="8" t="n">
        <v>-0.16</v>
      </c>
      <c r="L9" s="8" t="n">
        <v>-1.17</v>
      </c>
    </row>
    <row r="10" spans="1:12">
      <c r="A10" s="4" t="s">
        <v>410</v>
      </c>
      <c r="J10" s="5" t="n">
        <v>3988921</v>
      </c>
      <c r="K10" s="5" t="n">
        <v>0</v>
      </c>
      <c r="L10" s="5" t="n">
        <v>0</v>
      </c>
    </row>
    <row r="11" spans="1:12">
      <c r="A11" s="4" t="s">
        <v>411</v>
      </c>
      <c r="J11" s="5" t="n">
        <v>78549940</v>
      </c>
      <c r="K11" s="5" t="n">
        <v>72890313</v>
      </c>
      <c r="L11" s="5" t="n">
        <v>70934937</v>
      </c>
    </row>
    <row r="12" spans="1:12">
      <c r="A12" s="4" t="s">
        <v>412</v>
      </c>
      <c r="B12" s="8" t="n">
        <v>0.18</v>
      </c>
      <c r="C12" s="8" t="n">
        <v>0.12</v>
      </c>
      <c r="D12" s="8" t="n">
        <v>0.07000000000000001</v>
      </c>
      <c r="E12" s="8" t="n">
        <v>-0.03</v>
      </c>
      <c r="F12" s="8" t="n">
        <v>0.07000000000000001</v>
      </c>
      <c r="G12" s="8" t="n">
        <v>-0.06</v>
      </c>
      <c r="H12" s="8" t="n">
        <v>-0.02</v>
      </c>
      <c r="I12" s="8" t="n">
        <v>-0.15</v>
      </c>
      <c r="J12" s="8" t="n">
        <v>0.35</v>
      </c>
      <c r="K12" s="8" t="n">
        <v>-0.16</v>
      </c>
      <c r="L12" s="8" t="n">
        <v>-1.17</v>
      </c>
    </row>
    <row r="13" spans="1:12">
      <c r="A13" s="4" t="s">
        <v>413</v>
      </c>
      <c r="J13" s="5" t="n">
        <v>5423547</v>
      </c>
      <c r="K13" s="5" t="n">
        <v>11410980</v>
      </c>
      <c r="L13" s="5" t="n">
        <v>15580272</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5</v>
      </c>
      <c r="D2" s="2" t="s">
        <v>70</v>
      </c>
    </row>
    <row r="3" spans="1:4">
      <c r="A3" s="3" t="s">
        <v>415</v>
      </c>
    </row>
    <row r="4" spans="1:4">
      <c r="A4" s="4" t="s">
        <v>408</v>
      </c>
      <c r="B4" s="5" t="n">
        <v>74561019</v>
      </c>
      <c r="C4" s="5" t="n">
        <v>72890313</v>
      </c>
      <c r="D4" s="5" t="n">
        <v>70934937</v>
      </c>
    </row>
    <row r="5" spans="1:4">
      <c r="A5" s="4" t="s">
        <v>410</v>
      </c>
      <c r="B5" s="5" t="n">
        <v>3988921</v>
      </c>
      <c r="C5" s="5" t="n">
        <v>0</v>
      </c>
      <c r="D5" s="5" t="n">
        <v>0</v>
      </c>
    </row>
    <row r="6" spans="1:4">
      <c r="A6" s="4" t="s">
        <v>411</v>
      </c>
      <c r="B6" s="5" t="n">
        <v>78549940</v>
      </c>
      <c r="C6" s="5" t="n">
        <v>72890313</v>
      </c>
      <c r="D6" s="5" t="n">
        <v>70934937</v>
      </c>
    </row>
    <row r="7" spans="1:4">
      <c r="A7" s="4" t="s">
        <v>416</v>
      </c>
    </row>
    <row r="8" spans="1:4">
      <c r="A8" s="3" t="s">
        <v>415</v>
      </c>
    </row>
    <row r="9" spans="1:4">
      <c r="A9" s="4" t="s">
        <v>410</v>
      </c>
      <c r="B9" s="5" t="n">
        <v>1145311</v>
      </c>
      <c r="C9" s="5" t="n">
        <v>0</v>
      </c>
      <c r="D9" s="5" t="n">
        <v>0</v>
      </c>
    </row>
    <row r="10" spans="1:4">
      <c r="A10" s="4" t="s">
        <v>363</v>
      </c>
    </row>
    <row r="11" spans="1:4">
      <c r="A11" s="3" t="s">
        <v>415</v>
      </c>
    </row>
    <row r="12" spans="1:4">
      <c r="A12" s="4" t="s">
        <v>410</v>
      </c>
      <c r="B12" s="5" t="n">
        <v>2843610</v>
      </c>
      <c r="C12" s="5" t="n">
        <v>0</v>
      </c>
      <c r="D12" s="5"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5</v>
      </c>
      <c r="D2" s="2" t="s">
        <v>70</v>
      </c>
    </row>
    <row r="3" spans="1:4">
      <c r="A3" s="3" t="s">
        <v>418</v>
      </c>
    </row>
    <row r="4" spans="1:4">
      <c r="A4" s="4" t="s">
        <v>413</v>
      </c>
      <c r="B4" s="5" t="n">
        <v>5423547</v>
      </c>
      <c r="C4" s="5" t="n">
        <v>11410980</v>
      </c>
      <c r="D4" s="5" t="n">
        <v>15580272</v>
      </c>
    </row>
    <row r="5" spans="1:4">
      <c r="A5" s="4" t="s">
        <v>419</v>
      </c>
    </row>
    <row r="6" spans="1:4">
      <c r="A6" s="3" t="s">
        <v>418</v>
      </c>
    </row>
    <row r="7" spans="1:4">
      <c r="A7" s="4" t="s">
        <v>413</v>
      </c>
      <c r="C7" s="5" t="n">
        <v>1985846</v>
      </c>
    </row>
    <row r="8" spans="1:4">
      <c r="A8" s="4" t="s">
        <v>363</v>
      </c>
    </row>
    <row r="9" spans="1:4">
      <c r="A9" s="3" t="s">
        <v>418</v>
      </c>
    </row>
    <row r="10" spans="1:4">
      <c r="A10" s="4" t="s">
        <v>413</v>
      </c>
      <c r="B10" s="5" t="n">
        <v>4525996</v>
      </c>
      <c r="C10" s="5" t="n">
        <v>7918853</v>
      </c>
      <c r="D10" s="5" t="n">
        <v>11426296</v>
      </c>
    </row>
    <row r="11" spans="1:4">
      <c r="A11" s="4" t="s">
        <v>420</v>
      </c>
    </row>
    <row r="12" spans="1:4">
      <c r="A12" s="3" t="s">
        <v>418</v>
      </c>
    </row>
    <row r="13" spans="1:4">
      <c r="A13" s="4" t="s">
        <v>413</v>
      </c>
      <c r="B13" s="5" t="n">
        <v>22000</v>
      </c>
    </row>
    <row r="14" spans="1:4">
      <c r="A14" s="4" t="s">
        <v>421</v>
      </c>
    </row>
    <row r="15" spans="1:4">
      <c r="A15" s="3" t="s">
        <v>418</v>
      </c>
    </row>
    <row r="16" spans="1:4">
      <c r="A16" s="4" t="s">
        <v>413</v>
      </c>
      <c r="B16" s="5" t="n">
        <v>22000</v>
      </c>
      <c r="C16" s="5" t="n">
        <v>22000</v>
      </c>
      <c r="D16" s="5" t="n">
        <v>22000</v>
      </c>
    </row>
    <row r="17" spans="1:4">
      <c r="A17" s="4" t="s">
        <v>363</v>
      </c>
    </row>
    <row r="18" spans="1:4">
      <c r="A18" s="3" t="s">
        <v>418</v>
      </c>
    </row>
    <row r="19" spans="1:4">
      <c r="A19" s="4" t="s">
        <v>413</v>
      </c>
      <c r="B19" s="5" t="n">
        <v>702024</v>
      </c>
      <c r="C19" s="5" t="n">
        <v>3342640</v>
      </c>
      <c r="D19" s="5" t="n">
        <v>3888768</v>
      </c>
    </row>
    <row r="20" spans="1:4">
      <c r="A20" s="4" t="s">
        <v>119</v>
      </c>
    </row>
    <row r="21" spans="1:4">
      <c r="A21" s="3" t="s">
        <v>418</v>
      </c>
    </row>
    <row r="22" spans="1:4">
      <c r="A22" s="4" t="s">
        <v>413</v>
      </c>
      <c r="B22" s="5" t="n">
        <v>173527</v>
      </c>
      <c r="C22" s="5" t="n">
        <v>127487</v>
      </c>
      <c r="D22" s="5" t="n">
        <v>243208</v>
      </c>
    </row>
    <row r="23" spans="1:4">
      <c r="A23" s="4" t="s">
        <v>422</v>
      </c>
    </row>
    <row r="24" spans="1:4">
      <c r="A24" s="3" t="s">
        <v>418</v>
      </c>
    </row>
    <row r="25" spans="1:4">
      <c r="A25" s="4" t="s">
        <v>423</v>
      </c>
      <c r="B25" s="8" t="n">
        <v>14.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24</v>
      </c>
      <c r="B1" s="2" t="s">
        <v>1</v>
      </c>
    </row>
    <row r="2" spans="1:4">
      <c r="B2" s="2" t="s">
        <v>2</v>
      </c>
      <c r="C2" s="2" t="s">
        <v>35</v>
      </c>
      <c r="D2" s="2" t="s">
        <v>70</v>
      </c>
    </row>
    <row r="3" spans="1:4">
      <c r="A3" s="3" t="s">
        <v>191</v>
      </c>
    </row>
    <row r="4" spans="1:4">
      <c r="A4" s="4" t="s">
        <v>425</v>
      </c>
      <c r="B4" s="6" t="n">
        <v>440753</v>
      </c>
      <c r="C4" s="6" t="n">
        <v>382983</v>
      </c>
      <c r="D4" s="6" t="n">
        <v>300713</v>
      </c>
    </row>
    <row r="5" spans="1:4">
      <c r="A5" s="4" t="s">
        <v>137</v>
      </c>
      <c r="B5" s="5" t="n">
        <v>-57414</v>
      </c>
      <c r="C5" s="5" t="n">
        <v>-48540</v>
      </c>
      <c r="D5" s="5" t="n">
        <v>-36040</v>
      </c>
    </row>
    <row r="6" spans="1:4">
      <c r="A6" s="4" t="s">
        <v>426</v>
      </c>
      <c r="B6" s="5" t="n">
        <v>383339</v>
      </c>
      <c r="C6" s="5" t="n">
        <v>334443</v>
      </c>
      <c r="D6" s="5" t="n">
        <v>264673</v>
      </c>
    </row>
    <row r="7" spans="1:4">
      <c r="A7" s="4" t="s">
        <v>427</v>
      </c>
      <c r="B7" s="5" t="n">
        <v>240</v>
      </c>
      <c r="C7" s="5" t="n">
        <v>132</v>
      </c>
      <c r="D7" s="5" t="n">
        <v>171</v>
      </c>
    </row>
    <row r="8" spans="1:4">
      <c r="A8" s="4" t="s">
        <v>428</v>
      </c>
      <c r="B8" s="6" t="n">
        <v>383579</v>
      </c>
      <c r="C8" s="6" t="n">
        <v>334575</v>
      </c>
      <c r="D8" s="6" t="n">
        <v>26484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5</v>
      </c>
      <c r="D2" s="2" t="s">
        <v>70</v>
      </c>
    </row>
    <row r="3" spans="1:4">
      <c r="A3" s="3" t="s">
        <v>71</v>
      </c>
    </row>
    <row r="4" spans="1:4">
      <c r="A4" s="4" t="s">
        <v>72</v>
      </c>
      <c r="B4" s="6" t="n">
        <v>383579000</v>
      </c>
      <c r="C4" s="6" t="n">
        <v>334575000</v>
      </c>
      <c r="D4" s="6" t="n">
        <v>264844000</v>
      </c>
    </row>
    <row r="5" spans="1:4">
      <c r="A5" s="4" t="s">
        <v>73</v>
      </c>
      <c r="B5" s="5" t="n">
        <v>0</v>
      </c>
      <c r="C5" s="5" t="n">
        <v>2485000</v>
      </c>
      <c r="D5" s="5" t="n">
        <v>14411000</v>
      </c>
    </row>
    <row r="6" spans="1:4">
      <c r="A6" s="4" t="s">
        <v>74</v>
      </c>
      <c r="B6" s="5" t="n">
        <v>14797000</v>
      </c>
      <c r="C6" s="5" t="n">
        <v>13890000</v>
      </c>
      <c r="D6" s="5" t="n">
        <v>12062000</v>
      </c>
    </row>
    <row r="7" spans="1:4">
      <c r="A7" s="4" t="s">
        <v>75</v>
      </c>
      <c r="B7" s="5" t="n">
        <v>398376000</v>
      </c>
      <c r="C7" s="5" t="n">
        <v>350950000</v>
      </c>
      <c r="D7" s="5" t="n">
        <v>291317000</v>
      </c>
    </row>
    <row r="8" spans="1:4">
      <c r="A8" s="3" t="s">
        <v>76</v>
      </c>
    </row>
    <row r="9" spans="1:4">
      <c r="A9" s="4" t="s">
        <v>77</v>
      </c>
      <c r="B9" s="5" t="n">
        <v>148541000</v>
      </c>
      <c r="C9" s="5" t="n">
        <v>152926000</v>
      </c>
      <c r="D9" s="5" t="n">
        <v>149963000</v>
      </c>
    </row>
    <row r="10" spans="1:4">
      <c r="A10" s="4" t="s">
        <v>78</v>
      </c>
      <c r="B10" s="5" t="n">
        <v>47075000</v>
      </c>
      <c r="C10" s="5" t="n">
        <v>46199000</v>
      </c>
      <c r="D10" s="5" t="n">
        <v>32862000</v>
      </c>
    </row>
    <row r="11" spans="1:4">
      <c r="A11" s="4" t="s">
        <v>79</v>
      </c>
      <c r="B11" s="5" t="n">
        <v>195616000</v>
      </c>
      <c r="C11" s="5" t="n">
        <v>199125000</v>
      </c>
      <c r="D11" s="5" t="n">
        <v>182825000</v>
      </c>
    </row>
    <row r="12" spans="1:4">
      <c r="A12" s="4" t="s">
        <v>80</v>
      </c>
      <c r="B12" s="5" t="n">
        <v>202760000</v>
      </c>
      <c r="C12" s="5" t="n">
        <v>151825000</v>
      </c>
      <c r="D12" s="5" t="n">
        <v>108492000</v>
      </c>
    </row>
    <row r="13" spans="1:4">
      <c r="A13" s="3" t="s">
        <v>81</v>
      </c>
    </row>
    <row r="14" spans="1:4">
      <c r="A14" s="4" t="s">
        <v>82</v>
      </c>
      <c r="B14" s="5" t="n">
        <v>44082000</v>
      </c>
      <c r="C14" s="5" t="n">
        <v>52786000</v>
      </c>
      <c r="D14" s="5" t="n">
        <v>67011000</v>
      </c>
    </row>
    <row r="15" spans="1:4">
      <c r="A15" s="4" t="s">
        <v>83</v>
      </c>
      <c r="B15" s="5" t="n">
        <v>50866000</v>
      </c>
      <c r="C15" s="5" t="n">
        <v>53392000</v>
      </c>
      <c r="D15" s="5" t="n">
        <v>58899000</v>
      </c>
    </row>
    <row r="16" spans="1:4">
      <c r="A16" s="4" t="s">
        <v>84</v>
      </c>
      <c r="B16" s="5" t="n">
        <v>21209000</v>
      </c>
      <c r="C16" s="5" t="n">
        <v>18076000</v>
      </c>
      <c r="D16" s="5" t="n">
        <v>19719000</v>
      </c>
    </row>
    <row r="17" spans="1:4">
      <c r="A17" s="4" t="s">
        <v>85</v>
      </c>
      <c r="B17" s="5" t="n">
        <v>61333000</v>
      </c>
      <c r="C17" s="5" t="n">
        <v>41916000</v>
      </c>
      <c r="D17" s="5" t="n">
        <v>48345000</v>
      </c>
    </row>
    <row r="18" spans="1:4">
      <c r="A18" s="4" t="s">
        <v>86</v>
      </c>
      <c r="B18" s="5" t="n">
        <v>177490000</v>
      </c>
      <c r="C18" s="5" t="n">
        <v>166170000</v>
      </c>
      <c r="D18" s="5" t="n">
        <v>193974000</v>
      </c>
    </row>
    <row r="19" spans="1:4">
      <c r="A19" s="4" t="s">
        <v>87</v>
      </c>
      <c r="B19" s="5" t="n">
        <v>25270000</v>
      </c>
      <c r="C19" s="5" t="n">
        <v>-14345000</v>
      </c>
      <c r="D19" s="5" t="n">
        <v>-85482000</v>
      </c>
    </row>
    <row r="20" spans="1:4">
      <c r="A20" s="4" t="s">
        <v>88</v>
      </c>
      <c r="B20" s="5" t="n">
        <v>0</v>
      </c>
      <c r="C20" s="5" t="n">
        <v>0</v>
      </c>
      <c r="D20" s="5" t="n">
        <v>0</v>
      </c>
    </row>
    <row r="21" spans="1:4">
      <c r="A21" s="4" t="s">
        <v>89</v>
      </c>
      <c r="B21" s="5" t="n">
        <v>25270000</v>
      </c>
      <c r="C21" s="5" t="n">
        <v>-14345000</v>
      </c>
      <c r="D21" s="5" t="n">
        <v>-85482000</v>
      </c>
    </row>
    <row r="22" spans="1:4">
      <c r="A22" s="4" t="s">
        <v>90</v>
      </c>
      <c r="B22" s="5" t="n">
        <v>-456000</v>
      </c>
    </row>
    <row r="23" spans="1:4">
      <c r="A23" s="4" t="s">
        <v>90</v>
      </c>
      <c r="C23" s="5" t="n">
        <v>0</v>
      </c>
      <c r="D23" s="5" t="n">
        <v>0</v>
      </c>
    </row>
    <row r="24" spans="1:4">
      <c r="A24" s="4" t="s">
        <v>91</v>
      </c>
      <c r="B24" s="5" t="n">
        <v>-2411000</v>
      </c>
      <c r="C24" s="5" t="n">
        <v>-2811000</v>
      </c>
      <c r="D24" s="5" t="n">
        <v>-2524000</v>
      </c>
    </row>
    <row r="25" spans="1:4">
      <c r="A25" s="4" t="s">
        <v>92</v>
      </c>
      <c r="B25" s="6" t="n">
        <v>27681000</v>
      </c>
      <c r="C25" s="6" t="n">
        <v>-11534000</v>
      </c>
      <c r="D25" s="6" t="n">
        <v>-82958000</v>
      </c>
    </row>
    <row r="26" spans="1:4">
      <c r="A26" s="3" t="s">
        <v>93</v>
      </c>
    </row>
    <row r="27" spans="1:4">
      <c r="A27" s="4" t="s">
        <v>94</v>
      </c>
      <c r="B27" s="8" t="n">
        <v>0.37</v>
      </c>
      <c r="C27" s="8" t="n">
        <v>-0.16</v>
      </c>
      <c r="D27" s="8" t="n">
        <v>-1.17</v>
      </c>
    </row>
    <row r="28" spans="1:4">
      <c r="A28" s="4" t="s">
        <v>95</v>
      </c>
      <c r="B28" s="8" t="n">
        <v>0.35</v>
      </c>
      <c r="C28" s="8" t="n">
        <v>-0.16</v>
      </c>
      <c r="D28" s="8" t="n">
        <v>-1.17</v>
      </c>
    </row>
    <row r="29" spans="1:4">
      <c r="A29" s="3" t="s">
        <v>96</v>
      </c>
    </row>
    <row r="30" spans="1:4">
      <c r="A30" s="4" t="s">
        <v>97</v>
      </c>
      <c r="B30" s="5" t="n">
        <v>74561019</v>
      </c>
      <c r="C30" s="5" t="n">
        <v>72890313</v>
      </c>
      <c r="D30" s="5" t="n">
        <v>70934937</v>
      </c>
    </row>
    <row r="31" spans="1:4">
      <c r="A31" s="4" t="s">
        <v>98</v>
      </c>
      <c r="B31" s="5" t="n">
        <v>78549940</v>
      </c>
      <c r="C31" s="5" t="n">
        <v>72890313</v>
      </c>
      <c r="D31" s="5" t="n">
        <v>70934937</v>
      </c>
    </row>
    <row r="32" spans="1:4">
      <c r="A32" s="3" t="s">
        <v>99</v>
      </c>
    </row>
    <row r="33" spans="1:4">
      <c r="A33" s="4" t="s">
        <v>100</v>
      </c>
      <c r="B33" s="6" t="n">
        <v>-1791000</v>
      </c>
      <c r="C33" s="6" t="n">
        <v>594000</v>
      </c>
      <c r="D33" s="6" t="n">
        <v>-20000</v>
      </c>
    </row>
    <row r="34" spans="1:4">
      <c r="A34" s="4" t="s">
        <v>101</v>
      </c>
      <c r="B34" s="5" t="n">
        <v>23023000</v>
      </c>
      <c r="C34" s="5" t="n">
        <v>-13751000</v>
      </c>
      <c r="D34" s="5" t="n">
        <v>-85502000</v>
      </c>
    </row>
    <row r="35" spans="1:4">
      <c r="A35" s="4" t="s">
        <v>102</v>
      </c>
      <c r="B35" s="5" t="n">
        <v>467000</v>
      </c>
      <c r="C35" s="5" t="n">
        <v>-267000</v>
      </c>
      <c r="D35" s="5" t="n">
        <v>13000</v>
      </c>
    </row>
    <row r="36" spans="1:4">
      <c r="A36" s="4" t="s">
        <v>91</v>
      </c>
      <c r="B36" s="5" t="n">
        <v>-2411000</v>
      </c>
      <c r="C36" s="5" t="n">
        <v>-2811000</v>
      </c>
      <c r="D36" s="5" t="n">
        <v>-2524000</v>
      </c>
    </row>
    <row r="37" spans="1:4">
      <c r="A37" s="4" t="s">
        <v>103</v>
      </c>
      <c r="B37" s="6" t="n">
        <v>25901000</v>
      </c>
      <c r="C37" s="6" t="n">
        <v>-11207000</v>
      </c>
      <c r="D37" s="6" t="n">
        <v>-82965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5</v>
      </c>
    </row>
    <row r="2" spans="1:3">
      <c r="A2" s="3" t="s">
        <v>430</v>
      </c>
    </row>
    <row r="3" spans="1:3">
      <c r="A3" s="4" t="s">
        <v>431</v>
      </c>
      <c r="B3" s="6" t="n">
        <v>1144954</v>
      </c>
      <c r="C3" s="6" t="n">
        <v>936239</v>
      </c>
    </row>
    <row r="4" spans="1:3">
      <c r="A4" s="4" t="s">
        <v>432</v>
      </c>
      <c r="B4" s="5" t="n">
        <v>24203</v>
      </c>
      <c r="C4" s="5" t="n">
        <v>16557</v>
      </c>
    </row>
    <row r="5" spans="1:3">
      <c r="A5" s="4" t="s">
        <v>433</v>
      </c>
      <c r="B5" s="5" t="n">
        <v>1169157</v>
      </c>
      <c r="C5" s="5" t="n">
        <v>952796</v>
      </c>
    </row>
    <row r="6" spans="1:3">
      <c r="A6" s="4" t="s">
        <v>434</v>
      </c>
    </row>
    <row r="7" spans="1:3">
      <c r="A7" s="3" t="s">
        <v>430</v>
      </c>
    </row>
    <row r="8" spans="1:3">
      <c r="A8" s="4" t="s">
        <v>431</v>
      </c>
      <c r="B8" s="5" t="n">
        <v>956755</v>
      </c>
      <c r="C8" s="5" t="n">
        <v>804227</v>
      </c>
    </row>
    <row r="9" spans="1:3">
      <c r="A9" s="4" t="s">
        <v>435</v>
      </c>
    </row>
    <row r="10" spans="1:3">
      <c r="A10" s="3" t="s">
        <v>430</v>
      </c>
    </row>
    <row r="11" spans="1:3">
      <c r="A11" s="4" t="s">
        <v>431</v>
      </c>
      <c r="B11" s="6" t="n">
        <v>188199</v>
      </c>
      <c r="C11" s="6" t="n">
        <v>1320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5</v>
      </c>
      <c r="D2" s="2" t="s">
        <v>70</v>
      </c>
    </row>
    <row r="3" spans="1:4">
      <c r="A3" s="3" t="s">
        <v>430</v>
      </c>
    </row>
    <row r="4" spans="1:4">
      <c r="A4" s="4" t="s">
        <v>437</v>
      </c>
      <c r="B4" s="6" t="n">
        <v>801</v>
      </c>
      <c r="C4" s="6" t="n">
        <v>13840</v>
      </c>
      <c r="D4" s="6" t="n">
        <v>6671</v>
      </c>
    </row>
    <row r="5" spans="1:4">
      <c r="A5" s="4" t="s">
        <v>438</v>
      </c>
      <c r="B5" s="5" t="n">
        <v>1000</v>
      </c>
      <c r="C5" s="5" t="n">
        <v>8300</v>
      </c>
      <c r="D5" s="5" t="n">
        <v>4400</v>
      </c>
    </row>
    <row r="6" spans="1:4">
      <c r="A6" s="4" t="s">
        <v>439</v>
      </c>
      <c r="B6" s="5" t="n">
        <v>125500</v>
      </c>
      <c r="C6" s="5" t="n">
        <v>74000</v>
      </c>
    </row>
    <row r="7" spans="1:4">
      <c r="A7" s="4" t="s">
        <v>440</v>
      </c>
      <c r="B7" s="5" t="n">
        <v>14500</v>
      </c>
      <c r="C7" s="5" t="n">
        <v>35000</v>
      </c>
    </row>
    <row r="8" spans="1:4">
      <c r="A8" s="4" t="s">
        <v>441</v>
      </c>
    </row>
    <row r="9" spans="1:4">
      <c r="A9" s="3" t="s">
        <v>430</v>
      </c>
    </row>
    <row r="10" spans="1:4">
      <c r="A10" s="4" t="s">
        <v>442</v>
      </c>
      <c r="B10" s="5" t="n">
        <v>264200</v>
      </c>
      <c r="C10" s="5" t="n">
        <v>204600</v>
      </c>
    </row>
    <row r="11" spans="1:4">
      <c r="A11" s="4" t="s">
        <v>443</v>
      </c>
    </row>
    <row r="12" spans="1:4">
      <c r="A12" s="3" t="s">
        <v>430</v>
      </c>
    </row>
    <row r="13" spans="1:4">
      <c r="A13" s="4" t="s">
        <v>444</v>
      </c>
      <c r="B13" s="5" t="n">
        <v>5900</v>
      </c>
      <c r="C13" s="5" t="n">
        <v>4400</v>
      </c>
    </row>
    <row r="14" spans="1:4">
      <c r="A14" s="4" t="s">
        <v>445</v>
      </c>
    </row>
    <row r="15" spans="1:4">
      <c r="A15" s="3" t="s">
        <v>430</v>
      </c>
    </row>
    <row r="16" spans="1:4">
      <c r="A16" s="4" t="s">
        <v>437</v>
      </c>
      <c r="B16" s="6" t="n">
        <v>470500</v>
      </c>
      <c r="C16" s="6" t="n">
        <v>523000</v>
      </c>
      <c r="D16" s="6" t="n">
        <v>5341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5</v>
      </c>
      <c r="D2" s="2" t="s">
        <v>70</v>
      </c>
    </row>
    <row r="3" spans="1:4">
      <c r="A3" s="3" t="s">
        <v>447</v>
      </c>
    </row>
    <row r="4" spans="1:4">
      <c r="A4" s="4" t="s">
        <v>448</v>
      </c>
      <c r="B4" s="6" t="n">
        <v>109015</v>
      </c>
      <c r="C4" s="6" t="n">
        <v>110162</v>
      </c>
      <c r="D4" s="6" t="n">
        <v>53311</v>
      </c>
    </row>
    <row r="5" spans="1:4">
      <c r="A5" s="4" t="s">
        <v>449</v>
      </c>
      <c r="B5" s="5" t="n">
        <v>13179</v>
      </c>
      <c r="C5" s="5" t="n">
        <v>17199</v>
      </c>
      <c r="D5" s="5" t="n">
        <v>7270</v>
      </c>
    </row>
    <row r="6" spans="1:4">
      <c r="A6" s="4" t="s">
        <v>450</v>
      </c>
      <c r="B6" s="5" t="n">
        <v>-130695</v>
      </c>
      <c r="C6" s="5" t="n">
        <v>-171272</v>
      </c>
      <c r="D6" s="5" t="n">
        <v>-100382</v>
      </c>
    </row>
    <row r="7" spans="1:4">
      <c r="A7" s="4" t="s">
        <v>77</v>
      </c>
      <c r="B7" s="5" t="n">
        <v>148541</v>
      </c>
      <c r="C7" s="5" t="n">
        <v>152926</v>
      </c>
      <c r="D7" s="5" t="n">
        <v>149963</v>
      </c>
    </row>
    <row r="8" spans="1:4">
      <c r="A8" s="4" t="s">
        <v>451</v>
      </c>
      <c r="B8" s="6" t="n">
        <v>140040</v>
      </c>
      <c r="C8" s="6" t="n">
        <v>109015</v>
      </c>
      <c r="D8" s="6" t="n">
        <v>11016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5</v>
      </c>
    </row>
    <row r="2" spans="1:3">
      <c r="A2" s="3" t="s">
        <v>194</v>
      </c>
    </row>
    <row r="3" spans="1:3">
      <c r="A3" s="4" t="s">
        <v>453</v>
      </c>
      <c r="B3" s="6" t="n">
        <v>1031449</v>
      </c>
      <c r="C3" s="6" t="n">
        <v>850060</v>
      </c>
    </row>
    <row r="4" spans="1:3">
      <c r="A4" s="4" t="s">
        <v>454</v>
      </c>
      <c r="B4" s="5" t="n">
        <v>54427</v>
      </c>
      <c r="C4" s="5" t="n">
        <v>49252</v>
      </c>
    </row>
    <row r="5" spans="1:3">
      <c r="A5" s="4" t="s">
        <v>455</v>
      </c>
      <c r="B5" s="5" t="n">
        <v>59078</v>
      </c>
      <c r="C5" s="5" t="n">
        <v>36927</v>
      </c>
    </row>
    <row r="6" spans="1:3">
      <c r="A6" s="4" t="s">
        <v>431</v>
      </c>
      <c r="B6" s="6" t="n">
        <v>1144954</v>
      </c>
      <c r="C6" s="6" t="n">
        <v>9362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5</v>
      </c>
    </row>
    <row r="2" spans="1:3">
      <c r="A2" s="3" t="s">
        <v>457</v>
      </c>
    </row>
    <row r="3" spans="1:3">
      <c r="A3" s="4" t="s">
        <v>453</v>
      </c>
      <c r="B3" s="6" t="n">
        <v>1031449</v>
      </c>
      <c r="C3" s="6" t="n">
        <v>850060</v>
      </c>
    </row>
    <row r="4" spans="1:3">
      <c r="A4" s="4" t="s">
        <v>431</v>
      </c>
      <c r="B4" s="5" t="n">
        <v>1144954</v>
      </c>
      <c r="C4" s="5" t="n">
        <v>936239</v>
      </c>
    </row>
    <row r="5" spans="1:3">
      <c r="A5" s="4" t="s">
        <v>458</v>
      </c>
    </row>
    <row r="6" spans="1:3">
      <c r="A6" s="3" t="s">
        <v>457</v>
      </c>
    </row>
    <row r="7" spans="1:3">
      <c r="A7" s="4" t="s">
        <v>459</v>
      </c>
      <c r="B7" s="5" t="n">
        <v>27655</v>
      </c>
      <c r="C7" s="5" t="n">
        <v>23611</v>
      </c>
    </row>
    <row r="8" spans="1:3">
      <c r="A8" s="4" t="s">
        <v>460</v>
      </c>
    </row>
    <row r="9" spans="1:3">
      <c r="A9" s="3" t="s">
        <v>457</v>
      </c>
    </row>
    <row r="10" spans="1:3">
      <c r="A10" s="4" t="s">
        <v>459</v>
      </c>
      <c r="B10" s="5" t="n">
        <v>14665</v>
      </c>
      <c r="C10" s="5" t="n">
        <v>12528</v>
      </c>
    </row>
    <row r="11" spans="1:3">
      <c r="A11" s="4" t="s">
        <v>461</v>
      </c>
    </row>
    <row r="12" spans="1:3">
      <c r="A12" s="3" t="s">
        <v>457</v>
      </c>
    </row>
    <row r="13" spans="1:3">
      <c r="A13" s="4" t="s">
        <v>459</v>
      </c>
      <c r="B13" s="5" t="n">
        <v>21470</v>
      </c>
      <c r="C13" s="5" t="n">
        <v>22059</v>
      </c>
    </row>
    <row r="14" spans="1:3">
      <c r="A14" s="4" t="s">
        <v>462</v>
      </c>
    </row>
    <row r="15" spans="1:3">
      <c r="A15" s="3" t="s">
        <v>457</v>
      </c>
    </row>
    <row r="16" spans="1:3">
      <c r="A16" s="4" t="s">
        <v>459</v>
      </c>
      <c r="B16" s="5" t="n">
        <v>19031</v>
      </c>
      <c r="C16" s="5" t="n">
        <v>12809</v>
      </c>
    </row>
    <row r="17" spans="1:3">
      <c r="A17" s="4" t="s">
        <v>463</v>
      </c>
    </row>
    <row r="18" spans="1:3">
      <c r="A18" s="3" t="s">
        <v>457</v>
      </c>
    </row>
    <row r="19" spans="1:3">
      <c r="A19" s="4" t="s">
        <v>459</v>
      </c>
      <c r="B19" s="6" t="n">
        <v>30684</v>
      </c>
      <c r="C19" s="6" t="n">
        <v>151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64</v>
      </c>
      <c r="B1" s="2" t="s">
        <v>1</v>
      </c>
    </row>
    <row r="2" spans="1:4">
      <c r="B2" s="2" t="s">
        <v>2</v>
      </c>
      <c r="C2" s="2" t="s">
        <v>35</v>
      </c>
      <c r="D2" s="2" t="s">
        <v>70</v>
      </c>
    </row>
    <row r="3" spans="1:4">
      <c r="A3" s="3" t="s">
        <v>197</v>
      </c>
    </row>
    <row r="4" spans="1:4">
      <c r="A4" s="4" t="s">
        <v>465</v>
      </c>
      <c r="B4" s="6" t="n">
        <v>160</v>
      </c>
      <c r="C4" s="6" t="n">
        <v>181</v>
      </c>
    </row>
    <row r="5" spans="1:4">
      <c r="A5" s="4" t="s">
        <v>466</v>
      </c>
      <c r="C5" s="9" t="n">
        <v>72.5</v>
      </c>
      <c r="D5" s="10" t="n">
        <v>368.3</v>
      </c>
    </row>
    <row r="6" spans="1:4">
      <c r="A6" s="4" t="s">
        <v>467</v>
      </c>
      <c r="B6" s="10" t="n">
        <v>0.8</v>
      </c>
      <c r="C6" s="10" t="n">
        <v>1.1</v>
      </c>
      <c r="D6" s="10" t="n">
        <v>1.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5</v>
      </c>
    </row>
    <row r="3" spans="1:3">
      <c r="A3" s="3" t="s">
        <v>469</v>
      </c>
    </row>
    <row r="4" spans="1:3">
      <c r="A4" s="4" t="s">
        <v>470</v>
      </c>
      <c r="B4" s="6" t="n">
        <v>154</v>
      </c>
      <c r="C4" s="6" t="n">
        <v>1131</v>
      </c>
    </row>
    <row r="5" spans="1:3">
      <c r="A5" s="3" t="s">
        <v>471</v>
      </c>
    </row>
    <row r="6" spans="1:3">
      <c r="A6" s="4" t="s">
        <v>472</v>
      </c>
      <c r="B6" s="5" t="n">
        <v>140</v>
      </c>
      <c r="C6" s="5" t="n">
        <v>1120</v>
      </c>
    </row>
    <row r="7" spans="1:3">
      <c r="A7" s="3" t="s">
        <v>473</v>
      </c>
    </row>
    <row r="8" spans="1:3">
      <c r="A8" s="4" t="s">
        <v>474</v>
      </c>
      <c r="B8" s="5" t="n">
        <v>-290</v>
      </c>
      <c r="C8" s="5" t="n">
        <v>-2097</v>
      </c>
    </row>
    <row r="9" spans="1:3">
      <c r="A9" s="4" t="s">
        <v>475</v>
      </c>
      <c r="B9" s="6" t="n">
        <v>4</v>
      </c>
      <c r="C9" s="6" t="n">
        <v>15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76</v>
      </c>
      <c r="B1" s="2" t="s">
        <v>1</v>
      </c>
    </row>
    <row r="2" spans="1:4">
      <c r="B2" s="2" t="s">
        <v>2</v>
      </c>
      <c r="C2" s="2" t="s">
        <v>35</v>
      </c>
      <c r="D2" s="2" t="s">
        <v>70</v>
      </c>
    </row>
    <row r="3" spans="1:4">
      <c r="A3" s="3" t="s">
        <v>477</v>
      </c>
    </row>
    <row r="4" spans="1:4">
      <c r="A4" s="4" t="s">
        <v>478</v>
      </c>
      <c r="B4" s="6" t="n">
        <v>57280</v>
      </c>
      <c r="C4" s="6" t="n">
        <v>58539</v>
      </c>
    </row>
    <row r="5" spans="1:4">
      <c r="A5" s="4" t="s">
        <v>479</v>
      </c>
      <c r="B5" s="5" t="n">
        <v>-40580</v>
      </c>
      <c r="C5" s="5" t="n">
        <v>-34967</v>
      </c>
    </row>
    <row r="6" spans="1:4">
      <c r="A6" s="4" t="s">
        <v>42</v>
      </c>
      <c r="B6" s="6" t="n">
        <v>16700</v>
      </c>
      <c r="C6" s="5" t="n">
        <v>23572</v>
      </c>
    </row>
    <row r="7" spans="1:4">
      <c r="A7" s="4" t="s">
        <v>480</v>
      </c>
    </row>
    <row r="8" spans="1:4">
      <c r="A8" s="3" t="s">
        <v>477</v>
      </c>
    </row>
    <row r="9" spans="1:4">
      <c r="A9" s="4" t="s">
        <v>481</v>
      </c>
      <c r="B9" s="4" t="s">
        <v>385</v>
      </c>
    </row>
    <row r="10" spans="1:4">
      <c r="A10" s="4" t="s">
        <v>478</v>
      </c>
      <c r="B10" s="6" t="n">
        <v>15107</v>
      </c>
      <c r="C10" s="5" t="n">
        <v>15419</v>
      </c>
    </row>
    <row r="11" spans="1:4">
      <c r="A11" s="4" t="s">
        <v>151</v>
      </c>
    </row>
    <row r="12" spans="1:4">
      <c r="A12" s="3" t="s">
        <v>477</v>
      </c>
    </row>
    <row r="13" spans="1:4">
      <c r="A13" s="4" t="s">
        <v>481</v>
      </c>
      <c r="B13" s="4" t="s">
        <v>385</v>
      </c>
    </row>
    <row r="14" spans="1:4">
      <c r="A14" s="4" t="s">
        <v>478</v>
      </c>
      <c r="B14" s="6" t="n">
        <v>30412</v>
      </c>
      <c r="C14" s="5" t="n">
        <v>24784</v>
      </c>
    </row>
    <row r="15" spans="1:4">
      <c r="A15" s="4" t="s">
        <v>482</v>
      </c>
      <c r="B15" s="5" t="n">
        <v>4400</v>
      </c>
      <c r="C15" s="5" t="n">
        <v>4900</v>
      </c>
      <c r="D15" s="6" t="n">
        <v>4200</v>
      </c>
    </row>
    <row r="16" spans="1:4">
      <c r="A16" s="4" t="s">
        <v>483</v>
      </c>
    </row>
    <row r="17" spans="1:4">
      <c r="A17" s="3" t="s">
        <v>477</v>
      </c>
    </row>
    <row r="18" spans="1:4">
      <c r="A18" s="4" t="s">
        <v>478</v>
      </c>
      <c r="B18" s="6" t="n">
        <v>11761</v>
      </c>
      <c r="C18" s="6" t="n">
        <v>1833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84</v>
      </c>
      <c r="B1" s="2" t="s">
        <v>2</v>
      </c>
      <c r="C1" s="2" t="s">
        <v>35</v>
      </c>
    </row>
    <row r="2" spans="1:3">
      <c r="A2" s="3" t="s">
        <v>485</v>
      </c>
    </row>
    <row r="3" spans="1:3">
      <c r="A3" s="4" t="s">
        <v>486</v>
      </c>
      <c r="B3" s="4" t="s">
        <v>487</v>
      </c>
    </row>
    <row r="4" spans="1:3">
      <c r="A4" s="4" t="s">
        <v>48</v>
      </c>
      <c r="B4" s="6" t="n">
        <v>821997</v>
      </c>
    </row>
    <row r="5" spans="1:3">
      <c r="A5" s="4" t="s">
        <v>105</v>
      </c>
      <c r="B5" s="6" t="n">
        <v>816231</v>
      </c>
      <c r="C5" s="6" t="n">
        <v>692254</v>
      </c>
    </row>
    <row r="6" spans="1:3">
      <c r="A6" s="4" t="s">
        <v>488</v>
      </c>
    </row>
    <row r="7" spans="1:3">
      <c r="A7" s="3" t="s">
        <v>485</v>
      </c>
    </row>
    <row r="8" spans="1:3">
      <c r="A8" s="4" t="s">
        <v>486</v>
      </c>
      <c r="B8" s="4" t="s">
        <v>489</v>
      </c>
    </row>
    <row r="9" spans="1:3">
      <c r="A9" s="4" t="s">
        <v>48</v>
      </c>
      <c r="B9" s="6" t="n">
        <v>225000</v>
      </c>
      <c r="C9" s="5" t="n">
        <v>0</v>
      </c>
    </row>
    <row r="10" spans="1:3">
      <c r="A10" s="4" t="s">
        <v>490</v>
      </c>
    </row>
    <row r="11" spans="1:3">
      <c r="A11" s="3" t="s">
        <v>485</v>
      </c>
    </row>
    <row r="12" spans="1:3">
      <c r="A12" s="4" t="s">
        <v>48</v>
      </c>
      <c r="B12" s="6" t="n">
        <v>0</v>
      </c>
      <c r="C12" s="5" t="n">
        <v>250000</v>
      </c>
    </row>
    <row r="13" spans="1:3">
      <c r="A13" s="4" t="s">
        <v>491</v>
      </c>
    </row>
    <row r="14" spans="1:3">
      <c r="A14" s="3" t="s">
        <v>485</v>
      </c>
    </row>
    <row r="15" spans="1:3">
      <c r="A15" s="4" t="s">
        <v>486</v>
      </c>
      <c r="B15" s="4" t="s">
        <v>492</v>
      </c>
    </row>
    <row r="16" spans="1:3">
      <c r="A16" s="4" t="s">
        <v>48</v>
      </c>
      <c r="B16" s="6" t="n">
        <v>117664</v>
      </c>
      <c r="C16" s="5" t="n">
        <v>102058</v>
      </c>
    </row>
    <row r="17" spans="1:3">
      <c r="A17" s="4" t="s">
        <v>493</v>
      </c>
    </row>
    <row r="18" spans="1:3">
      <c r="A18" s="3" t="s">
        <v>485</v>
      </c>
    </row>
    <row r="19" spans="1:3">
      <c r="A19" s="4" t="s">
        <v>486</v>
      </c>
      <c r="B19" s="4" t="s">
        <v>487</v>
      </c>
    </row>
    <row r="20" spans="1:3">
      <c r="A20" s="4" t="s">
        <v>48</v>
      </c>
      <c r="B20" s="6" t="n">
        <v>113631</v>
      </c>
      <c r="C20" s="5" t="n">
        <v>86478</v>
      </c>
    </row>
    <row r="21" spans="1:3">
      <c r="A21" s="4" t="s">
        <v>494</v>
      </c>
    </row>
    <row r="22" spans="1:3">
      <c r="A22" s="3" t="s">
        <v>485</v>
      </c>
    </row>
    <row r="23" spans="1:3">
      <c r="A23" s="4" t="s">
        <v>48</v>
      </c>
      <c r="B23" s="5" t="n">
        <v>0</v>
      </c>
      <c r="C23" s="5" t="n">
        <v>62350</v>
      </c>
    </row>
    <row r="24" spans="1:3">
      <c r="A24" s="4" t="s">
        <v>495</v>
      </c>
    </row>
    <row r="25" spans="1:3">
      <c r="A25" s="3" t="s">
        <v>485</v>
      </c>
    </row>
    <row r="26" spans="1:3">
      <c r="A26" s="4" t="s">
        <v>48</v>
      </c>
      <c r="B26" s="6" t="n">
        <v>0</v>
      </c>
      <c r="C26" s="5" t="n">
        <v>75000</v>
      </c>
    </row>
    <row r="27" spans="1:3">
      <c r="A27" s="4" t="s">
        <v>496</v>
      </c>
    </row>
    <row r="28" spans="1:3">
      <c r="A28" s="3" t="s">
        <v>485</v>
      </c>
    </row>
    <row r="29" spans="1:3">
      <c r="A29" s="4" t="s">
        <v>486</v>
      </c>
      <c r="B29" s="4" t="s">
        <v>497</v>
      </c>
    </row>
    <row r="30" spans="1:3">
      <c r="A30" s="4" t="s">
        <v>48</v>
      </c>
      <c r="B30" s="6" t="n">
        <v>109568</v>
      </c>
      <c r="C30" s="5" t="n">
        <v>0</v>
      </c>
    </row>
    <row r="31" spans="1:3">
      <c r="A31" s="4" t="s">
        <v>498</v>
      </c>
    </row>
    <row r="32" spans="1:3">
      <c r="A32" s="3" t="s">
        <v>485</v>
      </c>
    </row>
    <row r="33" spans="1:3">
      <c r="A33" s="4" t="s">
        <v>486</v>
      </c>
      <c r="B33" s="4" t="s">
        <v>499</v>
      </c>
    </row>
    <row r="34" spans="1:3">
      <c r="A34" s="4" t="s">
        <v>48</v>
      </c>
      <c r="B34" s="6" t="n">
        <v>108816</v>
      </c>
      <c r="C34" s="5" t="n">
        <v>63851</v>
      </c>
    </row>
    <row r="35" spans="1:3">
      <c r="A35" s="4" t="s">
        <v>500</v>
      </c>
    </row>
    <row r="36" spans="1:3">
      <c r="A36" s="3" t="s">
        <v>485</v>
      </c>
    </row>
    <row r="37" spans="1:3">
      <c r="A37" s="4" t="s">
        <v>486</v>
      </c>
      <c r="B37" s="4" t="s">
        <v>501</v>
      </c>
    </row>
    <row r="38" spans="1:3">
      <c r="A38" s="4" t="s">
        <v>48</v>
      </c>
      <c r="B38" s="6" t="n">
        <v>100000</v>
      </c>
      <c r="C38" s="5" t="n">
        <v>0</v>
      </c>
    </row>
    <row r="39" spans="1:3">
      <c r="A39" s="4" t="s">
        <v>502</v>
      </c>
    </row>
    <row r="40" spans="1:3">
      <c r="A40" s="3" t="s">
        <v>485</v>
      </c>
    </row>
    <row r="41" spans="1:3">
      <c r="A41" s="4" t="s">
        <v>486</v>
      </c>
      <c r="B41" s="4" t="s">
        <v>503</v>
      </c>
    </row>
    <row r="42" spans="1:3">
      <c r="A42" s="4" t="s">
        <v>48</v>
      </c>
      <c r="B42" s="6" t="n">
        <v>0</v>
      </c>
      <c r="C42" s="5" t="n">
        <v>8000</v>
      </c>
    </row>
    <row r="43" spans="1:3">
      <c r="A43" s="4" t="s">
        <v>504</v>
      </c>
    </row>
    <row r="44" spans="1:3">
      <c r="A44" s="3" t="s">
        <v>485</v>
      </c>
    </row>
    <row r="45" spans="1:3">
      <c r="A45" s="4" t="s">
        <v>486</v>
      </c>
      <c r="B45" s="4" t="s">
        <v>505</v>
      </c>
    </row>
    <row r="46" spans="1:3">
      <c r="A46" s="4" t="s">
        <v>48</v>
      </c>
      <c r="B46" s="6" t="n">
        <v>47318</v>
      </c>
      <c r="C46" s="5" t="n">
        <v>50706</v>
      </c>
    </row>
    <row r="47" spans="1:3">
      <c r="A47" s="4" t="s">
        <v>48</v>
      </c>
    </row>
    <row r="48" spans="1:3">
      <c r="A48" s="3" t="s">
        <v>485</v>
      </c>
    </row>
    <row r="49" spans="1:3">
      <c r="A49" s="4" t="s">
        <v>48</v>
      </c>
      <c r="B49" s="5" t="n">
        <v>821997</v>
      </c>
      <c r="C49" s="5" t="n">
        <v>698443</v>
      </c>
    </row>
    <row r="50" spans="1:3">
      <c r="A50" s="4" t="s">
        <v>506</v>
      </c>
      <c r="B50" s="5" t="n">
        <v>-5766</v>
      </c>
      <c r="C50" s="5" t="n">
        <v>-6189</v>
      </c>
    </row>
    <row r="51" spans="1:3">
      <c r="A51" s="4" t="s">
        <v>105</v>
      </c>
      <c r="B51" s="6" t="n">
        <v>816231</v>
      </c>
      <c r="C51" s="6" t="n">
        <v>6922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AF1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4"/>
    <col customWidth="1" max="12" min="12" width="13"/>
    <col customWidth="1" max="13" min="13" width="14"/>
    <col customWidth="1" max="14" min="14" width="14"/>
    <col customWidth="1" max="15" min="15" width="14"/>
    <col customWidth="1" max="16" min="16" width="14"/>
    <col customWidth="1" max="17" min="17" width="16"/>
    <col customWidth="1" max="18" min="18" width="14"/>
    <col customWidth="1" max="19" min="19" width="14"/>
    <col customWidth="1" max="20" min="20" width="14"/>
    <col customWidth="1" max="21" min="21" width="14"/>
    <col customWidth="1" max="22" min="22" width="14"/>
    <col customWidth="1" max="23" min="23" width="15"/>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s>
  <sheetData>
    <row r="1" spans="1:32">
      <c r="A1" s="1" t="s">
        <v>507</v>
      </c>
      <c r="B1" s="2" t="s">
        <v>508</v>
      </c>
      <c r="C1" s="2" t="s">
        <v>509</v>
      </c>
      <c r="D1" s="2" t="s">
        <v>510</v>
      </c>
      <c r="E1" s="2" t="s">
        <v>511</v>
      </c>
      <c r="F1" s="2" t="s">
        <v>512</v>
      </c>
      <c r="G1" s="2" t="s">
        <v>513</v>
      </c>
      <c r="H1" s="2" t="s">
        <v>514</v>
      </c>
      <c r="I1" s="2" t="s">
        <v>515</v>
      </c>
      <c r="J1" s="2" t="s">
        <v>516</v>
      </c>
      <c r="K1" s="2" t="s">
        <v>517</v>
      </c>
      <c r="L1" s="2" t="s">
        <v>518</v>
      </c>
      <c r="M1" s="2" t="s">
        <v>519</v>
      </c>
      <c r="N1" s="2" t="s">
        <v>520</v>
      </c>
      <c r="O1" s="2" t="s">
        <v>521</v>
      </c>
      <c r="P1" s="2" t="s">
        <v>522</v>
      </c>
      <c r="Q1" s="2" t="s">
        <v>523</v>
      </c>
      <c r="R1" s="2" t="s">
        <v>524</v>
      </c>
      <c r="S1" s="2" t="s">
        <v>525</v>
      </c>
      <c r="T1" s="2" t="s">
        <v>526</v>
      </c>
      <c r="U1" s="2" t="s">
        <v>509</v>
      </c>
      <c r="V1" s="2" t="s">
        <v>527</v>
      </c>
      <c r="W1" s="2" t="s">
        <v>2</v>
      </c>
      <c r="X1" s="2" t="s">
        <v>35</v>
      </c>
      <c r="Y1" s="2" t="s">
        <v>70</v>
      </c>
      <c r="Z1" s="2" t="s">
        <v>528</v>
      </c>
      <c r="AA1" s="2" t="s">
        <v>529</v>
      </c>
      <c r="AB1" s="2" t="s">
        <v>530</v>
      </c>
      <c r="AC1" s="2" t="s">
        <v>531</v>
      </c>
      <c r="AD1" s="2" t="s">
        <v>532</v>
      </c>
      <c r="AE1" s="2" t="s">
        <v>533</v>
      </c>
      <c r="AF1" s="2" t="s">
        <v>534</v>
      </c>
    </row>
    <row r="2" spans="1:32">
      <c r="A2" s="3" t="s">
        <v>485</v>
      </c>
    </row>
    <row r="3" spans="1:32">
      <c r="A3" s="4" t="s">
        <v>535</v>
      </c>
      <c r="W3" s="6" t="n">
        <v>632744000</v>
      </c>
      <c r="X3" s="6" t="n">
        <v>273679000</v>
      </c>
      <c r="Y3" s="6" t="n">
        <v>398682000</v>
      </c>
    </row>
    <row r="4" spans="1:32">
      <c r="A4" s="4" t="s">
        <v>536</v>
      </c>
      <c r="W4" s="6" t="n">
        <v>1000000000</v>
      </c>
      <c r="X4" s="6" t="n">
        <v>852300000</v>
      </c>
    </row>
    <row r="5" spans="1:32">
      <c r="A5" s="4" t="s">
        <v>488</v>
      </c>
    </row>
    <row r="6" spans="1:32">
      <c r="A6" s="3" t="s">
        <v>485</v>
      </c>
    </row>
    <row r="7" spans="1:32">
      <c r="A7" s="4" t="s">
        <v>537</v>
      </c>
      <c r="V7" s="6" t="n">
        <v>225000000</v>
      </c>
    </row>
    <row r="8" spans="1:32">
      <c r="A8" s="4" t="s">
        <v>535</v>
      </c>
      <c r="G8" s="6" t="n">
        <v>225000000</v>
      </c>
      <c r="R8" s="6" t="n">
        <v>250000000</v>
      </c>
    </row>
    <row r="9" spans="1:32">
      <c r="A9" s="4" t="s">
        <v>490</v>
      </c>
    </row>
    <row r="10" spans="1:32">
      <c r="A10" s="3" t="s">
        <v>485</v>
      </c>
    </row>
    <row r="11" spans="1:32">
      <c r="A11" s="4" t="s">
        <v>535</v>
      </c>
      <c r="V11" s="6" t="n">
        <v>250000000</v>
      </c>
    </row>
    <row r="12" spans="1:32">
      <c r="A12" s="4" t="s">
        <v>538</v>
      </c>
    </row>
    <row r="13" spans="1:32">
      <c r="A13" s="3" t="s">
        <v>485</v>
      </c>
    </row>
    <row r="14" spans="1:32">
      <c r="A14" s="4" t="s">
        <v>539</v>
      </c>
      <c r="E14" s="6" t="n">
        <v>19700000</v>
      </c>
    </row>
    <row r="15" spans="1:32">
      <c r="A15" s="4" t="s">
        <v>493</v>
      </c>
    </row>
    <row r="16" spans="1:32">
      <c r="A16" s="3" t="s">
        <v>485</v>
      </c>
    </row>
    <row r="17" spans="1:32">
      <c r="A17" s="4" t="s">
        <v>539</v>
      </c>
      <c r="E17" s="6" t="n">
        <v>100000000</v>
      </c>
    </row>
    <row r="18" spans="1:32">
      <c r="A18" s="4" t="s">
        <v>540</v>
      </c>
      <c r="AE18" s="6" t="n">
        <v>100000000</v>
      </c>
      <c r="AF18" s="6" t="n">
        <v>50000000</v>
      </c>
    </row>
    <row r="19" spans="1:32">
      <c r="A19" s="4" t="s">
        <v>541</v>
      </c>
    </row>
    <row r="20" spans="1:32">
      <c r="A20" s="3" t="s">
        <v>485</v>
      </c>
    </row>
    <row r="21" spans="1:32">
      <c r="A21" s="4" t="s">
        <v>542</v>
      </c>
      <c r="E21" s="4" t="s">
        <v>543</v>
      </c>
      <c r="I21" s="4" t="s">
        <v>544</v>
      </c>
      <c r="J21" s="4" t="s">
        <v>545</v>
      </c>
    </row>
    <row r="22" spans="1:32">
      <c r="A22" s="4" t="s">
        <v>494</v>
      </c>
    </row>
    <row r="23" spans="1:32">
      <c r="A23" s="3" t="s">
        <v>485</v>
      </c>
    </row>
    <row r="24" spans="1:32">
      <c r="A24" s="4" t="s">
        <v>546</v>
      </c>
      <c r="L24" s="4" t="s">
        <v>547</v>
      </c>
      <c r="S24" s="4" t="s">
        <v>547</v>
      </c>
      <c r="T24" s="4" t="s">
        <v>548</v>
      </c>
    </row>
    <row r="25" spans="1:32">
      <c r="A25" s="4" t="s">
        <v>549</v>
      </c>
    </row>
    <row r="26" spans="1:32">
      <c r="A26" s="3" t="s">
        <v>485</v>
      </c>
    </row>
    <row r="27" spans="1:32">
      <c r="A27" s="4" t="s">
        <v>540</v>
      </c>
      <c r="L27" s="6" t="n">
        <v>75000000</v>
      </c>
      <c r="S27" s="6" t="n">
        <v>75000000</v>
      </c>
      <c r="T27" s="6" t="n">
        <v>50000000</v>
      </c>
    </row>
    <row r="28" spans="1:32">
      <c r="A28" s="4" t="s">
        <v>550</v>
      </c>
    </row>
    <row r="29" spans="1:32">
      <c r="A29" s="3" t="s">
        <v>485</v>
      </c>
    </row>
    <row r="30" spans="1:32">
      <c r="A30" s="4" t="s">
        <v>542</v>
      </c>
      <c r="S30" s="4" t="s">
        <v>551</v>
      </c>
      <c r="T30" s="4" t="s">
        <v>552</v>
      </c>
    </row>
    <row r="31" spans="1:32">
      <c r="A31" s="4" t="s">
        <v>553</v>
      </c>
    </row>
    <row r="32" spans="1:32">
      <c r="A32" s="3" t="s">
        <v>485</v>
      </c>
    </row>
    <row r="33" spans="1:32">
      <c r="A33" s="4" t="s">
        <v>542</v>
      </c>
      <c r="L33" s="4" t="s">
        <v>554</v>
      </c>
    </row>
    <row r="34" spans="1:32">
      <c r="A34" s="4" t="s">
        <v>555</v>
      </c>
    </row>
    <row r="35" spans="1:32">
      <c r="A35" s="3" t="s">
        <v>485</v>
      </c>
    </row>
    <row r="36" spans="1:32">
      <c r="A36" s="4" t="s">
        <v>542</v>
      </c>
      <c r="L36" s="4" t="s">
        <v>551</v>
      </c>
    </row>
    <row r="37" spans="1:32">
      <c r="A37" s="4" t="s">
        <v>556</v>
      </c>
    </row>
    <row r="38" spans="1:32">
      <c r="A38" s="3" t="s">
        <v>485</v>
      </c>
    </row>
    <row r="39" spans="1:32">
      <c r="A39" s="4" t="s">
        <v>546</v>
      </c>
      <c r="K39" s="4" t="s">
        <v>557</v>
      </c>
    </row>
    <row r="40" spans="1:32">
      <c r="A40" s="4" t="s">
        <v>558</v>
      </c>
    </row>
    <row r="41" spans="1:32">
      <c r="A41" s="3" t="s">
        <v>485</v>
      </c>
    </row>
    <row r="42" spans="1:32">
      <c r="A42" s="4" t="s">
        <v>540</v>
      </c>
      <c r="K42" s="6" t="n">
        <v>100000000</v>
      </c>
    </row>
    <row r="43" spans="1:32">
      <c r="A43" s="4" t="s">
        <v>559</v>
      </c>
    </row>
    <row r="44" spans="1:32">
      <c r="A44" s="3" t="s">
        <v>485</v>
      </c>
    </row>
    <row r="45" spans="1:32">
      <c r="A45" s="4" t="s">
        <v>542</v>
      </c>
      <c r="K45" s="4" t="s">
        <v>560</v>
      </c>
    </row>
    <row r="46" spans="1:32">
      <c r="A46" s="4" t="s">
        <v>561</v>
      </c>
    </row>
    <row r="47" spans="1:32">
      <c r="A47" s="3" t="s">
        <v>485</v>
      </c>
    </row>
    <row r="48" spans="1:32">
      <c r="A48" s="4" t="s">
        <v>542</v>
      </c>
      <c r="K48" s="4" t="s">
        <v>562</v>
      </c>
    </row>
    <row r="49" spans="1:32">
      <c r="A49" s="4" t="s">
        <v>563</v>
      </c>
    </row>
    <row r="50" spans="1:32">
      <c r="A50" s="3" t="s">
        <v>485</v>
      </c>
    </row>
    <row r="51" spans="1:32">
      <c r="A51" s="4" t="s">
        <v>535</v>
      </c>
      <c r="R51" s="6" t="n">
        <v>211500000</v>
      </c>
    </row>
    <row r="52" spans="1:32">
      <c r="A52" s="4" t="s">
        <v>564</v>
      </c>
      <c r="R52" s="4" t="s">
        <v>565</v>
      </c>
    </row>
    <row r="53" spans="1:32">
      <c r="A53" s="4" t="s">
        <v>566</v>
      </c>
    </row>
    <row r="54" spans="1:32">
      <c r="A54" s="3" t="s">
        <v>485</v>
      </c>
    </row>
    <row r="55" spans="1:32">
      <c r="A55" s="4" t="s">
        <v>535</v>
      </c>
      <c r="R55" s="6" t="n">
        <v>38500000</v>
      </c>
    </row>
    <row r="56" spans="1:32">
      <c r="A56" s="4" t="s">
        <v>564</v>
      </c>
      <c r="R56" s="4" t="s">
        <v>567</v>
      </c>
    </row>
    <row r="57" spans="1:32">
      <c r="A57" s="4" t="s">
        <v>568</v>
      </c>
    </row>
    <row r="58" spans="1:32">
      <c r="A58" s="3" t="s">
        <v>485</v>
      </c>
    </row>
    <row r="59" spans="1:32">
      <c r="A59" s="4" t="s">
        <v>535</v>
      </c>
      <c r="R59" s="6" t="n">
        <v>175000000</v>
      </c>
    </row>
    <row r="60" spans="1:32">
      <c r="A60" s="4" t="s">
        <v>569</v>
      </c>
    </row>
    <row r="61" spans="1:32">
      <c r="A61" s="3" t="s">
        <v>485</v>
      </c>
    </row>
    <row r="62" spans="1:32">
      <c r="A62" s="4" t="s">
        <v>535</v>
      </c>
      <c r="G62" s="6" t="n">
        <v>177500000</v>
      </c>
    </row>
    <row r="63" spans="1:32">
      <c r="A63" s="4" t="s">
        <v>564</v>
      </c>
      <c r="G63" s="4" t="s">
        <v>570</v>
      </c>
    </row>
    <row r="64" spans="1:32">
      <c r="A64" s="4" t="s">
        <v>571</v>
      </c>
    </row>
    <row r="65" spans="1:32">
      <c r="A65" s="3" t="s">
        <v>485</v>
      </c>
    </row>
    <row r="66" spans="1:32">
      <c r="A66" s="4" t="s">
        <v>535</v>
      </c>
      <c r="G66" s="6" t="n">
        <v>15500000</v>
      </c>
    </row>
    <row r="67" spans="1:32">
      <c r="A67" s="4" t="s">
        <v>564</v>
      </c>
      <c r="G67" s="4" t="s">
        <v>572</v>
      </c>
    </row>
    <row r="68" spans="1:32">
      <c r="A68" s="4" t="s">
        <v>573</v>
      </c>
    </row>
    <row r="69" spans="1:32">
      <c r="A69" s="3" t="s">
        <v>485</v>
      </c>
    </row>
    <row r="70" spans="1:32">
      <c r="A70" s="4" t="s">
        <v>535</v>
      </c>
      <c r="G70" s="6" t="n">
        <v>20000000</v>
      </c>
    </row>
    <row r="71" spans="1:32">
      <c r="A71" s="4" t="s">
        <v>564</v>
      </c>
      <c r="G71" s="4" t="s">
        <v>574</v>
      </c>
    </row>
    <row r="72" spans="1:32">
      <c r="A72" s="4" t="s">
        <v>575</v>
      </c>
    </row>
    <row r="73" spans="1:32">
      <c r="A73" s="3" t="s">
        <v>485</v>
      </c>
    </row>
    <row r="74" spans="1:32">
      <c r="A74" s="4" t="s">
        <v>535</v>
      </c>
      <c r="G74" s="6" t="n">
        <v>12000000</v>
      </c>
    </row>
    <row r="75" spans="1:32">
      <c r="A75" s="4" t="s">
        <v>564</v>
      </c>
      <c r="G75" s="4" t="s">
        <v>576</v>
      </c>
    </row>
    <row r="76" spans="1:32">
      <c r="A76" s="4" t="s">
        <v>491</v>
      </c>
    </row>
    <row r="77" spans="1:32">
      <c r="A77" s="3" t="s">
        <v>485</v>
      </c>
    </row>
    <row r="78" spans="1:32">
      <c r="A78" s="4" t="s">
        <v>539</v>
      </c>
      <c r="Q78" s="6" t="n">
        <v>12400000</v>
      </c>
    </row>
    <row r="79" spans="1:32">
      <c r="A79" s="4" t="s">
        <v>540</v>
      </c>
      <c r="M79" s="6" t="n">
        <v>214100000</v>
      </c>
      <c r="Q79" s="6" t="n">
        <v>162400000</v>
      </c>
      <c r="AD79" s="6" t="n">
        <v>150000000</v>
      </c>
    </row>
    <row r="80" spans="1:32">
      <c r="A80" s="4" t="s">
        <v>546</v>
      </c>
      <c r="Q80" s="4" t="s">
        <v>577</v>
      </c>
    </row>
    <row r="81" spans="1:32">
      <c r="A81" s="4" t="s">
        <v>578</v>
      </c>
    </row>
    <row r="82" spans="1:32">
      <c r="A82" s="3" t="s">
        <v>485</v>
      </c>
    </row>
    <row r="83" spans="1:32">
      <c r="A83" s="4" t="s">
        <v>542</v>
      </c>
      <c r="Q83" s="4" t="s">
        <v>579</v>
      </c>
    </row>
    <row r="84" spans="1:32">
      <c r="A84" s="4" t="s">
        <v>580</v>
      </c>
    </row>
    <row r="85" spans="1:32">
      <c r="A85" s="3" t="s">
        <v>485</v>
      </c>
    </row>
    <row r="86" spans="1:32">
      <c r="A86" s="4" t="s">
        <v>539</v>
      </c>
      <c r="M86" s="6" t="n">
        <v>50000000</v>
      </c>
    </row>
    <row r="87" spans="1:32">
      <c r="A87" s="4" t="s">
        <v>546</v>
      </c>
      <c r="M87" s="4" t="s">
        <v>557</v>
      </c>
    </row>
    <row r="88" spans="1:32">
      <c r="A88" s="4" t="s">
        <v>581</v>
      </c>
    </row>
    <row r="89" spans="1:32">
      <c r="A89" s="3" t="s">
        <v>485</v>
      </c>
    </row>
    <row r="90" spans="1:32">
      <c r="A90" s="4" t="s">
        <v>539</v>
      </c>
      <c r="M90" s="6" t="n">
        <v>1800000</v>
      </c>
    </row>
    <row r="91" spans="1:32">
      <c r="A91" s="4" t="s">
        <v>546</v>
      </c>
      <c r="M91" s="4" t="s">
        <v>582</v>
      </c>
    </row>
    <row r="92" spans="1:32">
      <c r="A92" s="4" t="s">
        <v>583</v>
      </c>
    </row>
    <row r="93" spans="1:32">
      <c r="A93" s="3" t="s">
        <v>485</v>
      </c>
    </row>
    <row r="94" spans="1:32">
      <c r="A94" s="4" t="s">
        <v>540</v>
      </c>
      <c r="N94" s="6" t="n">
        <v>150000000</v>
      </c>
      <c r="AA94" s="6" t="n">
        <v>100000000</v>
      </c>
    </row>
    <row r="95" spans="1:32">
      <c r="A95" s="4" t="s">
        <v>584</v>
      </c>
      <c r="N95" s="4" t="s">
        <v>348</v>
      </c>
    </row>
    <row r="96" spans="1:32">
      <c r="A96" s="4" t="s">
        <v>495</v>
      </c>
    </row>
    <row r="97" spans="1:32">
      <c r="A97" s="3" t="s">
        <v>485</v>
      </c>
    </row>
    <row r="98" spans="1:32">
      <c r="A98" s="4" t="s">
        <v>540</v>
      </c>
      <c r="P98" s="6" t="n">
        <v>100000000</v>
      </c>
    </row>
    <row r="99" spans="1:32">
      <c r="A99" s="4" t="s">
        <v>585</v>
      </c>
    </row>
    <row r="100" spans="1:32">
      <c r="A100" s="3" t="s">
        <v>485</v>
      </c>
    </row>
    <row r="101" spans="1:32">
      <c r="A101" s="4" t="s">
        <v>542</v>
      </c>
      <c r="P101" s="4" t="s">
        <v>562</v>
      </c>
    </row>
    <row r="102" spans="1:32">
      <c r="A102" s="4" t="s">
        <v>546</v>
      </c>
      <c r="P102" s="4" t="s">
        <v>586</v>
      </c>
    </row>
    <row r="103" spans="1:32">
      <c r="A103" s="4" t="s">
        <v>587</v>
      </c>
    </row>
    <row r="104" spans="1:32">
      <c r="A104" s="3" t="s">
        <v>485</v>
      </c>
    </row>
    <row r="105" spans="1:32">
      <c r="A105" s="4" t="s">
        <v>540</v>
      </c>
      <c r="F105" s="6" t="n">
        <v>175000000</v>
      </c>
    </row>
    <row r="106" spans="1:32">
      <c r="A106" s="4" t="s">
        <v>542</v>
      </c>
      <c r="F106" s="4" t="s">
        <v>544</v>
      </c>
    </row>
    <row r="107" spans="1:32">
      <c r="A107" s="4" t="s">
        <v>546</v>
      </c>
      <c r="F107" s="4" t="s">
        <v>588</v>
      </c>
    </row>
    <row r="108" spans="1:32">
      <c r="A108" s="4" t="s">
        <v>498</v>
      </c>
    </row>
    <row r="109" spans="1:32">
      <c r="A109" s="3" t="s">
        <v>485</v>
      </c>
    </row>
    <row r="110" spans="1:32">
      <c r="A110" s="4" t="s">
        <v>540</v>
      </c>
      <c r="O110" s="6" t="n">
        <v>200000000</v>
      </c>
    </row>
    <row r="111" spans="1:32">
      <c r="A111" s="4" t="s">
        <v>546</v>
      </c>
      <c r="O111" s="4" t="s">
        <v>589</v>
      </c>
    </row>
    <row r="112" spans="1:32">
      <c r="A112" s="4" t="s">
        <v>590</v>
      </c>
    </row>
    <row r="113" spans="1:32">
      <c r="A113" s="3" t="s">
        <v>485</v>
      </c>
    </row>
    <row r="114" spans="1:32">
      <c r="A114" s="4" t="s">
        <v>540</v>
      </c>
      <c r="O114" s="6" t="n">
        <v>125000000</v>
      </c>
    </row>
    <row r="115" spans="1:32">
      <c r="A115" s="4" t="s">
        <v>591</v>
      </c>
      <c r="O115" s="6" t="n">
        <v>75000000</v>
      </c>
    </row>
    <row r="116" spans="1:32">
      <c r="A116" s="4" t="s">
        <v>592</v>
      </c>
    </row>
    <row r="117" spans="1:32">
      <c r="A117" s="3" t="s">
        <v>485</v>
      </c>
    </row>
    <row r="118" spans="1:32">
      <c r="A118" s="4" t="s">
        <v>542</v>
      </c>
      <c r="O118" s="4" t="s">
        <v>593</v>
      </c>
    </row>
    <row r="119" spans="1:32">
      <c r="A119" s="4" t="s">
        <v>594</v>
      </c>
    </row>
    <row r="120" spans="1:32">
      <c r="A120" s="3" t="s">
        <v>485</v>
      </c>
    </row>
    <row r="121" spans="1:32">
      <c r="A121" s="4" t="s">
        <v>540</v>
      </c>
      <c r="H121" s="6" t="n">
        <v>100000000</v>
      </c>
    </row>
    <row r="122" spans="1:32">
      <c r="A122" s="4" t="s">
        <v>542</v>
      </c>
      <c r="H122" s="4" t="s">
        <v>595</v>
      </c>
    </row>
    <row r="123" spans="1:32">
      <c r="A123" s="4" t="s">
        <v>546</v>
      </c>
      <c r="H123" s="4" t="s">
        <v>596</v>
      </c>
    </row>
    <row r="124" spans="1:32">
      <c r="A124" s="4" t="s">
        <v>502</v>
      </c>
    </row>
    <row r="125" spans="1:32">
      <c r="A125" s="3" t="s">
        <v>485</v>
      </c>
    </row>
    <row r="126" spans="1:32">
      <c r="A126" s="4" t="s">
        <v>540</v>
      </c>
      <c r="AB126" s="6" t="n">
        <v>30000000</v>
      </c>
      <c r="AC126" s="6" t="n">
        <v>20000000</v>
      </c>
    </row>
    <row r="127" spans="1:32">
      <c r="A127" s="4" t="s">
        <v>597</v>
      </c>
    </row>
    <row r="128" spans="1:32">
      <c r="A128" s="3" t="s">
        <v>485</v>
      </c>
    </row>
    <row r="129" spans="1:32">
      <c r="A129" s="4" t="s">
        <v>535</v>
      </c>
      <c r="U129" s="6" t="n">
        <v>30000000</v>
      </c>
    </row>
    <row r="130" spans="1:32">
      <c r="A130" s="4" t="s">
        <v>598</v>
      </c>
    </row>
    <row r="131" spans="1:32">
      <c r="A131" s="3" t="s">
        <v>485</v>
      </c>
    </row>
    <row r="132" spans="1:32">
      <c r="A132" s="4" t="s">
        <v>540</v>
      </c>
      <c r="C132" s="6" t="n">
        <v>85000000</v>
      </c>
      <c r="D132" s="6" t="n">
        <v>85000000</v>
      </c>
      <c r="U132" s="6" t="n">
        <v>85000000</v>
      </c>
    </row>
    <row r="133" spans="1:32">
      <c r="A133" s="4" t="s">
        <v>599</v>
      </c>
    </row>
    <row r="134" spans="1:32">
      <c r="A134" s="3" t="s">
        <v>485</v>
      </c>
    </row>
    <row r="135" spans="1:32">
      <c r="A135" s="4" t="s">
        <v>542</v>
      </c>
      <c r="C135" s="4" t="s">
        <v>544</v>
      </c>
      <c r="D135" s="4" t="s">
        <v>544</v>
      </c>
    </row>
    <row r="136" spans="1:32">
      <c r="A136" s="4" t="s">
        <v>600</v>
      </c>
    </row>
    <row r="137" spans="1:32">
      <c r="A137" s="3" t="s">
        <v>485</v>
      </c>
    </row>
    <row r="138" spans="1:32">
      <c r="A138" s="4" t="s">
        <v>540</v>
      </c>
      <c r="Z138" s="6" t="n">
        <v>14100000</v>
      </c>
    </row>
    <row r="139" spans="1:32">
      <c r="A139" s="4" t="s">
        <v>601</v>
      </c>
    </row>
    <row r="140" spans="1:32">
      <c r="A140" s="3" t="s">
        <v>485</v>
      </c>
    </row>
    <row r="141" spans="1:32">
      <c r="A141" s="4" t="s">
        <v>539</v>
      </c>
      <c r="B141" s="6" t="n">
        <v>50000000</v>
      </c>
    </row>
    <row r="142" spans="1:32">
      <c r="A142" s="4" t="s">
        <v>542</v>
      </c>
      <c r="B142" s="4" t="s">
        <v>602</v>
      </c>
    </row>
    <row r="143" spans="1:32">
      <c r="A143" s="4" t="s">
        <v>603</v>
      </c>
    </row>
    <row r="144" spans="1:32">
      <c r="A144" s="3" t="s">
        <v>485</v>
      </c>
    </row>
    <row r="145" spans="1:32">
      <c r="A145" s="4" t="s">
        <v>539</v>
      </c>
      <c r="B145" s="6" t="n">
        <v>50000000</v>
      </c>
    </row>
    <row r="146" spans="1:32">
      <c r="A146" s="4" t="s">
        <v>542</v>
      </c>
      <c r="B146" s="4" t="s">
        <v>6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5"/>
    <col customWidth="1" max="7" min="7" width="46"/>
    <col customWidth="1" max="8" min="8" width="27"/>
    <col customWidth="1" max="9" min="9" width="24"/>
  </cols>
  <sheetData>
    <row r="1" spans="1:9">
      <c r="A1" s="1" t="s">
        <v>104</v>
      </c>
      <c r="B1" s="2" t="s">
        <v>105</v>
      </c>
      <c r="C1" s="2" t="s">
        <v>106</v>
      </c>
      <c r="D1" s="2" t="s">
        <v>107</v>
      </c>
      <c r="E1" s="2" t="s">
        <v>108</v>
      </c>
      <c r="F1" s="2" t="s">
        <v>109</v>
      </c>
      <c r="G1" s="2" t="s">
        <v>110</v>
      </c>
      <c r="H1" s="2" t="s">
        <v>111</v>
      </c>
      <c r="I1" s="2" t="s">
        <v>60</v>
      </c>
    </row>
    <row r="2" spans="1:9">
      <c r="A2" s="4" t="s">
        <v>112</v>
      </c>
      <c r="C2" s="5" t="n">
        <v>70060208</v>
      </c>
    </row>
    <row r="3" spans="1:9">
      <c r="A3" s="4" t="s">
        <v>113</v>
      </c>
      <c r="B3" s="6" t="n">
        <v>329422</v>
      </c>
      <c r="C3" s="6" t="n">
        <v>366</v>
      </c>
      <c r="D3" s="6" t="n">
        <v>457003</v>
      </c>
      <c r="E3" s="6" t="n">
        <v>-128341</v>
      </c>
      <c r="F3" s="6" t="n">
        <v>-5843</v>
      </c>
      <c r="G3" s="6" t="n">
        <v>-372</v>
      </c>
      <c r="H3" s="6" t="n">
        <v>322813</v>
      </c>
      <c r="I3" s="6" t="n">
        <v>6609</v>
      </c>
    </row>
    <row r="4" spans="1:9">
      <c r="A4" s="3" t="s">
        <v>114</v>
      </c>
    </row>
    <row r="5" spans="1:9">
      <c r="A5" s="4" t="s">
        <v>115</v>
      </c>
      <c r="B5" s="5" t="n">
        <v>17385</v>
      </c>
      <c r="D5" s="5" t="n">
        <v>17385</v>
      </c>
      <c r="H5" s="5" t="n">
        <v>17385</v>
      </c>
    </row>
    <row r="6" spans="1:9">
      <c r="A6" s="4" t="s">
        <v>116</v>
      </c>
      <c r="C6" s="5" t="n">
        <v>1237969</v>
      </c>
    </row>
    <row r="7" spans="1:9">
      <c r="A7" s="4" t="s">
        <v>117</v>
      </c>
      <c r="B7" s="5" t="n">
        <v>203</v>
      </c>
      <c r="C7" s="6" t="n">
        <v>6</v>
      </c>
      <c r="D7" s="5" t="n">
        <v>197</v>
      </c>
      <c r="H7" s="5" t="n">
        <v>203</v>
      </c>
    </row>
    <row r="8" spans="1:9">
      <c r="A8" s="4" t="s">
        <v>118</v>
      </c>
      <c r="C8" s="5" t="n">
        <v>456008</v>
      </c>
    </row>
    <row r="9" spans="1:9">
      <c r="A9" s="4" t="s">
        <v>119</v>
      </c>
      <c r="B9" s="5" t="n">
        <v>2943</v>
      </c>
      <c r="C9" s="6" t="n">
        <v>2</v>
      </c>
      <c r="D9" s="5" t="n">
        <v>2941</v>
      </c>
      <c r="H9" s="5" t="n">
        <v>2943</v>
      </c>
    </row>
    <row r="10" spans="1:9">
      <c r="A10" s="4" t="s">
        <v>120</v>
      </c>
      <c r="C10" s="5" t="n">
        <v>-148477</v>
      </c>
    </row>
    <row r="11" spans="1:9">
      <c r="A11" s="4" t="s">
        <v>121</v>
      </c>
      <c r="B11" s="5" t="n">
        <v>-854</v>
      </c>
      <c r="F11" s="5" t="n">
        <v>-854</v>
      </c>
      <c r="H11" s="5" t="n">
        <v>-854</v>
      </c>
    </row>
    <row r="12" spans="1:9">
      <c r="A12" s="4" t="s">
        <v>122</v>
      </c>
      <c r="B12" s="5" t="n">
        <v>-20</v>
      </c>
      <c r="G12" s="5" t="n">
        <v>-7</v>
      </c>
      <c r="H12" s="5" t="n">
        <v>-7</v>
      </c>
      <c r="I12" s="5" t="n">
        <v>-13</v>
      </c>
    </row>
    <row r="13" spans="1:9">
      <c r="A13" s="4" t="s">
        <v>89</v>
      </c>
      <c r="B13" s="5" t="n">
        <v>-85482</v>
      </c>
      <c r="E13" s="5" t="n">
        <v>-82958</v>
      </c>
      <c r="H13" s="5" t="n">
        <v>-82958</v>
      </c>
      <c r="I13" s="5" t="n">
        <v>-2524</v>
      </c>
    </row>
    <row r="14" spans="1:9">
      <c r="A14" s="4" t="s">
        <v>123</v>
      </c>
      <c r="C14" s="5" t="n">
        <v>71605708</v>
      </c>
    </row>
    <row r="15" spans="1:9">
      <c r="A15" s="4" t="s">
        <v>124</v>
      </c>
      <c r="B15" s="5" t="n">
        <v>263597</v>
      </c>
      <c r="C15" s="6" t="n">
        <v>374</v>
      </c>
      <c r="D15" s="5" t="n">
        <v>477526</v>
      </c>
      <c r="E15" s="5" t="n">
        <v>-211299</v>
      </c>
      <c r="F15" s="5" t="n">
        <v>-6697</v>
      </c>
      <c r="G15" s="5" t="n">
        <v>-379</v>
      </c>
      <c r="H15" s="5" t="n">
        <v>259525</v>
      </c>
      <c r="I15" s="5" t="n">
        <v>4072</v>
      </c>
    </row>
    <row r="16" spans="1:9">
      <c r="A16" s="3" t="s">
        <v>114</v>
      </c>
    </row>
    <row r="17" spans="1:9">
      <c r="A17" s="4" t="s">
        <v>115</v>
      </c>
      <c r="B17" s="5" t="n">
        <v>12690</v>
      </c>
      <c r="D17" s="5" t="n">
        <v>12690</v>
      </c>
      <c r="H17" s="5" t="n">
        <v>12690</v>
      </c>
    </row>
    <row r="18" spans="1:9">
      <c r="A18" s="4" t="s">
        <v>116</v>
      </c>
      <c r="C18" s="5" t="n">
        <v>2014497</v>
      </c>
    </row>
    <row r="19" spans="1:9">
      <c r="A19" s="4" t="s">
        <v>117</v>
      </c>
      <c r="B19" s="5" t="n">
        <v>464</v>
      </c>
      <c r="C19" s="6" t="n">
        <v>10</v>
      </c>
      <c r="D19" s="5" t="n">
        <v>454</v>
      </c>
      <c r="H19" s="5" t="n">
        <v>464</v>
      </c>
    </row>
    <row r="20" spans="1:9">
      <c r="A20" s="4" t="s">
        <v>118</v>
      </c>
      <c r="C20" s="5" t="n">
        <v>467944</v>
      </c>
    </row>
    <row r="21" spans="1:9">
      <c r="A21" s="4" t="s">
        <v>119</v>
      </c>
      <c r="B21" s="5" t="n">
        <v>1841</v>
      </c>
      <c r="C21" s="6" t="n">
        <v>2</v>
      </c>
      <c r="D21" s="5" t="n">
        <v>1839</v>
      </c>
      <c r="H21" s="5" t="n">
        <v>1841</v>
      </c>
    </row>
    <row r="22" spans="1:9">
      <c r="A22" s="4" t="s">
        <v>120</v>
      </c>
      <c r="C22" s="5" t="n">
        <v>-266148</v>
      </c>
    </row>
    <row r="23" spans="1:9">
      <c r="A23" s="4" t="s">
        <v>121</v>
      </c>
      <c r="B23" s="5" t="n">
        <v>-1268</v>
      </c>
      <c r="F23" s="5" t="n">
        <v>-1268</v>
      </c>
      <c r="H23" s="5" t="n">
        <v>-1268</v>
      </c>
    </row>
    <row r="24" spans="1:9">
      <c r="A24" s="4" t="s">
        <v>122</v>
      </c>
      <c r="B24" s="5" t="n">
        <v>594</v>
      </c>
      <c r="G24" s="5" t="n">
        <v>327</v>
      </c>
      <c r="H24" s="5" t="n">
        <v>327</v>
      </c>
      <c r="I24" s="5" t="n">
        <v>267</v>
      </c>
    </row>
    <row r="25" spans="1:9">
      <c r="A25" s="4" t="s">
        <v>89</v>
      </c>
      <c r="B25" s="5" t="n">
        <v>-14345</v>
      </c>
      <c r="E25" s="5" t="n">
        <v>-11534</v>
      </c>
      <c r="H25" s="5" t="n">
        <v>-11534</v>
      </c>
      <c r="I25" s="5" t="n">
        <v>-2811</v>
      </c>
    </row>
    <row r="26" spans="1:9">
      <c r="A26" s="4" t="s">
        <v>125</v>
      </c>
      <c r="B26" s="5" t="n">
        <v>3440</v>
      </c>
      <c r="I26" s="5" t="n">
        <v>3440</v>
      </c>
    </row>
    <row r="27" spans="1:9">
      <c r="A27" s="4" t="s">
        <v>126</v>
      </c>
      <c r="B27" s="6" t="n">
        <v>-957</v>
      </c>
      <c r="I27" s="5" t="n">
        <v>-957</v>
      </c>
    </row>
    <row r="28" spans="1:9">
      <c r="A28" s="4" t="s">
        <v>127</v>
      </c>
      <c r="B28" s="5" t="n">
        <v>73822001</v>
      </c>
      <c r="C28" s="5" t="n">
        <v>73822001</v>
      </c>
    </row>
    <row r="29" spans="1:9">
      <c r="A29" s="4" t="s">
        <v>128</v>
      </c>
      <c r="B29" s="6" t="n">
        <v>266056</v>
      </c>
      <c r="C29" s="6" t="n">
        <v>386</v>
      </c>
      <c r="D29" s="5" t="n">
        <v>492509</v>
      </c>
      <c r="E29" s="5" t="n">
        <v>-222833</v>
      </c>
      <c r="F29" s="5" t="n">
        <v>-7965</v>
      </c>
      <c r="G29" s="5" t="n">
        <v>-52</v>
      </c>
      <c r="H29" s="5" t="n">
        <v>262045</v>
      </c>
      <c r="I29" s="5" t="n">
        <v>4011</v>
      </c>
    </row>
    <row r="30" spans="1:9">
      <c r="A30" s="3" t="s">
        <v>114</v>
      </c>
    </row>
    <row r="31" spans="1:9">
      <c r="A31" s="4" t="s">
        <v>115</v>
      </c>
      <c r="B31" s="5" t="n">
        <v>11301</v>
      </c>
      <c r="D31" s="5" t="n">
        <v>11301</v>
      </c>
      <c r="H31" s="5" t="n">
        <v>11301</v>
      </c>
    </row>
    <row r="32" spans="1:9">
      <c r="A32" s="4" t="s">
        <v>116</v>
      </c>
      <c r="C32" s="5" t="n">
        <v>1482546</v>
      </c>
    </row>
    <row r="33" spans="1:9">
      <c r="A33" s="4" t="s">
        <v>117</v>
      </c>
      <c r="B33" s="5" t="n">
        <v>80</v>
      </c>
      <c r="C33" s="6" t="n">
        <v>8</v>
      </c>
      <c r="D33" s="5" t="n">
        <v>72</v>
      </c>
      <c r="H33" s="5" t="n">
        <v>80</v>
      </c>
    </row>
    <row r="34" spans="1:9">
      <c r="A34" s="4" t="s">
        <v>118</v>
      </c>
      <c r="C34" s="5" t="n">
        <v>368698</v>
      </c>
    </row>
    <row r="35" spans="1:9">
      <c r="A35" s="4" t="s">
        <v>119</v>
      </c>
      <c r="B35" s="5" t="n">
        <v>2289</v>
      </c>
      <c r="C35" s="6" t="n">
        <v>2</v>
      </c>
      <c r="D35" s="5" t="n">
        <v>2287</v>
      </c>
      <c r="H35" s="5" t="n">
        <v>2289</v>
      </c>
    </row>
    <row r="36" spans="1:9">
      <c r="A36" s="4" t="s">
        <v>120</v>
      </c>
      <c r="C36" s="5" t="n">
        <v>-297904</v>
      </c>
    </row>
    <row r="37" spans="1:9">
      <c r="A37" s="4" t="s">
        <v>121</v>
      </c>
      <c r="B37" s="5" t="n">
        <v>-1857</v>
      </c>
      <c r="F37" s="5" t="n">
        <v>-1857</v>
      </c>
      <c r="H37" s="5" t="n">
        <v>-1857</v>
      </c>
    </row>
    <row r="38" spans="1:9">
      <c r="A38" s="4" t="s">
        <v>122</v>
      </c>
      <c r="B38" s="5" t="n">
        <v>-2247</v>
      </c>
      <c r="G38" s="5" t="n">
        <v>-1780</v>
      </c>
      <c r="H38" s="5" t="n">
        <v>-1780</v>
      </c>
      <c r="I38" s="5" t="n">
        <v>-467</v>
      </c>
    </row>
    <row r="39" spans="1:9">
      <c r="A39" s="4" t="s">
        <v>89</v>
      </c>
      <c r="B39" s="5" t="n">
        <v>25270</v>
      </c>
      <c r="E39" s="5" t="n">
        <v>27681</v>
      </c>
      <c r="H39" s="5" t="n">
        <v>27681</v>
      </c>
      <c r="I39" s="5" t="n">
        <v>-2411</v>
      </c>
    </row>
    <row r="40" spans="1:9">
      <c r="A40" s="4" t="s">
        <v>125</v>
      </c>
      <c r="B40" s="5" t="n">
        <v>3400</v>
      </c>
      <c r="I40" s="5" t="n">
        <v>3400</v>
      </c>
    </row>
    <row r="41" spans="1:9">
      <c r="A41" s="4" t="s">
        <v>129</v>
      </c>
      <c r="B41" s="6" t="n">
        <v>-3</v>
      </c>
      <c r="E41" s="5" t="n">
        <v>-3</v>
      </c>
      <c r="H41" s="5" t="n">
        <v>-3</v>
      </c>
    </row>
    <row r="42" spans="1:9">
      <c r="A42" s="4" t="s">
        <v>130</v>
      </c>
      <c r="B42" s="5" t="n">
        <v>75375341</v>
      </c>
      <c r="C42" s="5" t="n">
        <v>75375341</v>
      </c>
    </row>
    <row r="43" spans="1:9">
      <c r="A43" s="4" t="s">
        <v>131</v>
      </c>
      <c r="B43" s="6" t="n">
        <v>304289</v>
      </c>
      <c r="C43" s="6" t="n">
        <v>396</v>
      </c>
      <c r="D43" s="6" t="n">
        <v>506169</v>
      </c>
      <c r="E43" s="6" t="n">
        <v>-195155</v>
      </c>
      <c r="F43" s="6" t="n">
        <v>-9822</v>
      </c>
      <c r="G43" s="6" t="n">
        <v>-1832</v>
      </c>
      <c r="H43" s="6" t="n">
        <v>299756</v>
      </c>
      <c r="I43" s="6" t="n">
        <v>45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604</v>
      </c>
      <c r="B1" s="2" t="s">
        <v>605</v>
      </c>
    </row>
    <row r="2" spans="1:2">
      <c r="A2" s="3" t="s">
        <v>202</v>
      </c>
    </row>
    <row r="3" spans="1:2">
      <c r="A3" s="5" t="n">
        <v>2019</v>
      </c>
      <c r="B3" s="6" t="n">
        <v>243730</v>
      </c>
    </row>
    <row r="4" spans="1:2">
      <c r="A4" s="5" t="n">
        <v>2020</v>
      </c>
      <c r="B4" s="5" t="n">
        <v>108760</v>
      </c>
    </row>
    <row r="5" spans="1:2">
      <c r="A5" s="5" t="n">
        <v>2021</v>
      </c>
      <c r="B5" s="5" t="n">
        <v>221259</v>
      </c>
    </row>
    <row r="6" spans="1:2">
      <c r="A6" s="5" t="n">
        <v>2022</v>
      </c>
      <c r="B6" s="5" t="n">
        <v>248248</v>
      </c>
    </row>
    <row r="7" spans="1:2">
      <c r="A7" s="4" t="s">
        <v>606</v>
      </c>
      <c r="B7" s="5" t="n">
        <v>0</v>
      </c>
    </row>
    <row r="8" spans="1:2">
      <c r="A8" s="4" t="s">
        <v>105</v>
      </c>
      <c r="B8" s="6" t="n">
        <v>8219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607</v>
      </c>
      <c r="B1" s="2" t="s">
        <v>1</v>
      </c>
    </row>
    <row r="2" spans="1:4">
      <c r="B2" s="2" t="s">
        <v>2</v>
      </c>
      <c r="C2" s="2" t="s">
        <v>35</v>
      </c>
      <c r="D2" s="2" t="s">
        <v>70</v>
      </c>
    </row>
    <row r="3" spans="1:4">
      <c r="A3" s="3" t="s">
        <v>608</v>
      </c>
    </row>
    <row r="4" spans="1:4">
      <c r="A4" s="4" t="s">
        <v>609</v>
      </c>
      <c r="B4" s="6" t="n">
        <v>0</v>
      </c>
      <c r="C4" s="6" t="n">
        <v>0</v>
      </c>
      <c r="D4" s="6" t="n">
        <v>0</v>
      </c>
    </row>
    <row r="5" spans="1:4">
      <c r="A5" s="4" t="s">
        <v>89</v>
      </c>
      <c r="B5" s="5" t="n">
        <v>25270000</v>
      </c>
      <c r="C5" s="5" t="n">
        <v>-14345000</v>
      </c>
      <c r="D5" s="5" t="n">
        <v>-85482000</v>
      </c>
    </row>
    <row r="6" spans="1:4">
      <c r="A6" s="4" t="s">
        <v>610</v>
      </c>
      <c r="B6" s="5" t="n">
        <v>2200000</v>
      </c>
    </row>
    <row r="7" spans="1:4">
      <c r="A7" s="4" t="s">
        <v>611</v>
      </c>
    </row>
    <row r="8" spans="1:4">
      <c r="A8" s="3" t="s">
        <v>608</v>
      </c>
    </row>
    <row r="9" spans="1:4">
      <c r="A9" s="4" t="s">
        <v>612</v>
      </c>
      <c r="B9" s="5" t="n">
        <v>3700000</v>
      </c>
      <c r="C9" s="5" t="n">
        <v>69600000</v>
      </c>
      <c r="D9" s="5" t="n">
        <v>75700000</v>
      </c>
    </row>
    <row r="10" spans="1:4">
      <c r="A10" s="4" t="s">
        <v>613</v>
      </c>
    </row>
    <row r="11" spans="1:4">
      <c r="A11" s="3" t="s">
        <v>608</v>
      </c>
    </row>
    <row r="12" spans="1:4">
      <c r="A12" s="4" t="s">
        <v>612</v>
      </c>
      <c r="B12" s="6" t="n">
        <v>14900000</v>
      </c>
      <c r="C12" s="6" t="n">
        <v>36700000</v>
      </c>
      <c r="D12" s="6" t="n">
        <v>689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14</v>
      </c>
      <c r="B1" s="2" t="s">
        <v>1</v>
      </c>
    </row>
    <row r="2" spans="1:4">
      <c r="B2" s="2" t="s">
        <v>2</v>
      </c>
      <c r="C2" s="2" t="s">
        <v>35</v>
      </c>
      <c r="D2" s="2" t="s">
        <v>70</v>
      </c>
    </row>
    <row r="3" spans="1:4">
      <c r="A3" s="3" t="s">
        <v>615</v>
      </c>
    </row>
    <row r="4" spans="1:4">
      <c r="A4" s="4" t="s">
        <v>616</v>
      </c>
      <c r="B4" s="4" t="s">
        <v>617</v>
      </c>
      <c r="C4" s="4" t="s">
        <v>618</v>
      </c>
      <c r="D4" s="4" t="s">
        <v>618</v>
      </c>
    </row>
    <row r="5" spans="1:4">
      <c r="A5" s="4" t="s">
        <v>619</v>
      </c>
      <c r="B5" s="4" t="s">
        <v>620</v>
      </c>
      <c r="C5" s="4" t="s">
        <v>621</v>
      </c>
      <c r="D5" s="4" t="s">
        <v>622</v>
      </c>
    </row>
    <row r="6" spans="1:4">
      <c r="A6" s="4" t="s">
        <v>623</v>
      </c>
      <c r="B6" s="4" t="s">
        <v>624</v>
      </c>
      <c r="C6" s="4" t="s">
        <v>625</v>
      </c>
      <c r="D6" s="4" t="s">
        <v>545</v>
      </c>
    </row>
    <row r="7" spans="1:4">
      <c r="A7" s="4" t="s">
        <v>626</v>
      </c>
      <c r="B7" s="4" t="s">
        <v>554</v>
      </c>
      <c r="C7" s="4" t="s">
        <v>554</v>
      </c>
      <c r="D7" s="4" t="s">
        <v>55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5</v>
      </c>
    </row>
    <row r="2" spans="1:3">
      <c r="A2" s="3" t="s">
        <v>628</v>
      </c>
    </row>
    <row r="3" spans="1:3">
      <c r="A3" s="4" t="s">
        <v>612</v>
      </c>
      <c r="B3" s="6" t="n">
        <v>4104</v>
      </c>
      <c r="C3" s="6" t="n">
        <v>20476</v>
      </c>
    </row>
    <row r="4" spans="1:3">
      <c r="A4" s="4" t="s">
        <v>629</v>
      </c>
      <c r="B4" s="5" t="n">
        <v>33691</v>
      </c>
      <c r="C4" s="5" t="n">
        <v>27186</v>
      </c>
    </row>
    <row r="5" spans="1:3">
      <c r="A5" s="4" t="s">
        <v>630</v>
      </c>
      <c r="B5" s="5" t="n">
        <v>5839</v>
      </c>
      <c r="C5" s="5" t="n">
        <v>0</v>
      </c>
    </row>
    <row r="6" spans="1:3">
      <c r="A6" s="4" t="s">
        <v>631</v>
      </c>
      <c r="B6" s="5" t="n">
        <v>415</v>
      </c>
      <c r="C6" s="5" t="n">
        <v>424</v>
      </c>
    </row>
    <row r="7" spans="1:3">
      <c r="A7" s="4" t="s">
        <v>632</v>
      </c>
      <c r="B7" s="5" t="n">
        <v>1207</v>
      </c>
      <c r="C7" s="5" t="n">
        <v>1892</v>
      </c>
    </row>
    <row r="8" spans="1:3">
      <c r="A8" s="4" t="s">
        <v>633</v>
      </c>
      <c r="B8" s="5" t="n">
        <v>545</v>
      </c>
      <c r="C8" s="5" t="n">
        <v>0</v>
      </c>
    </row>
    <row r="9" spans="1:3">
      <c r="A9" s="4" t="s">
        <v>634</v>
      </c>
      <c r="B9" s="5" t="n">
        <v>613</v>
      </c>
      <c r="C9" s="5" t="n">
        <v>45</v>
      </c>
    </row>
    <row r="10" spans="1:3">
      <c r="A10" s="4" t="s">
        <v>635</v>
      </c>
      <c r="B10" s="5" t="n">
        <v>46414</v>
      </c>
      <c r="C10" s="5" t="n">
        <v>50023</v>
      </c>
    </row>
    <row r="11" spans="1:3">
      <c r="A11" s="3" t="s">
        <v>636</v>
      </c>
    </row>
    <row r="12" spans="1:3">
      <c r="A12" s="4" t="s">
        <v>637</v>
      </c>
      <c r="B12" s="5" t="n">
        <v>3151</v>
      </c>
      <c r="C12" s="5" t="n">
        <v>8154</v>
      </c>
    </row>
    <row r="13" spans="1:3">
      <c r="A13" s="4" t="s">
        <v>638</v>
      </c>
      <c r="B13" s="5" t="n">
        <v>5685</v>
      </c>
      <c r="C13" s="5" t="n">
        <v>4078</v>
      </c>
    </row>
    <row r="14" spans="1:3">
      <c r="A14" s="4" t="s">
        <v>634</v>
      </c>
      <c r="B14" s="5" t="n">
        <v>0</v>
      </c>
      <c r="C14" s="5" t="n">
        <v>40</v>
      </c>
    </row>
    <row r="15" spans="1:3">
      <c r="A15" s="4" t="s">
        <v>639</v>
      </c>
      <c r="B15" s="5" t="n">
        <v>8836</v>
      </c>
      <c r="C15" s="5" t="n">
        <v>12272</v>
      </c>
    </row>
    <row r="16" spans="1:3">
      <c r="A16" s="4" t="s">
        <v>640</v>
      </c>
      <c r="B16" s="5" t="n">
        <v>37578</v>
      </c>
      <c r="C16" s="5" t="n">
        <v>37751</v>
      </c>
    </row>
    <row r="17" spans="1:3">
      <c r="A17" s="4" t="s">
        <v>641</v>
      </c>
      <c r="B17" s="5" t="n">
        <v>-37578</v>
      </c>
      <c r="C17" s="5" t="n">
        <v>-37751</v>
      </c>
    </row>
    <row r="18" spans="1:3">
      <c r="A18" s="4" t="s">
        <v>642</v>
      </c>
      <c r="B18" s="6" t="n">
        <v>0</v>
      </c>
      <c r="C18"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5</v>
      </c>
    </row>
    <row r="2" spans="1:3">
      <c r="A2" s="11" t="n">
        <v>1</v>
      </c>
    </row>
    <row r="3" spans="1:3">
      <c r="A3" s="3" t="s">
        <v>644</v>
      </c>
    </row>
    <row r="4" spans="1:3">
      <c r="A4" s="4" t="s">
        <v>44</v>
      </c>
      <c r="B4" s="6" t="n">
        <v>0</v>
      </c>
      <c r="C4" s="6" t="n">
        <v>0</v>
      </c>
    </row>
    <row r="5" spans="1:3">
      <c r="A5" s="11" t="n">
        <v>2</v>
      </c>
    </row>
    <row r="6" spans="1:3">
      <c r="A6" s="3" t="s">
        <v>644</v>
      </c>
    </row>
    <row r="7" spans="1:3">
      <c r="A7" s="4" t="s">
        <v>44</v>
      </c>
      <c r="B7" s="5" t="n">
        <v>0</v>
      </c>
      <c r="C7" s="5" t="n">
        <v>0</v>
      </c>
    </row>
    <row r="8" spans="1:3">
      <c r="A8" s="11" t="n">
        <v>3</v>
      </c>
    </row>
    <row r="9" spans="1:3">
      <c r="A9" s="3" t="s">
        <v>644</v>
      </c>
    </row>
    <row r="10" spans="1:3">
      <c r="A10" s="4" t="s">
        <v>44</v>
      </c>
      <c r="B10" s="5" t="n">
        <v>1155464</v>
      </c>
      <c r="C10" s="5" t="n">
        <v>932343</v>
      </c>
    </row>
    <row r="11" spans="1:3">
      <c r="A11" s="4" t="s">
        <v>645</v>
      </c>
    </row>
    <row r="12" spans="1:3">
      <c r="A12" s="3" t="s">
        <v>644</v>
      </c>
    </row>
    <row r="13" spans="1:3">
      <c r="A13" s="4" t="s">
        <v>646</v>
      </c>
      <c r="B13" s="5" t="n">
        <v>4</v>
      </c>
      <c r="C13" s="5" t="n">
        <v>154</v>
      </c>
    </row>
    <row r="14" spans="1:3">
      <c r="A14" s="4" t="s">
        <v>44</v>
      </c>
      <c r="B14" s="5" t="n">
        <v>1257</v>
      </c>
      <c r="C14" s="5" t="n">
        <v>154</v>
      </c>
    </row>
    <row r="15" spans="1:3">
      <c r="A15" s="4" t="s">
        <v>647</v>
      </c>
    </row>
    <row r="16" spans="1:3">
      <c r="A16" s="3" t="s">
        <v>644</v>
      </c>
    </row>
    <row r="17" spans="1:3">
      <c r="A17" s="4" t="s">
        <v>646</v>
      </c>
      <c r="B17" s="5" t="n">
        <v>0</v>
      </c>
      <c r="C17" s="5" t="n">
        <v>0</v>
      </c>
    </row>
    <row r="18" spans="1:3">
      <c r="A18" s="4" t="s">
        <v>44</v>
      </c>
      <c r="B18" s="5" t="n">
        <v>0</v>
      </c>
      <c r="C18" s="5" t="n">
        <v>0</v>
      </c>
    </row>
    <row r="19" spans="1:3">
      <c r="A19" s="4" t="s">
        <v>648</v>
      </c>
    </row>
    <row r="20" spans="1:3">
      <c r="A20" s="3" t="s">
        <v>644</v>
      </c>
    </row>
    <row r="21" spans="1:3">
      <c r="A21" s="4" t="s">
        <v>646</v>
      </c>
      <c r="B21" s="5" t="n">
        <v>0</v>
      </c>
      <c r="C21" s="5" t="n">
        <v>0</v>
      </c>
    </row>
    <row r="22" spans="1:3">
      <c r="A22" s="4" t="s">
        <v>44</v>
      </c>
      <c r="B22" s="5" t="n">
        <v>1253</v>
      </c>
      <c r="C22" s="5" t="n">
        <v>0</v>
      </c>
    </row>
    <row r="23" spans="1:3">
      <c r="A23" s="4" t="s">
        <v>649</v>
      </c>
    </row>
    <row r="24" spans="1:3">
      <c r="A24" s="3" t="s">
        <v>644</v>
      </c>
    </row>
    <row r="25" spans="1:3">
      <c r="A25" s="4" t="s">
        <v>646</v>
      </c>
      <c r="B25" s="5" t="n">
        <v>4</v>
      </c>
      <c r="C25" s="5" t="n">
        <v>154</v>
      </c>
    </row>
    <row r="26" spans="1:3">
      <c r="A26" s="4" t="s">
        <v>44</v>
      </c>
      <c r="B26" s="5" t="n">
        <v>4</v>
      </c>
      <c r="C26" s="6" t="n">
        <v>154</v>
      </c>
    </row>
    <row r="27" spans="1:3">
      <c r="A27" s="4" t="s">
        <v>650</v>
      </c>
    </row>
    <row r="28" spans="1:3">
      <c r="A28" s="3" t="s">
        <v>644</v>
      </c>
    </row>
    <row r="29" spans="1:3">
      <c r="A29" s="4" t="s">
        <v>651</v>
      </c>
      <c r="B29" s="5" t="n">
        <v>1253</v>
      </c>
    </row>
    <row r="30" spans="1:3">
      <c r="A30" s="4" t="s">
        <v>652</v>
      </c>
    </row>
    <row r="31" spans="1:3">
      <c r="A31" s="3" t="s">
        <v>644</v>
      </c>
    </row>
    <row r="32" spans="1:3">
      <c r="A32" s="4" t="s">
        <v>651</v>
      </c>
      <c r="B32" s="5" t="n">
        <v>0</v>
      </c>
    </row>
    <row r="33" spans="1:3">
      <c r="A33" s="4" t="s">
        <v>653</v>
      </c>
    </row>
    <row r="34" spans="1:3">
      <c r="A34" s="3" t="s">
        <v>644</v>
      </c>
    </row>
    <row r="35" spans="1:3">
      <c r="A35" s="4" t="s">
        <v>651</v>
      </c>
      <c r="B35" s="5" t="n">
        <v>1253</v>
      </c>
    </row>
    <row r="36" spans="1:3">
      <c r="A36" s="4" t="s">
        <v>654</v>
      </c>
    </row>
    <row r="37" spans="1:3">
      <c r="A37" s="3" t="s">
        <v>644</v>
      </c>
    </row>
    <row r="38" spans="1:3">
      <c r="A38" s="4" t="s">
        <v>651</v>
      </c>
      <c r="B38"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55</v>
      </c>
      <c r="B1" s="2" t="s">
        <v>1</v>
      </c>
    </row>
    <row r="2" spans="1:3">
      <c r="B2" s="2" t="s">
        <v>2</v>
      </c>
      <c r="C2" s="2" t="s">
        <v>35</v>
      </c>
    </row>
    <row r="3" spans="1:3">
      <c r="A3" s="4" t="s">
        <v>656</v>
      </c>
    </row>
    <row r="4" spans="1:3">
      <c r="A4" s="3" t="s">
        <v>657</v>
      </c>
    </row>
    <row r="5" spans="1:3">
      <c r="A5" s="4" t="s">
        <v>658</v>
      </c>
      <c r="B5" s="4" t="s">
        <v>659</v>
      </c>
      <c r="C5" s="4" t="s">
        <v>659</v>
      </c>
    </row>
    <row r="6" spans="1:3">
      <c r="A6" s="4" t="s">
        <v>660</v>
      </c>
      <c r="B6" s="4" t="s">
        <v>661</v>
      </c>
      <c r="C6" s="4" t="s">
        <v>661</v>
      </c>
    </row>
    <row r="7" spans="1:3">
      <c r="A7" s="4" t="s">
        <v>662</v>
      </c>
      <c r="B7" s="4" t="s">
        <v>663</v>
      </c>
      <c r="C7" s="4" t="s">
        <v>663</v>
      </c>
    </row>
    <row r="8" spans="1:3">
      <c r="A8" s="4" t="s">
        <v>664</v>
      </c>
      <c r="B8" s="4" t="s">
        <v>665</v>
      </c>
      <c r="C8" s="4" t="s">
        <v>665</v>
      </c>
    </row>
    <row r="9" spans="1:3">
      <c r="A9" s="4" t="s">
        <v>666</v>
      </c>
    </row>
    <row r="10" spans="1:3">
      <c r="A10" s="3" t="s">
        <v>657</v>
      </c>
    </row>
    <row r="11" spans="1:3">
      <c r="A11" s="4" t="s">
        <v>658</v>
      </c>
      <c r="B11" s="4" t="s">
        <v>659</v>
      </c>
      <c r="C11" s="4" t="s">
        <v>659</v>
      </c>
    </row>
    <row r="12" spans="1:3">
      <c r="A12" s="4" t="s">
        <v>660</v>
      </c>
      <c r="B12" s="4" t="s">
        <v>667</v>
      </c>
      <c r="C12" s="4" t="s">
        <v>667</v>
      </c>
    </row>
    <row r="13" spans="1:3">
      <c r="A13" s="4" t="s">
        <v>662</v>
      </c>
      <c r="B13" s="4" t="s">
        <v>668</v>
      </c>
      <c r="C13" s="4" t="s">
        <v>668</v>
      </c>
    </row>
    <row r="14" spans="1:3">
      <c r="A14" s="4" t="s">
        <v>664</v>
      </c>
      <c r="B14" s="4" t="s">
        <v>669</v>
      </c>
      <c r="C14" s="4" t="s">
        <v>669</v>
      </c>
    </row>
    <row r="15" spans="1:3">
      <c r="A15" s="4" t="s">
        <v>422</v>
      </c>
    </row>
    <row r="16" spans="1:3">
      <c r="A16" s="3" t="s">
        <v>657</v>
      </c>
    </row>
    <row r="17" spans="1:3">
      <c r="A17" s="4" t="s">
        <v>658</v>
      </c>
      <c r="B17" s="4" t="s">
        <v>659</v>
      </c>
      <c r="C17" s="4" t="s">
        <v>659</v>
      </c>
    </row>
    <row r="18" spans="1:3">
      <c r="A18" s="4" t="s">
        <v>660</v>
      </c>
      <c r="B18" s="4" t="s">
        <v>667</v>
      </c>
      <c r="C18" s="4" t="s">
        <v>670</v>
      </c>
    </row>
    <row r="19" spans="1:3">
      <c r="A19" s="4" t="s">
        <v>662</v>
      </c>
      <c r="B19" s="4" t="s">
        <v>671</v>
      </c>
      <c r="C19" s="4" t="s">
        <v>672</v>
      </c>
    </row>
    <row r="20" spans="1:3">
      <c r="A20" s="4" t="s">
        <v>664</v>
      </c>
      <c r="B20" s="4" t="s">
        <v>673</v>
      </c>
      <c r="C20" s="4" t="s">
        <v>67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35</v>
      </c>
    </row>
    <row r="3" spans="1:3">
      <c r="A3" s="3" t="s">
        <v>644</v>
      </c>
    </row>
    <row r="4" spans="1:3">
      <c r="A4" s="4" t="s">
        <v>676</v>
      </c>
      <c r="B4" s="4" t="s">
        <v>371</v>
      </c>
    </row>
    <row r="5" spans="1:3">
      <c r="A5" s="4" t="s">
        <v>677</v>
      </c>
      <c r="B5" s="4" t="s">
        <v>678</v>
      </c>
    </row>
    <row r="6" spans="1:3">
      <c r="A6" s="4" t="s">
        <v>679</v>
      </c>
      <c r="B6" s="4" t="s">
        <v>371</v>
      </c>
    </row>
    <row r="7" spans="1:3">
      <c r="A7" s="4" t="s">
        <v>680</v>
      </c>
      <c r="B7" s="4" t="s">
        <v>678</v>
      </c>
    </row>
    <row r="8" spans="1:3">
      <c r="A8" s="4" t="s">
        <v>681</v>
      </c>
      <c r="B8" s="6" t="n">
        <v>-1</v>
      </c>
      <c r="C8" s="6" t="n">
        <v>-40</v>
      </c>
    </row>
    <row r="9" spans="1:3">
      <c r="A9" s="4" t="s">
        <v>682</v>
      </c>
      <c r="B9" s="5" t="n">
        <v>-2</v>
      </c>
      <c r="C9" s="5" t="n">
        <v>-76</v>
      </c>
    </row>
    <row r="10" spans="1:3">
      <c r="A10" s="4" t="s">
        <v>683</v>
      </c>
      <c r="B10" s="5" t="n">
        <v>-2</v>
      </c>
      <c r="C10" s="5" t="n">
        <v>-63</v>
      </c>
    </row>
    <row r="11" spans="1:3">
      <c r="A11" s="4" t="s">
        <v>684</v>
      </c>
      <c r="B11" s="6" t="n">
        <v>-4</v>
      </c>
      <c r="C11" s="6" t="n">
        <v>-12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5</v>
      </c>
    </row>
    <row r="2" spans="1:3">
      <c r="A2" s="11" t="n">
        <v>1</v>
      </c>
    </row>
    <row r="3" spans="1:3">
      <c r="A3" s="3" t="s">
        <v>644</v>
      </c>
    </row>
    <row r="4" spans="1:3">
      <c r="A4" s="4" t="s">
        <v>41</v>
      </c>
      <c r="B4" s="6" t="n">
        <v>0</v>
      </c>
      <c r="C4" s="6" t="n">
        <v>0</v>
      </c>
    </row>
    <row r="5" spans="1:3">
      <c r="A5" s="4" t="s">
        <v>44</v>
      </c>
      <c r="B5" s="5" t="n">
        <v>0</v>
      </c>
      <c r="C5" s="5" t="n">
        <v>0</v>
      </c>
    </row>
    <row r="6" spans="1:3">
      <c r="A6" s="4" t="s">
        <v>686</v>
      </c>
      <c r="B6" s="5" t="n">
        <v>0</v>
      </c>
      <c r="C6" s="5" t="n">
        <v>0</v>
      </c>
    </row>
    <row r="7" spans="1:3">
      <c r="A7" s="4" t="s">
        <v>687</v>
      </c>
      <c r="B7" s="5" t="n">
        <v>0</v>
      </c>
      <c r="C7" s="5" t="n">
        <v>0</v>
      </c>
    </row>
    <row r="8" spans="1:3">
      <c r="A8" s="11" t="n">
        <v>2</v>
      </c>
    </row>
    <row r="9" spans="1:3">
      <c r="A9" s="3" t="s">
        <v>644</v>
      </c>
    </row>
    <row r="10" spans="1:3">
      <c r="A10" s="4" t="s">
        <v>41</v>
      </c>
      <c r="B10" s="5" t="n">
        <v>0</v>
      </c>
      <c r="C10" s="5" t="n">
        <v>0</v>
      </c>
    </row>
    <row r="11" spans="1:3">
      <c r="A11" s="4" t="s">
        <v>44</v>
      </c>
      <c r="B11" s="5" t="n">
        <v>0</v>
      </c>
      <c r="C11" s="5" t="n">
        <v>0</v>
      </c>
    </row>
    <row r="12" spans="1:3">
      <c r="A12" s="4" t="s">
        <v>686</v>
      </c>
      <c r="B12" s="5" t="n">
        <v>0</v>
      </c>
      <c r="C12" s="5" t="n">
        <v>0</v>
      </c>
    </row>
    <row r="13" spans="1:3">
      <c r="A13" s="4" t="s">
        <v>687</v>
      </c>
      <c r="B13" s="5" t="n">
        <v>0</v>
      </c>
      <c r="C13" s="5" t="n">
        <v>0</v>
      </c>
    </row>
    <row r="14" spans="1:3">
      <c r="A14" s="11" t="n">
        <v>3</v>
      </c>
    </row>
    <row r="15" spans="1:3">
      <c r="A15" s="3" t="s">
        <v>644</v>
      </c>
    </row>
    <row r="16" spans="1:3">
      <c r="A16" s="4" t="s">
        <v>41</v>
      </c>
      <c r="B16" s="5" t="n">
        <v>1155464</v>
      </c>
      <c r="C16" s="5" t="n">
        <v>932343</v>
      </c>
    </row>
    <row r="17" spans="1:3">
      <c r="A17" s="4" t="s">
        <v>44</v>
      </c>
      <c r="B17" s="5" t="n">
        <v>1155464</v>
      </c>
      <c r="C17" s="5" t="n">
        <v>932343</v>
      </c>
    </row>
    <row r="18" spans="1:3">
      <c r="A18" s="4" t="s">
        <v>686</v>
      </c>
      <c r="B18" s="5" t="n">
        <v>226965</v>
      </c>
      <c r="C18" s="5" t="n">
        <v>293512</v>
      </c>
    </row>
    <row r="19" spans="1:3">
      <c r="A19" s="4" t="s">
        <v>687</v>
      </c>
      <c r="B19" s="5" t="n">
        <v>226965</v>
      </c>
      <c r="C19" s="5" t="n">
        <v>293512</v>
      </c>
    </row>
    <row r="20" spans="1:3">
      <c r="A20" s="4" t="s">
        <v>688</v>
      </c>
    </row>
    <row r="21" spans="1:3">
      <c r="A21" s="3" t="s">
        <v>644</v>
      </c>
    </row>
    <row r="22" spans="1:3">
      <c r="A22" s="4" t="s">
        <v>41</v>
      </c>
      <c r="B22" s="5" t="n">
        <v>1029117</v>
      </c>
      <c r="C22" s="5" t="n">
        <v>843781</v>
      </c>
    </row>
    <row r="23" spans="1:3">
      <c r="A23" s="4" t="s">
        <v>44</v>
      </c>
      <c r="B23" s="5" t="n">
        <v>1029117</v>
      </c>
      <c r="C23" s="5" t="n">
        <v>843781</v>
      </c>
    </row>
    <row r="24" spans="1:3">
      <c r="A24" s="4" t="s">
        <v>686</v>
      </c>
      <c r="B24" s="5" t="n">
        <v>232972</v>
      </c>
      <c r="C24" s="5" t="n">
        <v>300706</v>
      </c>
    </row>
    <row r="25" spans="1:3">
      <c r="A25" s="4" t="s">
        <v>687</v>
      </c>
      <c r="B25" s="5" t="n">
        <v>232972</v>
      </c>
      <c r="C25" s="5" t="n">
        <v>300706</v>
      </c>
    </row>
    <row r="26" spans="1:3">
      <c r="A26" s="4" t="s">
        <v>689</v>
      </c>
    </row>
    <row r="27" spans="1:3">
      <c r="A27" s="3" t="s">
        <v>644</v>
      </c>
    </row>
    <row r="28" spans="1:3">
      <c r="A28" s="4" t="s">
        <v>41</v>
      </c>
      <c r="B28" s="5" t="n">
        <v>1155464</v>
      </c>
      <c r="C28" s="5" t="n">
        <v>932343</v>
      </c>
    </row>
    <row r="29" spans="1:3">
      <c r="A29" s="4" t="s">
        <v>44</v>
      </c>
      <c r="B29" s="5" t="n">
        <v>1155464</v>
      </c>
      <c r="C29" s="5" t="n">
        <v>932343</v>
      </c>
    </row>
    <row r="30" spans="1:3">
      <c r="A30" s="4" t="s">
        <v>686</v>
      </c>
      <c r="B30" s="5" t="n">
        <v>226965</v>
      </c>
      <c r="C30" s="5" t="n">
        <v>293512</v>
      </c>
    </row>
    <row r="31" spans="1:3">
      <c r="A31" s="4" t="s">
        <v>687</v>
      </c>
      <c r="B31" s="6" t="n">
        <v>226965</v>
      </c>
      <c r="C31" s="6" t="n">
        <v>2935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90</v>
      </c>
      <c r="B1" s="2" t="s">
        <v>1</v>
      </c>
    </row>
    <row r="2" spans="1:4">
      <c r="B2" s="2" t="s">
        <v>2</v>
      </c>
      <c r="C2" s="2" t="s">
        <v>35</v>
      </c>
      <c r="D2" s="2" t="s">
        <v>70</v>
      </c>
    </row>
    <row r="3" spans="1:4">
      <c r="A3" s="3" t="s">
        <v>691</v>
      </c>
    </row>
    <row r="4" spans="1:4">
      <c r="A4" s="4" t="s">
        <v>692</v>
      </c>
      <c r="B4" s="4" t="s">
        <v>693</v>
      </c>
      <c r="C4" s="4" t="s">
        <v>694</v>
      </c>
      <c r="D4" s="4" t="s">
        <v>695</v>
      </c>
    </row>
    <row r="5" spans="1:4">
      <c r="A5" s="4" t="s">
        <v>696</v>
      </c>
      <c r="B5" s="4" t="s">
        <v>697</v>
      </c>
      <c r="C5" s="4" t="s">
        <v>698</v>
      </c>
      <c r="D5" s="4" t="s">
        <v>699</v>
      </c>
    </row>
    <row r="6" spans="1:4">
      <c r="A6" s="4" t="s">
        <v>700</v>
      </c>
      <c r="B6" s="4" t="s">
        <v>701</v>
      </c>
      <c r="C6" s="4" t="s">
        <v>702</v>
      </c>
    </row>
    <row r="7" spans="1:4">
      <c r="A7" s="4" t="s">
        <v>703</v>
      </c>
      <c r="B7" s="4" t="s">
        <v>704</v>
      </c>
      <c r="C7" s="4" t="s">
        <v>705</v>
      </c>
      <c r="D7" s="4" t="s">
        <v>706</v>
      </c>
    </row>
    <row r="8" spans="1:4">
      <c r="A8" s="4" t="s">
        <v>707</v>
      </c>
      <c r="B8" s="4" t="s">
        <v>708</v>
      </c>
      <c r="C8" s="4" t="s">
        <v>709</v>
      </c>
      <c r="D8" s="4" t="s">
        <v>710</v>
      </c>
    </row>
    <row r="9" spans="1:4">
      <c r="A9" s="4" t="s">
        <v>711</v>
      </c>
      <c r="B9" s="4" t="s">
        <v>554</v>
      </c>
      <c r="C9" s="4" t="s">
        <v>554</v>
      </c>
      <c r="D9" s="4" t="s">
        <v>554</v>
      </c>
    </row>
    <row r="10" spans="1:4">
      <c r="A10" s="4" t="s">
        <v>712</v>
      </c>
      <c r="B10" s="8" t="n">
        <v>2.12</v>
      </c>
      <c r="C10" s="8" t="n">
        <v>1.66</v>
      </c>
      <c r="D10" s="8" t="n">
        <v>2.65</v>
      </c>
    </row>
    <row r="11" spans="1:4">
      <c r="A11" s="4" t="s">
        <v>656</v>
      </c>
    </row>
    <row r="12" spans="1:4">
      <c r="A12" s="3" t="s">
        <v>691</v>
      </c>
    </row>
    <row r="13" spans="1:4">
      <c r="A13" s="4" t="s">
        <v>700</v>
      </c>
      <c r="D13" s="4" t="s">
        <v>702</v>
      </c>
    </row>
    <row r="14" spans="1:4">
      <c r="A14" s="4" t="s">
        <v>666</v>
      </c>
    </row>
    <row r="15" spans="1:4">
      <c r="A15" s="3" t="s">
        <v>691</v>
      </c>
    </row>
    <row r="16" spans="1:4">
      <c r="A16" s="4" t="s">
        <v>700</v>
      </c>
      <c r="D16" s="4" t="s">
        <v>71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714</v>
      </c>
      <c r="B1" s="2" t="s">
        <v>1</v>
      </c>
    </row>
    <row r="2" spans="1:2">
      <c r="B2" s="2" t="s">
        <v>715</v>
      </c>
    </row>
    <row r="3" spans="1:2">
      <c r="A3" s="3" t="s">
        <v>716</v>
      </c>
    </row>
    <row r="4" spans="1:2">
      <c r="A4" s="4" t="s">
        <v>717</v>
      </c>
      <c r="B4" s="5" t="n">
        <v>7918853</v>
      </c>
    </row>
    <row r="5" spans="1:2">
      <c r="A5" s="4" t="s">
        <v>718</v>
      </c>
      <c r="B5" s="5" t="n">
        <v>1171180</v>
      </c>
    </row>
    <row r="6" spans="1:2">
      <c r="A6" s="4" t="s">
        <v>719</v>
      </c>
      <c r="B6" s="5" t="n">
        <v>-559664</v>
      </c>
    </row>
    <row r="7" spans="1:2">
      <c r="A7" s="4" t="s">
        <v>720</v>
      </c>
      <c r="B7" s="5" t="n">
        <v>-375187</v>
      </c>
    </row>
    <row r="8" spans="1:2">
      <c r="A8" s="4" t="s">
        <v>721</v>
      </c>
      <c r="B8" s="5" t="n">
        <v>-222400</v>
      </c>
    </row>
    <row r="9" spans="1:2">
      <c r="A9" s="4" t="s">
        <v>722</v>
      </c>
      <c r="B9" s="5" t="n">
        <v>7932782</v>
      </c>
    </row>
    <row r="10" spans="1:2">
      <c r="A10" s="4" t="s">
        <v>723</v>
      </c>
      <c r="B10" s="5" t="n">
        <v>6418213</v>
      </c>
    </row>
    <row r="11" spans="1:2">
      <c r="A11" s="4" t="s">
        <v>724</v>
      </c>
      <c r="B11" s="5" t="n">
        <v>7847599</v>
      </c>
    </row>
    <row r="12" spans="1:2">
      <c r="A12" s="3" t="s">
        <v>725</v>
      </c>
    </row>
    <row r="13" spans="1:2">
      <c r="A13" s="4" t="s">
        <v>726</v>
      </c>
      <c r="B13" s="8" t="n">
        <v>5.75</v>
      </c>
    </row>
    <row r="14" spans="1:2">
      <c r="A14" s="4" t="s">
        <v>727</v>
      </c>
      <c r="B14" s="12" t="n">
        <v>5.69</v>
      </c>
    </row>
    <row r="15" spans="1:2">
      <c r="A15" s="4" t="s">
        <v>728</v>
      </c>
      <c r="B15" s="12" t="n">
        <v>0.96</v>
      </c>
    </row>
    <row r="16" spans="1:2">
      <c r="A16" s="4" t="s">
        <v>729</v>
      </c>
      <c r="B16" s="12" t="n">
        <v>7.37</v>
      </c>
    </row>
    <row r="17" spans="1:2">
      <c r="A17" s="4" t="s">
        <v>730</v>
      </c>
      <c r="B17" s="12" t="n">
        <v>10.8</v>
      </c>
    </row>
    <row r="18" spans="1:2">
      <c r="A18" s="4" t="s">
        <v>731</v>
      </c>
      <c r="B18" s="12" t="n">
        <v>5.86</v>
      </c>
    </row>
    <row r="19" spans="1:2">
      <c r="A19" s="4" t="s">
        <v>732</v>
      </c>
      <c r="B19" s="12" t="n">
        <v>5.82</v>
      </c>
    </row>
    <row r="20" spans="1:2">
      <c r="A20" s="4" t="s">
        <v>733</v>
      </c>
      <c r="B20" s="8" t="n">
        <v>5.86</v>
      </c>
    </row>
    <row r="21" spans="1:2">
      <c r="A21" s="3" t="s">
        <v>734</v>
      </c>
    </row>
    <row r="22" spans="1:2">
      <c r="A22" s="4" t="s">
        <v>735</v>
      </c>
      <c r="B22" s="4" t="s">
        <v>736</v>
      </c>
    </row>
    <row r="23" spans="1:2">
      <c r="A23" s="4" t="s">
        <v>737</v>
      </c>
      <c r="B23" s="6" t="n">
        <v>16097</v>
      </c>
    </row>
    <row r="24" spans="1:2">
      <c r="A24" s="4" t="s">
        <v>738</v>
      </c>
      <c r="B24" s="4" t="s">
        <v>739</v>
      </c>
    </row>
    <row r="25" spans="1:2">
      <c r="A25" s="4" t="s">
        <v>740</v>
      </c>
      <c r="B25" s="6" t="n">
        <v>15467</v>
      </c>
    </row>
    <row r="26" spans="1:2">
      <c r="A26" s="4" t="s">
        <v>741</v>
      </c>
      <c r="B26" s="4" t="s">
        <v>736</v>
      </c>
    </row>
    <row r="27" spans="1:2">
      <c r="A27" s="4" t="s">
        <v>742</v>
      </c>
      <c r="B27" s="6" t="n">
        <v>160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5</v>
      </c>
      <c r="D2" s="2" t="s">
        <v>70</v>
      </c>
    </row>
    <row r="3" spans="1:4">
      <c r="A3" s="3" t="s">
        <v>133</v>
      </c>
    </row>
    <row r="4" spans="1:4">
      <c r="A4" s="4" t="s">
        <v>89</v>
      </c>
      <c r="B4" s="6" t="n">
        <v>25270</v>
      </c>
      <c r="C4" s="6" t="n">
        <v>-14345</v>
      </c>
      <c r="D4" s="6" t="n">
        <v>-85482</v>
      </c>
    </row>
    <row r="5" spans="1:4">
      <c r="A5" s="3" t="s">
        <v>134</v>
      </c>
    </row>
    <row r="6" spans="1:4">
      <c r="A6" s="4" t="s">
        <v>77</v>
      </c>
      <c r="B6" s="5" t="n">
        <v>148541</v>
      </c>
      <c r="C6" s="5" t="n">
        <v>152926</v>
      </c>
      <c r="D6" s="5" t="n">
        <v>149963</v>
      </c>
    </row>
    <row r="7" spans="1:4">
      <c r="A7" s="4" t="s">
        <v>135</v>
      </c>
      <c r="B7" s="5" t="n">
        <v>7802</v>
      </c>
      <c r="C7" s="5" t="n">
        <v>9951</v>
      </c>
      <c r="D7" s="5" t="n">
        <v>9462</v>
      </c>
    </row>
    <row r="8" spans="1:4">
      <c r="A8" s="4" t="s">
        <v>136</v>
      </c>
      <c r="B8" s="5" t="n">
        <v>6656</v>
      </c>
      <c r="C8" s="5" t="n">
        <v>3806</v>
      </c>
      <c r="D8" s="5" t="n">
        <v>4538</v>
      </c>
    </row>
    <row r="9" spans="1:4">
      <c r="A9" s="4" t="s">
        <v>115</v>
      </c>
      <c r="B9" s="5" t="n">
        <v>11819</v>
      </c>
      <c r="C9" s="5" t="n">
        <v>12515</v>
      </c>
      <c r="D9" s="5" t="n">
        <v>15915</v>
      </c>
    </row>
    <row r="10" spans="1:4">
      <c r="A10" s="4" t="s">
        <v>137</v>
      </c>
      <c r="B10" s="5" t="n">
        <v>57486</v>
      </c>
      <c r="C10" s="5" t="n">
        <v>48219</v>
      </c>
      <c r="D10" s="5" t="n">
        <v>36040</v>
      </c>
    </row>
    <row r="11" spans="1:4">
      <c r="A11" s="4" t="s">
        <v>138</v>
      </c>
      <c r="B11" s="5" t="n">
        <v>290</v>
      </c>
      <c r="C11" s="5" t="n">
        <v>2097</v>
      </c>
      <c r="D11" s="5" t="n">
        <v>4997</v>
      </c>
    </row>
    <row r="12" spans="1:4">
      <c r="A12" s="4" t="s">
        <v>73</v>
      </c>
      <c r="B12" s="5" t="n">
        <v>0</v>
      </c>
      <c r="C12" s="5" t="n">
        <v>-2485</v>
      </c>
      <c r="D12" s="5" t="n">
        <v>-14411</v>
      </c>
    </row>
    <row r="13" spans="1:4">
      <c r="A13" s="4" t="s">
        <v>139</v>
      </c>
      <c r="B13" s="5" t="n">
        <v>1438</v>
      </c>
      <c r="C13" s="5" t="n">
        <v>535</v>
      </c>
      <c r="D13" s="5" t="n">
        <v>-307</v>
      </c>
    </row>
    <row r="14" spans="1:4">
      <c r="A14" s="4" t="s">
        <v>140</v>
      </c>
      <c r="B14" s="5" t="n">
        <v>0</v>
      </c>
      <c r="C14" s="5" t="n">
        <v>-312</v>
      </c>
      <c r="D14" s="5" t="n">
        <v>-1372</v>
      </c>
    </row>
    <row r="15" spans="1:4">
      <c r="A15" s="4" t="s">
        <v>141</v>
      </c>
      <c r="B15" s="5" t="n">
        <v>-1481</v>
      </c>
      <c r="C15" s="5" t="n">
        <v>0</v>
      </c>
      <c r="D15" s="5" t="n">
        <v>0</v>
      </c>
    </row>
    <row r="16" spans="1:4">
      <c r="A16" s="4" t="s">
        <v>142</v>
      </c>
      <c r="B16" s="5" t="n">
        <v>5737</v>
      </c>
      <c r="C16" s="5" t="n">
        <v>0</v>
      </c>
      <c r="D16" s="5" t="n">
        <v>0</v>
      </c>
    </row>
    <row r="17" spans="1:4">
      <c r="A17" s="3" t="s">
        <v>143</v>
      </c>
    </row>
    <row r="18" spans="1:4">
      <c r="A18" s="4" t="s">
        <v>43</v>
      </c>
      <c r="B18" s="5" t="n">
        <v>-4972</v>
      </c>
      <c r="C18" s="5" t="n">
        <v>4768</v>
      </c>
      <c r="D18" s="5" t="n">
        <v>-1942</v>
      </c>
    </row>
    <row r="19" spans="1:4">
      <c r="A19" s="4" t="s">
        <v>46</v>
      </c>
      <c r="B19" s="5" t="n">
        <v>1535</v>
      </c>
      <c r="C19" s="5" t="n">
        <v>-2597</v>
      </c>
      <c r="D19" s="5" t="n">
        <v>2570</v>
      </c>
    </row>
    <row r="20" spans="1:4">
      <c r="A20" s="4" t="s">
        <v>47</v>
      </c>
      <c r="B20" s="5" t="n">
        <v>119</v>
      </c>
      <c r="C20" s="5" t="n">
        <v>208</v>
      </c>
      <c r="D20" s="5" t="n">
        <v>1365</v>
      </c>
    </row>
    <row r="21" spans="1:4">
      <c r="A21" s="4" t="s">
        <v>49</v>
      </c>
      <c r="B21" s="5" t="n">
        <v>3541</v>
      </c>
      <c r="C21" s="5" t="n">
        <v>-6206</v>
      </c>
      <c r="D21" s="5" t="n">
        <v>5580</v>
      </c>
    </row>
    <row r="22" spans="1:4">
      <c r="A22" s="4" t="s">
        <v>144</v>
      </c>
      <c r="B22" s="5" t="n">
        <v>0</v>
      </c>
      <c r="C22" s="5" t="n">
        <v>-49813</v>
      </c>
      <c r="D22" s="5" t="n">
        <v>-304258</v>
      </c>
    </row>
    <row r="23" spans="1:4">
      <c r="A23" s="4" t="s">
        <v>145</v>
      </c>
      <c r="B23" s="5" t="n">
        <v>0</v>
      </c>
      <c r="C23" s="5" t="n">
        <v>-1667</v>
      </c>
      <c r="D23" s="5" t="n">
        <v>-10269</v>
      </c>
    </row>
    <row r="24" spans="1:4">
      <c r="A24" s="4" t="s">
        <v>146</v>
      </c>
      <c r="B24" s="5" t="n">
        <v>0</v>
      </c>
      <c r="C24" s="5" t="n">
        <v>51463</v>
      </c>
      <c r="D24" s="5" t="n">
        <v>314627</v>
      </c>
    </row>
    <row r="25" spans="1:4">
      <c r="A25" s="4" t="s">
        <v>147</v>
      </c>
      <c r="B25" s="5" t="n">
        <v>0</v>
      </c>
      <c r="C25" s="5" t="n">
        <v>1135</v>
      </c>
      <c r="D25" s="5" t="n">
        <v>7235</v>
      </c>
    </row>
    <row r="26" spans="1:4">
      <c r="A26" s="4" t="s">
        <v>148</v>
      </c>
      <c r="B26" s="5" t="n">
        <v>263781</v>
      </c>
      <c r="C26" s="5" t="n">
        <v>210198</v>
      </c>
      <c r="D26" s="5" t="n">
        <v>134251</v>
      </c>
    </row>
    <row r="27" spans="1:4">
      <c r="A27" s="3" t="s">
        <v>149</v>
      </c>
    </row>
    <row r="28" spans="1:4">
      <c r="A28" s="4" t="s">
        <v>150</v>
      </c>
      <c r="B28" s="5" t="n">
        <v>-1058</v>
      </c>
      <c r="C28" s="5" t="n">
        <v>-1340</v>
      </c>
      <c r="D28" s="5" t="n">
        <v>-6640</v>
      </c>
    </row>
    <row r="29" spans="1:4">
      <c r="A29" s="4" t="s">
        <v>151</v>
      </c>
      <c r="B29" s="5" t="n">
        <v>-5385</v>
      </c>
      <c r="C29" s="5" t="n">
        <v>-2919</v>
      </c>
      <c r="D29" s="5" t="n">
        <v>-4645</v>
      </c>
    </row>
    <row r="30" spans="1:4">
      <c r="A30" s="4" t="s">
        <v>152</v>
      </c>
      <c r="B30" s="5" t="n">
        <v>-2115800</v>
      </c>
      <c r="C30" s="5" t="n">
        <v>-1758600</v>
      </c>
      <c r="D30" s="5" t="n">
        <v>-1826085</v>
      </c>
    </row>
    <row r="31" spans="1:4">
      <c r="A31" s="4" t="s">
        <v>153</v>
      </c>
      <c r="B31" s="5" t="n">
        <v>0</v>
      </c>
      <c r="C31" s="5" t="n">
        <v>24826</v>
      </c>
      <c r="D31" s="5" t="n">
        <v>75787</v>
      </c>
    </row>
    <row r="32" spans="1:4">
      <c r="A32" s="4" t="s">
        <v>154</v>
      </c>
      <c r="B32" s="5" t="n">
        <v>-64628</v>
      </c>
      <c r="C32" s="5" t="n">
        <v>-44778</v>
      </c>
      <c r="D32" s="5" t="n">
        <v>-47082</v>
      </c>
    </row>
    <row r="33" spans="1:4">
      <c r="A33" s="4" t="s">
        <v>155</v>
      </c>
      <c r="B33" s="5" t="n">
        <v>1788031</v>
      </c>
      <c r="C33" s="5" t="n">
        <v>1639117</v>
      </c>
      <c r="D33" s="5" t="n">
        <v>1232272</v>
      </c>
    </row>
    <row r="34" spans="1:4">
      <c r="A34" s="4" t="s">
        <v>156</v>
      </c>
      <c r="B34" s="5" t="n">
        <v>-801</v>
      </c>
      <c r="C34" s="5" t="n">
        <v>-13840</v>
      </c>
      <c r="D34" s="5" t="n">
        <v>-6671</v>
      </c>
    </row>
    <row r="35" spans="1:4">
      <c r="A35" s="4" t="s">
        <v>129</v>
      </c>
      <c r="B35" s="5" t="n">
        <v>0</v>
      </c>
      <c r="C35" s="5" t="n">
        <v>0</v>
      </c>
      <c r="D35" s="5" t="n">
        <v>-201</v>
      </c>
    </row>
    <row r="36" spans="1:4">
      <c r="A36" s="4" t="s">
        <v>157</v>
      </c>
      <c r="B36" s="5" t="n">
        <v>-399641</v>
      </c>
      <c r="C36" s="5" t="n">
        <v>-157534</v>
      </c>
      <c r="D36" s="5" t="n">
        <v>-583265</v>
      </c>
    </row>
    <row r="37" spans="1:4">
      <c r="A37" s="3" t="s">
        <v>158</v>
      </c>
    </row>
    <row r="38" spans="1:4">
      <c r="A38" s="4" t="s">
        <v>159</v>
      </c>
      <c r="B38" s="5" t="n">
        <v>3400</v>
      </c>
      <c r="C38" s="5" t="n">
        <v>3443</v>
      </c>
      <c r="D38" s="5" t="n">
        <v>0</v>
      </c>
    </row>
    <row r="39" spans="1:4">
      <c r="A39" s="4" t="s">
        <v>160</v>
      </c>
      <c r="B39" s="5" t="n">
        <v>-1857</v>
      </c>
      <c r="C39" s="5" t="n">
        <v>-1268</v>
      </c>
      <c r="D39" s="5" t="n">
        <v>-855</v>
      </c>
    </row>
    <row r="40" spans="1:4">
      <c r="A40" s="4" t="s">
        <v>161</v>
      </c>
      <c r="B40" s="5" t="n">
        <v>78</v>
      </c>
      <c r="C40" s="5" t="n">
        <v>454</v>
      </c>
      <c r="D40" s="5" t="n">
        <v>197</v>
      </c>
    </row>
    <row r="41" spans="1:4">
      <c r="A41" s="4" t="s">
        <v>162</v>
      </c>
      <c r="B41" s="5" t="n">
        <v>-1725</v>
      </c>
      <c r="C41" s="5" t="n">
        <v>0</v>
      </c>
      <c r="D41" s="5" t="n">
        <v>0</v>
      </c>
    </row>
    <row r="42" spans="1:4">
      <c r="A42" s="4" t="s">
        <v>163</v>
      </c>
      <c r="B42" s="5" t="n">
        <v>1435</v>
      </c>
      <c r="C42" s="5" t="n">
        <v>1838</v>
      </c>
      <c r="D42" s="5" t="n">
        <v>2606</v>
      </c>
    </row>
    <row r="43" spans="1:4">
      <c r="A43" s="4" t="s">
        <v>164</v>
      </c>
      <c r="B43" s="5" t="n">
        <v>759171</v>
      </c>
      <c r="C43" s="5" t="n">
        <v>211781</v>
      </c>
      <c r="D43" s="5" t="n">
        <v>777743</v>
      </c>
    </row>
    <row r="44" spans="1:4">
      <c r="A44" s="4" t="s">
        <v>165</v>
      </c>
      <c r="B44" s="5" t="n">
        <v>-6034</v>
      </c>
      <c r="C44" s="5" t="n">
        <v>-4108</v>
      </c>
      <c r="D44" s="5" t="n">
        <v>-6281</v>
      </c>
    </row>
    <row r="45" spans="1:4">
      <c r="A45" s="4" t="s">
        <v>166</v>
      </c>
      <c r="B45" s="5" t="n">
        <v>-632744</v>
      </c>
      <c r="C45" s="5" t="n">
        <v>-273679</v>
      </c>
      <c r="D45" s="5" t="n">
        <v>-398682</v>
      </c>
    </row>
    <row r="46" spans="1:4">
      <c r="A46" s="4" t="s">
        <v>167</v>
      </c>
      <c r="B46" s="5" t="n">
        <v>0</v>
      </c>
      <c r="C46" s="5" t="n">
        <v>-957</v>
      </c>
      <c r="D46" s="5" t="n">
        <v>0</v>
      </c>
    </row>
    <row r="47" spans="1:4">
      <c r="A47" s="4" t="s">
        <v>168</v>
      </c>
      <c r="B47" s="5" t="n">
        <v>121724</v>
      </c>
      <c r="C47" s="5" t="n">
        <v>-62496</v>
      </c>
      <c r="D47" s="5" t="n">
        <v>374728</v>
      </c>
    </row>
    <row r="48" spans="1:4">
      <c r="A48" s="4" t="s">
        <v>169</v>
      </c>
      <c r="B48" s="5" t="n">
        <v>-3050</v>
      </c>
      <c r="C48" s="5" t="n">
        <v>670</v>
      </c>
      <c r="D48" s="5" t="n">
        <v>-13</v>
      </c>
    </row>
    <row r="49" spans="1:4">
      <c r="A49" s="4" t="s">
        <v>170</v>
      </c>
      <c r="B49" s="5" t="n">
        <v>-17186</v>
      </c>
      <c r="C49" s="5" t="n">
        <v>-9162</v>
      </c>
      <c r="D49" s="5" t="n">
        <v>-74299</v>
      </c>
    </row>
    <row r="50" spans="1:4">
      <c r="A50" s="4" t="s">
        <v>171</v>
      </c>
      <c r="B50" s="5" t="n">
        <v>114824</v>
      </c>
      <c r="C50" s="5" t="n">
        <v>123986</v>
      </c>
      <c r="D50" s="5" t="n">
        <v>198285</v>
      </c>
    </row>
    <row r="51" spans="1:4">
      <c r="A51" s="4" t="s">
        <v>172</v>
      </c>
      <c r="B51" s="5" t="n">
        <v>97638</v>
      </c>
      <c r="C51" s="5" t="n">
        <v>114824</v>
      </c>
      <c r="D51" s="5" t="n">
        <v>123986</v>
      </c>
    </row>
    <row r="52" spans="1:4">
      <c r="A52" s="3" t="s">
        <v>173</v>
      </c>
    </row>
    <row r="53" spans="1:4">
      <c r="A53" s="4" t="s">
        <v>174</v>
      </c>
      <c r="B53" s="5" t="n">
        <v>114824</v>
      </c>
      <c r="C53" s="5" t="n">
        <v>123986</v>
      </c>
      <c r="D53" s="5" t="n">
        <v>198285</v>
      </c>
    </row>
    <row r="54" spans="1:4">
      <c r="A54" s="3" t="s">
        <v>175</v>
      </c>
    </row>
    <row r="55" spans="1:4">
      <c r="A55" s="4" t="s">
        <v>176</v>
      </c>
      <c r="B55" s="5" t="n">
        <v>42208</v>
      </c>
      <c r="C55" s="5" t="n">
        <v>41918</v>
      </c>
      <c r="D55" s="5" t="n">
        <v>24778</v>
      </c>
    </row>
    <row r="56" spans="1:4">
      <c r="A56" s="3" t="s">
        <v>177</v>
      </c>
    </row>
    <row r="57" spans="1:4">
      <c r="A57" s="4" t="s">
        <v>178</v>
      </c>
      <c r="B57" s="5" t="n">
        <v>0</v>
      </c>
      <c r="C57" s="5" t="n">
        <v>0</v>
      </c>
      <c r="D57" s="5" t="n">
        <v>884</v>
      </c>
    </row>
    <row r="58" spans="1:4">
      <c r="A58" s="4" t="s">
        <v>179</v>
      </c>
      <c r="B58" s="5" t="n">
        <v>243</v>
      </c>
      <c r="C58" s="5" t="n">
        <v>175</v>
      </c>
      <c r="D58" s="5" t="n">
        <v>1470</v>
      </c>
    </row>
    <row r="59" spans="1:4">
      <c r="A59" s="4" t="s">
        <v>180</v>
      </c>
      <c r="B59" s="6" t="n">
        <v>368385</v>
      </c>
      <c r="C59" s="6" t="n">
        <v>306250</v>
      </c>
      <c r="D59" s="6" t="n">
        <v>27345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43</v>
      </c>
      <c r="B1" s="2" t="s">
        <v>1</v>
      </c>
    </row>
    <row r="2" spans="1:4">
      <c r="B2" s="2" t="s">
        <v>2</v>
      </c>
      <c r="C2" s="2" t="s">
        <v>35</v>
      </c>
      <c r="D2" s="2" t="s">
        <v>70</v>
      </c>
    </row>
    <row r="3" spans="1:4">
      <c r="A3" s="3" t="s">
        <v>211</v>
      </c>
    </row>
    <row r="4" spans="1:4">
      <c r="A4" s="4" t="s">
        <v>744</v>
      </c>
      <c r="B4" s="10" t="n">
        <v>2.8</v>
      </c>
    </row>
    <row r="5" spans="1:4">
      <c r="A5" s="4" t="s">
        <v>745</v>
      </c>
      <c r="B5" s="4" t="s">
        <v>746</v>
      </c>
    </row>
    <row r="6" spans="1:4">
      <c r="A6" s="4" t="s">
        <v>747</v>
      </c>
      <c r="B6" s="10" t="n">
        <v>3.1</v>
      </c>
      <c r="C6" s="10" t="n">
        <v>5.3</v>
      </c>
      <c r="D6" s="6" t="n">
        <v>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748</v>
      </c>
      <c r="B1" s="2" t="s">
        <v>1</v>
      </c>
    </row>
    <row r="2" spans="1:2">
      <c r="B2" s="2" t="s">
        <v>749</v>
      </c>
    </row>
    <row r="3" spans="1:2">
      <c r="A3" s="3" t="s">
        <v>750</v>
      </c>
    </row>
    <row r="4" spans="1:2">
      <c r="A4" s="4" t="s">
        <v>751</v>
      </c>
      <c r="B4" s="5" t="n">
        <v>3342640</v>
      </c>
    </row>
    <row r="5" spans="1:2">
      <c r="A5" s="4" t="s">
        <v>752</v>
      </c>
      <c r="B5" s="5" t="n">
        <v>1671806</v>
      </c>
    </row>
    <row r="6" spans="1:2">
      <c r="A6" s="4" t="s">
        <v>753</v>
      </c>
      <c r="B6" s="5" t="n">
        <v>-1012569</v>
      </c>
    </row>
    <row r="7" spans="1:2">
      <c r="A7" s="4" t="s">
        <v>754</v>
      </c>
      <c r="B7" s="5" t="n">
        <v>-694316</v>
      </c>
    </row>
    <row r="8" spans="1:2">
      <c r="A8" s="4" t="s">
        <v>755</v>
      </c>
      <c r="B8" s="5" t="n">
        <v>3307561</v>
      </c>
    </row>
    <row r="9" spans="1:2">
      <c r="A9" s="4" t="s">
        <v>756</v>
      </c>
      <c r="B9" s="5" t="n">
        <v>2666471</v>
      </c>
    </row>
    <row r="10" spans="1:2">
      <c r="A10" s="3" t="s">
        <v>757</v>
      </c>
    </row>
    <row r="11" spans="1:2">
      <c r="A11" s="4" t="s">
        <v>758</v>
      </c>
      <c r="B11" s="8" t="n">
        <v>6.18</v>
      </c>
    </row>
    <row r="12" spans="1:2">
      <c r="A12" s="4" t="s">
        <v>759</v>
      </c>
      <c r="B12" s="12" t="n">
        <v>6.02</v>
      </c>
    </row>
    <row r="13" spans="1:2">
      <c r="A13" s="4" t="s">
        <v>760</v>
      </c>
      <c r="B13" s="12" t="n">
        <v>6.58</v>
      </c>
    </row>
    <row r="14" spans="1:2">
      <c r="A14" s="4" t="s">
        <v>761</v>
      </c>
      <c r="B14" s="12" t="n">
        <v>6.06</v>
      </c>
    </row>
    <row r="15" spans="1:2">
      <c r="A15" s="4" t="s">
        <v>762</v>
      </c>
      <c r="B15" s="5" t="n">
        <v>6</v>
      </c>
    </row>
    <row r="16" spans="1:2">
      <c r="A16" s="4" t="s">
        <v>763</v>
      </c>
      <c r="B16" s="8" t="n">
        <v>6.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0"/>
    <col customWidth="1" max="5" min="5" width="14"/>
  </cols>
  <sheetData>
    <row r="1" spans="1:5">
      <c r="A1" s="1" t="s">
        <v>764</v>
      </c>
      <c r="B1" s="2" t="s">
        <v>765</v>
      </c>
      <c r="C1" s="2" t="s">
        <v>1</v>
      </c>
    </row>
    <row r="2" spans="1:5">
      <c r="B2" s="2" t="s">
        <v>766</v>
      </c>
      <c r="C2" s="2" t="s">
        <v>715</v>
      </c>
      <c r="D2" s="2" t="s">
        <v>767</v>
      </c>
      <c r="E2" s="2" t="s">
        <v>70</v>
      </c>
    </row>
    <row r="3" spans="1:5">
      <c r="A3" s="3" t="s">
        <v>691</v>
      </c>
    </row>
    <row r="4" spans="1:5">
      <c r="A4" s="4" t="s">
        <v>768</v>
      </c>
      <c r="C4" s="4" t="s">
        <v>746</v>
      </c>
    </row>
    <row r="5" spans="1:5">
      <c r="A5" s="4" t="s">
        <v>769</v>
      </c>
    </row>
    <row r="6" spans="1:5">
      <c r="A6" s="3" t="s">
        <v>691</v>
      </c>
    </row>
    <row r="7" spans="1:5">
      <c r="A7" s="4" t="s">
        <v>770</v>
      </c>
      <c r="B7" s="5" t="n">
        <v>37143</v>
      </c>
      <c r="D7" s="5" t="n">
        <v>194207</v>
      </c>
    </row>
    <row r="8" spans="1:5">
      <c r="A8" s="4" t="s">
        <v>771</v>
      </c>
      <c r="C8" s="13" t="n">
        <v>0.3333</v>
      </c>
      <c r="E8" s="13" t="n">
        <v>0.3333</v>
      </c>
    </row>
    <row r="9" spans="1:5">
      <c r="A9" s="4" t="s">
        <v>772</v>
      </c>
      <c r="B9" s="4" t="s">
        <v>773</v>
      </c>
      <c r="C9" s="4" t="s">
        <v>774</v>
      </c>
    </row>
    <row r="10" spans="1:5">
      <c r="A10" s="4" t="s">
        <v>775</v>
      </c>
      <c r="C10" s="4" t="s">
        <v>776</v>
      </c>
    </row>
    <row r="11" spans="1:5">
      <c r="A11" s="4" t="s">
        <v>777</v>
      </c>
      <c r="B11" s="8" t="n">
        <v>6.71</v>
      </c>
      <c r="C11" s="8" t="n">
        <v>4.67</v>
      </c>
    </row>
    <row r="12" spans="1:5">
      <c r="A12" s="4" t="s">
        <v>416</v>
      </c>
    </row>
    <row r="13" spans="1:5">
      <c r="A13" s="3" t="s">
        <v>691</v>
      </c>
    </row>
    <row r="14" spans="1:5">
      <c r="A14" s="4" t="s">
        <v>770</v>
      </c>
      <c r="C14" s="5" t="n">
        <v>1671806</v>
      </c>
    </row>
    <row r="15" spans="1:5">
      <c r="A15" s="4" t="s">
        <v>777</v>
      </c>
      <c r="C15" s="8" t="n">
        <v>6.02</v>
      </c>
    </row>
    <row r="16" spans="1:5">
      <c r="A16" s="4" t="s">
        <v>778</v>
      </c>
      <c r="C16" s="6" t="n">
        <v>12</v>
      </c>
    </row>
    <row r="17" spans="1:5">
      <c r="A17" s="4" t="s">
        <v>768</v>
      </c>
      <c r="C17" s="4" t="s">
        <v>779</v>
      </c>
    </row>
    <row r="18" spans="1:5">
      <c r="A18" s="4" t="s">
        <v>780</v>
      </c>
    </row>
    <row r="19" spans="1:5">
      <c r="A19" s="3" t="s">
        <v>691</v>
      </c>
    </row>
    <row r="20" spans="1:5">
      <c r="A20" s="4" t="s">
        <v>770</v>
      </c>
      <c r="C20" s="5" t="n">
        <v>138953</v>
      </c>
    </row>
    <row r="21" spans="1:5">
      <c r="A21" s="4" t="s">
        <v>777</v>
      </c>
      <c r="C21" s="8" t="n">
        <v>5.19</v>
      </c>
    </row>
    <row r="22" spans="1:5">
      <c r="A22" s="4" t="s">
        <v>781</v>
      </c>
    </row>
    <row r="23" spans="1:5">
      <c r="A23" s="3" t="s">
        <v>691</v>
      </c>
    </row>
    <row r="24" spans="1:5">
      <c r="A24" s="4" t="s">
        <v>770</v>
      </c>
      <c r="C24" s="5" t="n">
        <v>60684</v>
      </c>
    </row>
    <row r="25" spans="1:5">
      <c r="A25" s="4" t="s">
        <v>777</v>
      </c>
      <c r="C25" s="8" t="n">
        <v>5.35</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5</v>
      </c>
      <c r="D2" s="2" t="s">
        <v>70</v>
      </c>
    </row>
    <row r="3" spans="1:4">
      <c r="A3" s="3" t="s">
        <v>691</v>
      </c>
    </row>
    <row r="4" spans="1:4">
      <c r="A4" s="4" t="s">
        <v>783</v>
      </c>
      <c r="B4" s="10" t="n">
        <v>2.8</v>
      </c>
    </row>
    <row r="5" spans="1:4">
      <c r="A5" s="4" t="s">
        <v>784</v>
      </c>
    </row>
    <row r="6" spans="1:4">
      <c r="A6" s="3" t="s">
        <v>691</v>
      </c>
    </row>
    <row r="7" spans="1:4">
      <c r="A7" s="4" t="s">
        <v>785</v>
      </c>
      <c r="B7" s="4" t="s">
        <v>786</v>
      </c>
      <c r="C7" s="4" t="s">
        <v>787</v>
      </c>
      <c r="D7" s="4" t="s">
        <v>788</v>
      </c>
    </row>
    <row r="8" spans="1:4">
      <c r="A8" s="4" t="s">
        <v>700</v>
      </c>
      <c r="B8" s="4" t="s">
        <v>348</v>
      </c>
      <c r="C8" s="4" t="s">
        <v>348</v>
      </c>
      <c r="D8" s="4" t="s">
        <v>348</v>
      </c>
    </row>
    <row r="9" spans="1:4">
      <c r="A9" s="4" t="s">
        <v>789</v>
      </c>
      <c r="B9" s="4" t="s">
        <v>790</v>
      </c>
      <c r="C9" s="4" t="s">
        <v>708</v>
      </c>
      <c r="D9" s="4" t="s">
        <v>791</v>
      </c>
    </row>
    <row r="10" spans="1:4">
      <c r="A10" s="4" t="s">
        <v>711</v>
      </c>
      <c r="B10" s="4" t="s">
        <v>554</v>
      </c>
      <c r="C10" s="4" t="s">
        <v>554</v>
      </c>
      <c r="D10" s="4" t="s">
        <v>554</v>
      </c>
    </row>
    <row r="11" spans="1:4">
      <c r="A11" s="4" t="s">
        <v>792</v>
      </c>
    </row>
    <row r="12" spans="1:4">
      <c r="A12" s="3" t="s">
        <v>691</v>
      </c>
    </row>
    <row r="13" spans="1:4">
      <c r="A13" s="4" t="s">
        <v>783</v>
      </c>
      <c r="B13" s="10" t="n">
        <v>0.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5</v>
      </c>
      <c r="D2" s="2" t="s">
        <v>70</v>
      </c>
    </row>
    <row r="3" spans="1:4">
      <c r="A3" s="3" t="s">
        <v>691</v>
      </c>
    </row>
    <row r="4" spans="1:4">
      <c r="A4" s="4" t="s">
        <v>115</v>
      </c>
      <c r="B4" s="6" t="n">
        <v>11819</v>
      </c>
      <c r="C4" s="6" t="n">
        <v>12515</v>
      </c>
      <c r="D4" s="6" t="n">
        <v>15915</v>
      </c>
    </row>
    <row r="5" spans="1:4">
      <c r="A5" s="4" t="s">
        <v>82</v>
      </c>
    </row>
    <row r="6" spans="1:4">
      <c r="A6" s="3" t="s">
        <v>691</v>
      </c>
    </row>
    <row r="7" spans="1:4">
      <c r="A7" s="4" t="s">
        <v>115</v>
      </c>
      <c r="B7" s="5" t="n">
        <v>2012</v>
      </c>
      <c r="C7" s="5" t="n">
        <v>2429</v>
      </c>
      <c r="D7" s="5" t="n">
        <v>4002</v>
      </c>
    </row>
    <row r="8" spans="1:4">
      <c r="A8" s="4" t="s">
        <v>83</v>
      </c>
    </row>
    <row r="9" spans="1:4">
      <c r="A9" s="3" t="s">
        <v>691</v>
      </c>
    </row>
    <row r="10" spans="1:4">
      <c r="A10" s="4" t="s">
        <v>115</v>
      </c>
      <c r="B10" s="5" t="n">
        <v>2647</v>
      </c>
      <c r="C10" s="5" t="n">
        <v>2300</v>
      </c>
      <c r="D10" s="5" t="n">
        <v>3422</v>
      </c>
    </row>
    <row r="11" spans="1:4">
      <c r="A11" s="4" t="s">
        <v>84</v>
      </c>
    </row>
    <row r="12" spans="1:4">
      <c r="A12" s="3" t="s">
        <v>691</v>
      </c>
    </row>
    <row r="13" spans="1:4">
      <c r="A13" s="4" t="s">
        <v>115</v>
      </c>
      <c r="B13" s="5" t="n">
        <v>385</v>
      </c>
      <c r="C13" s="5" t="n">
        <v>483</v>
      </c>
      <c r="D13" s="5" t="n">
        <v>869</v>
      </c>
    </row>
    <row r="14" spans="1:4">
      <c r="A14" s="4" t="s">
        <v>85</v>
      </c>
    </row>
    <row r="15" spans="1:4">
      <c r="A15" s="3" t="s">
        <v>691</v>
      </c>
    </row>
    <row r="16" spans="1:4">
      <c r="A16" s="4" t="s">
        <v>115</v>
      </c>
      <c r="B16" s="6" t="n">
        <v>6775</v>
      </c>
      <c r="C16" s="6" t="n">
        <v>7303</v>
      </c>
      <c r="D16" s="6" t="n">
        <v>76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5</v>
      </c>
      <c r="D2" s="2" t="s">
        <v>70</v>
      </c>
    </row>
    <row r="3" spans="1:4">
      <c r="A3" s="3" t="s">
        <v>211</v>
      </c>
    </row>
    <row r="4" spans="1:4">
      <c r="A4" s="4" t="s">
        <v>795</v>
      </c>
      <c r="B4" s="10" t="n">
        <v>1.2</v>
      </c>
      <c r="C4" s="10" t="n">
        <v>1.2</v>
      </c>
      <c r="D4" s="10" t="n">
        <v>1.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1</v>
      </c>
    </row>
    <row r="2" spans="1:2">
      <c r="B2" s="2" t="s">
        <v>605</v>
      </c>
    </row>
    <row r="3" spans="1:2">
      <c r="A3" s="3" t="s">
        <v>797</v>
      </c>
    </row>
    <row r="4" spans="1:2">
      <c r="A4" s="4" t="s">
        <v>798</v>
      </c>
      <c r="B4" s="6" t="n">
        <v>300000000</v>
      </c>
    </row>
    <row r="5" spans="1:2">
      <c r="A5" s="4" t="s">
        <v>799</v>
      </c>
    </row>
    <row r="6" spans="1:2">
      <c r="A6" s="3" t="s">
        <v>797</v>
      </c>
    </row>
    <row r="7" spans="1:2">
      <c r="A7" s="4" t="s">
        <v>800</v>
      </c>
      <c r="B7" s="6" t="n">
        <v>7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605</v>
      </c>
    </row>
    <row r="2" spans="1:2">
      <c r="A2" s="4" t="s">
        <v>802</v>
      </c>
    </row>
    <row r="3" spans="1:2">
      <c r="A3" s="3" t="s">
        <v>803</v>
      </c>
    </row>
    <row r="4" spans="1:2">
      <c r="A4" s="4" t="s">
        <v>804</v>
      </c>
      <c r="B4" s="6" t="n">
        <v>12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1</v>
      </c>
    </row>
    <row r="2" spans="1:2">
      <c r="B2" s="2" t="s">
        <v>605</v>
      </c>
    </row>
    <row r="3" spans="1:2">
      <c r="A3" s="3" t="s">
        <v>806</v>
      </c>
    </row>
    <row r="4" spans="1:2">
      <c r="A4" s="4" t="s">
        <v>804</v>
      </c>
      <c r="B4" s="6" t="n">
        <v>-456</v>
      </c>
    </row>
    <row r="5" spans="1:2">
      <c r="A5" s="4" t="s">
        <v>807</v>
      </c>
    </row>
    <row r="6" spans="1:2">
      <c r="A6" s="3" t="s">
        <v>806</v>
      </c>
    </row>
    <row r="7" spans="1:2">
      <c r="A7" s="4" t="s">
        <v>804</v>
      </c>
      <c r="B7" s="6" t="n">
        <v>45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1</v>
      </c>
    </row>
    <row r="2" spans="1:2">
      <c r="B2" s="2" t="s">
        <v>605</v>
      </c>
    </row>
    <row r="3" spans="1:2">
      <c r="A3" s="4" t="s">
        <v>809</v>
      </c>
    </row>
    <row r="4" spans="1:2">
      <c r="A4" s="3" t="s">
        <v>810</v>
      </c>
    </row>
    <row r="5" spans="1:2">
      <c r="A5" s="4" t="s">
        <v>811</v>
      </c>
      <c r="B5" s="6" t="n">
        <v>-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812</v>
      </c>
      <c r="B1" s="2" t="s">
        <v>813</v>
      </c>
      <c r="C1" s="2" t="s">
        <v>814</v>
      </c>
      <c r="D1" s="2" t="s">
        <v>815</v>
      </c>
      <c r="E1" s="2" t="s">
        <v>816</v>
      </c>
      <c r="F1" s="2" t="s">
        <v>401</v>
      </c>
      <c r="G1" s="2" t="s">
        <v>2</v>
      </c>
      <c r="H1" s="2" t="s">
        <v>35</v>
      </c>
      <c r="I1" s="2" t="s">
        <v>70</v>
      </c>
      <c r="J1" s="2" t="s">
        <v>817</v>
      </c>
    </row>
    <row r="2" spans="1:10">
      <c r="A2" s="3" t="s">
        <v>818</v>
      </c>
    </row>
    <row r="3" spans="1:10">
      <c r="A3" s="4" t="s">
        <v>819</v>
      </c>
      <c r="G3" s="6" t="n">
        <v>-1481</v>
      </c>
      <c r="H3" s="6" t="n">
        <v>0</v>
      </c>
      <c r="I3" s="6" t="n">
        <v>0</v>
      </c>
    </row>
    <row r="4" spans="1:10">
      <c r="A4" s="4" t="s">
        <v>820</v>
      </c>
      <c r="G4" s="5" t="n">
        <v>5700</v>
      </c>
    </row>
    <row r="5" spans="1:10">
      <c r="A5" s="4" t="s">
        <v>821</v>
      </c>
      <c r="G5" s="5" t="n">
        <v>23000</v>
      </c>
    </row>
    <row r="6" spans="1:10">
      <c r="A6" s="4" t="s">
        <v>822</v>
      </c>
      <c r="G6" s="5" t="n">
        <v>3900</v>
      </c>
      <c r="H6" s="6" t="n">
        <v>7100</v>
      </c>
      <c r="I6" s="6" t="n">
        <v>7000</v>
      </c>
    </row>
    <row r="7" spans="1:10">
      <c r="A7" s="4" t="s">
        <v>823</v>
      </c>
      <c r="G7" s="5" t="n">
        <v>5300</v>
      </c>
    </row>
    <row r="8" spans="1:10">
      <c r="A8" s="4" t="s">
        <v>824</v>
      </c>
    </row>
    <row r="9" spans="1:10">
      <c r="A9" s="3" t="s">
        <v>818</v>
      </c>
    </row>
    <row r="10" spans="1:10">
      <c r="A10" s="4" t="s">
        <v>825</v>
      </c>
      <c r="C10" s="4" t="s">
        <v>826</v>
      </c>
    </row>
    <row r="11" spans="1:10">
      <c r="A11" s="4" t="s">
        <v>827</v>
      </c>
      <c r="F11" s="6" t="n">
        <v>2600</v>
      </c>
    </row>
    <row r="12" spans="1:10">
      <c r="A12" s="4" t="s">
        <v>819</v>
      </c>
      <c r="F12" s="5" t="n">
        <v>3200</v>
      </c>
    </row>
    <row r="13" spans="1:10">
      <c r="A13" s="4" t="s">
        <v>820</v>
      </c>
      <c r="F13" s="5" t="n">
        <v>4000</v>
      </c>
    </row>
    <row r="14" spans="1:10">
      <c r="A14" s="4" t="s">
        <v>828</v>
      </c>
      <c r="G14" s="5" t="n">
        <v>300</v>
      </c>
    </row>
    <row r="15" spans="1:10">
      <c r="A15" s="4" t="s">
        <v>829</v>
      </c>
    </row>
    <row r="16" spans="1:10">
      <c r="A16" s="3" t="s">
        <v>818</v>
      </c>
    </row>
    <row r="17" spans="1:10">
      <c r="A17" s="4" t="s">
        <v>830</v>
      </c>
      <c r="E17" s="4" t="s">
        <v>831</v>
      </c>
    </row>
    <row r="18" spans="1:10">
      <c r="A18" s="4" t="s">
        <v>832</v>
      </c>
      <c r="J18" s="6" t="n">
        <v>2600</v>
      </c>
    </row>
    <row r="19" spans="1:10">
      <c r="A19" s="4" t="s">
        <v>833</v>
      </c>
      <c r="G19" s="6" t="n">
        <v>100</v>
      </c>
    </row>
    <row r="20" spans="1:10">
      <c r="A20" s="4" t="s">
        <v>834</v>
      </c>
    </row>
    <row r="21" spans="1:10">
      <c r="A21" s="3" t="s">
        <v>818</v>
      </c>
    </row>
    <row r="22" spans="1:10">
      <c r="A22" s="4" t="s">
        <v>825</v>
      </c>
      <c r="B22" s="4" t="s">
        <v>835</v>
      </c>
    </row>
    <row r="23" spans="1:10">
      <c r="A23" s="4" t="s">
        <v>827</v>
      </c>
      <c r="F23" s="5" t="n">
        <v>900</v>
      </c>
    </row>
    <row r="24" spans="1:10">
      <c r="A24" s="4" t="s">
        <v>819</v>
      </c>
      <c r="F24" s="6" t="n">
        <v>1000</v>
      </c>
    </row>
    <row r="25" spans="1:10">
      <c r="A25" s="4" t="s">
        <v>836</v>
      </c>
    </row>
    <row r="26" spans="1:10">
      <c r="A26" s="3" t="s">
        <v>818</v>
      </c>
    </row>
    <row r="27" spans="1:10">
      <c r="A27" s="4" t="s">
        <v>833</v>
      </c>
      <c r="D27" s="6" t="n">
        <v>34</v>
      </c>
    </row>
    <row r="28" spans="1:10">
      <c r="A28" s="4" t="s">
        <v>837</v>
      </c>
    </row>
    <row r="29" spans="1:10">
      <c r="A29" s="3" t="s">
        <v>818</v>
      </c>
    </row>
    <row r="30" spans="1:10">
      <c r="A30" s="4" t="s">
        <v>838</v>
      </c>
      <c r="G30" s="4" t="s">
        <v>839</v>
      </c>
      <c r="H30" s="4" t="s">
        <v>840</v>
      </c>
    </row>
    <row r="31" spans="1:10">
      <c r="A31" s="4" t="s">
        <v>841</v>
      </c>
    </row>
    <row r="32" spans="1:10">
      <c r="A32" s="3" t="s">
        <v>818</v>
      </c>
    </row>
    <row r="33" spans="1:10">
      <c r="A33" s="4" t="s">
        <v>838</v>
      </c>
      <c r="G33" s="4" t="s">
        <v>842</v>
      </c>
      <c r="H33" s="4" t="s">
        <v>842</v>
      </c>
    </row>
    <row r="34" spans="1:10">
      <c r="A34" s="4" t="s">
        <v>843</v>
      </c>
    </row>
    <row r="35" spans="1:10">
      <c r="A35" s="3" t="s">
        <v>818</v>
      </c>
    </row>
    <row r="36" spans="1:10">
      <c r="A36" s="4" t="s">
        <v>838</v>
      </c>
      <c r="G36" s="4" t="s">
        <v>842</v>
      </c>
      <c r="H36" s="4" t="s">
        <v>84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605</v>
      </c>
    </row>
    <row r="2" spans="1:2">
      <c r="A2" s="3" t="s">
        <v>845</v>
      </c>
    </row>
    <row r="3" spans="1:2">
      <c r="A3" s="4" t="s">
        <v>846</v>
      </c>
      <c r="B3" s="6" t="n">
        <v>1000</v>
      </c>
    </row>
    <row r="4" spans="1:2">
      <c r="A4" s="5" t="n">
        <v>2019</v>
      </c>
      <c r="B4" s="5" t="n">
        <v>6416</v>
      </c>
    </row>
    <row r="5" spans="1:2">
      <c r="A5" s="5" t="n">
        <v>2020</v>
      </c>
      <c r="B5" s="5" t="n">
        <v>6615</v>
      </c>
    </row>
    <row r="6" spans="1:2">
      <c r="A6" s="5" t="n">
        <v>2021</v>
      </c>
      <c r="B6" s="5" t="n">
        <v>6481</v>
      </c>
    </row>
    <row r="7" spans="1:2">
      <c r="A7" s="5" t="n">
        <v>2022</v>
      </c>
      <c r="B7" s="5" t="n">
        <v>6153</v>
      </c>
    </row>
    <row r="8" spans="1:2">
      <c r="A8" s="5" t="n">
        <v>2023</v>
      </c>
      <c r="B8" s="5" t="n">
        <v>5342</v>
      </c>
    </row>
    <row r="9" spans="1:2">
      <c r="A9" s="4" t="s">
        <v>606</v>
      </c>
      <c r="B9" s="5" t="n">
        <v>17511</v>
      </c>
    </row>
    <row r="10" spans="1:2">
      <c r="A10" s="4" t="s">
        <v>105</v>
      </c>
      <c r="B10" s="6" t="n">
        <v>485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7</v>
      </c>
      <c r="B1" s="2" t="s">
        <v>331</v>
      </c>
      <c r="J1" s="2" t="s">
        <v>1</v>
      </c>
    </row>
    <row r="2" spans="1:12">
      <c r="B2" s="2" t="s">
        <v>2</v>
      </c>
      <c r="C2" s="2" t="s">
        <v>400</v>
      </c>
      <c r="D2" s="2" t="s">
        <v>4</v>
      </c>
      <c r="E2" s="2" t="s">
        <v>401</v>
      </c>
      <c r="F2" s="2" t="s">
        <v>35</v>
      </c>
      <c r="G2" s="2" t="s">
        <v>402</v>
      </c>
      <c r="H2" s="2" t="s">
        <v>403</v>
      </c>
      <c r="I2" s="2" t="s">
        <v>404</v>
      </c>
      <c r="J2" s="2" t="s">
        <v>2</v>
      </c>
      <c r="K2" s="2" t="s">
        <v>35</v>
      </c>
      <c r="L2" s="2" t="s">
        <v>70</v>
      </c>
    </row>
    <row r="3" spans="1:12">
      <c r="A3" s="3" t="s">
        <v>220</v>
      </c>
    </row>
    <row r="4" spans="1:12">
      <c r="A4" s="4" t="s">
        <v>75</v>
      </c>
      <c r="B4" s="6" t="n">
        <v>109480</v>
      </c>
      <c r="C4" s="6" t="n">
        <v>102999</v>
      </c>
      <c r="D4" s="6" t="n">
        <v>95618</v>
      </c>
      <c r="E4" s="6" t="n">
        <v>90280</v>
      </c>
      <c r="F4" s="6" t="n">
        <v>87741</v>
      </c>
      <c r="G4" s="6" t="n">
        <v>83666</v>
      </c>
      <c r="H4" s="6" t="n">
        <v>86651</v>
      </c>
      <c r="I4" s="6" t="n">
        <v>92892</v>
      </c>
      <c r="J4" s="6" t="n">
        <v>398376</v>
      </c>
      <c r="K4" s="6" t="n">
        <v>350950</v>
      </c>
      <c r="L4" s="6" t="n">
        <v>291317</v>
      </c>
    </row>
    <row r="5" spans="1:12">
      <c r="A5" s="4" t="s">
        <v>80</v>
      </c>
      <c r="B5" s="5" t="n">
        <v>58396</v>
      </c>
      <c r="C5" s="5" t="n">
        <v>52169</v>
      </c>
      <c r="D5" s="5" t="n">
        <v>50080</v>
      </c>
      <c r="E5" s="5" t="n">
        <v>42114</v>
      </c>
      <c r="F5" s="5" t="n">
        <v>42040</v>
      </c>
      <c r="G5" s="5" t="n">
        <v>32719</v>
      </c>
      <c r="H5" s="5" t="n">
        <v>41984</v>
      </c>
      <c r="I5" s="5" t="n">
        <v>35082</v>
      </c>
      <c r="J5" s="5" t="n">
        <v>202760</v>
      </c>
      <c r="K5" s="5" t="n">
        <v>151825</v>
      </c>
      <c r="L5" s="5" t="n">
        <v>108492</v>
      </c>
    </row>
    <row r="6" spans="1:12">
      <c r="A6" s="4" t="s">
        <v>89</v>
      </c>
      <c r="B6" s="5" t="n">
        <v>13436</v>
      </c>
      <c r="C6" s="5" t="n">
        <v>9497</v>
      </c>
      <c r="D6" s="5" t="n">
        <v>4774</v>
      </c>
      <c r="E6" s="5" t="n">
        <v>-2436</v>
      </c>
      <c r="F6" s="5" t="n">
        <v>4358</v>
      </c>
      <c r="G6" s="5" t="n">
        <v>-4532</v>
      </c>
      <c r="H6" s="5" t="n">
        <v>-2569</v>
      </c>
      <c r="I6" s="5" t="n">
        <v>-11602</v>
      </c>
      <c r="J6" s="6" t="n">
        <v>25270</v>
      </c>
      <c r="K6" s="6" t="n">
        <v>-14345</v>
      </c>
      <c r="L6" s="6" t="n">
        <v>-85482</v>
      </c>
    </row>
    <row r="7" spans="1:12">
      <c r="A7" s="4" t="s">
        <v>92</v>
      </c>
      <c r="B7" s="6" t="n">
        <v>14040</v>
      </c>
      <c r="C7" s="6" t="n">
        <v>9770</v>
      </c>
      <c r="D7" s="6" t="n">
        <v>5790</v>
      </c>
      <c r="E7" s="6" t="n">
        <v>-1918</v>
      </c>
      <c r="F7" s="6" t="n">
        <v>5096</v>
      </c>
      <c r="G7" s="6" t="n">
        <v>-4074</v>
      </c>
      <c r="H7" s="6" t="n">
        <v>-1498</v>
      </c>
      <c r="I7" s="6" t="n">
        <v>-11058</v>
      </c>
    </row>
    <row r="8" spans="1:12">
      <c r="A8" s="3" t="s">
        <v>93</v>
      </c>
    </row>
    <row r="9" spans="1:12">
      <c r="A9" s="4" t="s">
        <v>94</v>
      </c>
      <c r="B9" s="8" t="n">
        <v>0.19</v>
      </c>
      <c r="C9" s="8" t="n">
        <v>0.13</v>
      </c>
      <c r="D9" s="8" t="n">
        <v>0.08</v>
      </c>
      <c r="E9" s="8" t="n">
        <v>-0.03</v>
      </c>
      <c r="F9" s="8" t="n">
        <v>0.07000000000000001</v>
      </c>
      <c r="G9" s="8" t="n">
        <v>-0.06</v>
      </c>
      <c r="H9" s="8" t="n">
        <v>-0.02</v>
      </c>
      <c r="I9" s="8" t="n">
        <v>-0.15</v>
      </c>
      <c r="J9" s="8" t="n">
        <v>0.37</v>
      </c>
      <c r="K9" s="8" t="n">
        <v>-0.16</v>
      </c>
      <c r="L9" s="8" t="n">
        <v>-1.17</v>
      </c>
    </row>
    <row r="10" spans="1:12">
      <c r="A10" s="4" t="s">
        <v>95</v>
      </c>
      <c r="B10" s="8" t="n">
        <v>0.18</v>
      </c>
      <c r="C10" s="8" t="n">
        <v>0.12</v>
      </c>
      <c r="D10" s="8" t="n">
        <v>0.07000000000000001</v>
      </c>
      <c r="E10" s="8" t="n">
        <v>-0.03</v>
      </c>
      <c r="F10" s="8" t="n">
        <v>0.07000000000000001</v>
      </c>
      <c r="G10" s="8" t="n">
        <v>-0.06</v>
      </c>
      <c r="H10" s="8" t="n">
        <v>-0.02</v>
      </c>
      <c r="I10" s="8" t="n">
        <v>-0.15</v>
      </c>
      <c r="J10" s="8" t="n">
        <v>0.35</v>
      </c>
      <c r="K10" s="8" t="n">
        <v>-0.16</v>
      </c>
      <c r="L10" s="8" t="n">
        <v>-1.1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848</v>
      </c>
      <c r="B1" s="2" t="s">
        <v>508</v>
      </c>
      <c r="C1" s="2" t="s">
        <v>509</v>
      </c>
      <c r="D1" s="2" t="s">
        <v>510</v>
      </c>
      <c r="E1" s="2" t="s">
        <v>523</v>
      </c>
      <c r="F1" s="2" t="s">
        <v>519</v>
      </c>
      <c r="G1" s="2" t="s">
        <v>532</v>
      </c>
    </row>
    <row r="2" spans="1:7">
      <c r="A2" s="4" t="s">
        <v>849</v>
      </c>
    </row>
    <row r="3" spans="1:7">
      <c r="A3" s="3" t="s">
        <v>850</v>
      </c>
    </row>
    <row r="4" spans="1:7">
      <c r="A4" s="4" t="s">
        <v>851</v>
      </c>
      <c r="C4" s="6" t="n">
        <v>85000000</v>
      </c>
      <c r="D4" s="6" t="n">
        <v>85000000</v>
      </c>
    </row>
    <row r="5" spans="1:7">
      <c r="A5" s="4" t="s">
        <v>852</v>
      </c>
    </row>
    <row r="6" spans="1:7">
      <c r="A6" s="3" t="s">
        <v>850</v>
      </c>
    </row>
    <row r="7" spans="1:7">
      <c r="A7" s="4" t="s">
        <v>542</v>
      </c>
      <c r="B7" s="4" t="s">
        <v>602</v>
      </c>
    </row>
    <row r="8" spans="1:7">
      <c r="A8" s="4" t="s">
        <v>539</v>
      </c>
      <c r="B8" s="6" t="n">
        <v>50000000</v>
      </c>
    </row>
    <row r="9" spans="1:7">
      <c r="A9" s="4" t="s">
        <v>853</v>
      </c>
    </row>
    <row r="10" spans="1:7">
      <c r="A10" s="3" t="s">
        <v>850</v>
      </c>
    </row>
    <row r="11" spans="1:7">
      <c r="A11" s="4" t="s">
        <v>851</v>
      </c>
      <c r="E11" s="6" t="n">
        <v>162400000</v>
      </c>
      <c r="F11" s="6" t="n">
        <v>214100000</v>
      </c>
      <c r="G11" s="6" t="n">
        <v>150000000</v>
      </c>
    </row>
    <row r="12" spans="1:7">
      <c r="A12" s="4" t="s">
        <v>539</v>
      </c>
      <c r="E12" s="6" t="n">
        <v>12400000</v>
      </c>
    </row>
    <row r="13" spans="1:7">
      <c r="A13" s="4" t="s">
        <v>854</v>
      </c>
    </row>
    <row r="14" spans="1:7">
      <c r="A14" s="3" t="s">
        <v>850</v>
      </c>
    </row>
    <row r="15" spans="1:7">
      <c r="A15" s="4" t="s">
        <v>542</v>
      </c>
      <c r="C15" s="4" t="s">
        <v>544</v>
      </c>
      <c r="D15" s="4" t="s">
        <v>544</v>
      </c>
    </row>
    <row r="16" spans="1:7">
      <c r="A16" s="4" t="s">
        <v>855</v>
      </c>
    </row>
    <row r="17" spans="1:7">
      <c r="A17" s="3" t="s">
        <v>850</v>
      </c>
    </row>
    <row r="18" spans="1:7">
      <c r="A18" s="4" t="s">
        <v>542</v>
      </c>
      <c r="E18" s="4" t="s">
        <v>5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51:40Z</dcterms:created>
  <dcterms:modified xmlns:dcterms="http://purl.org/dc/terms/" xmlns:xsi="http://www.w3.org/2001/XMLSchema-instance" xsi:type="dcterms:W3CDTF">2019-03-01T16:51:40Z</dcterms:modified>
</cp:coreProperties>
</file>